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Rede" sheetId="7" state="visible" r:id="rId7"/>
    <sheet xmlns:r="http://schemas.openxmlformats.org/officeDocument/2006/relationships" name="Consolidated Statements of Cash" sheetId="8" state="visible" r:id="rId8"/>
    <sheet xmlns:r="http://schemas.openxmlformats.org/officeDocument/2006/relationships" name="BASIS OF PRESENTATION AND DESCR" sheetId="9" state="visible" r:id="rId9"/>
    <sheet xmlns:r="http://schemas.openxmlformats.org/officeDocument/2006/relationships" name="SIGNIFICANT ACCOUNTING POLICIES" sheetId="10" state="visible" r:id="rId10"/>
    <sheet xmlns:r="http://schemas.openxmlformats.org/officeDocument/2006/relationships" name="REVENUE" sheetId="11" state="visible" r:id="rId11"/>
    <sheet xmlns:r="http://schemas.openxmlformats.org/officeDocument/2006/relationships" name="INVESTMENTS" sheetId="12" state="visible" r:id="rId12"/>
    <sheet xmlns:r="http://schemas.openxmlformats.org/officeDocument/2006/relationships" name="CONSOLIDATED BALANCE SHEET COMP"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NET LOSS PER SHARE" sheetId="16" state="visible" r:id="rId16"/>
    <sheet xmlns:r="http://schemas.openxmlformats.org/officeDocument/2006/relationships" name="COMMITMENTS AND CONTINGENCIES" sheetId="17" state="visible" r:id="rId17"/>
    <sheet xmlns:r="http://schemas.openxmlformats.org/officeDocument/2006/relationships" name="REDEEMABLE CONVERTIBLE PREFERRE" sheetId="18" state="visible" r:id="rId18"/>
    <sheet xmlns:r="http://schemas.openxmlformats.org/officeDocument/2006/relationships" name="STOCKHOLDERS_ EQUITY (DEFICIT)" sheetId="19" state="visible" r:id="rId19"/>
    <sheet xmlns:r="http://schemas.openxmlformats.org/officeDocument/2006/relationships" name="EMPLOYEE BENEFIT PLANS" sheetId="20" state="visible" r:id="rId20"/>
    <sheet xmlns:r="http://schemas.openxmlformats.org/officeDocument/2006/relationships" name="RELATED PARTY TRANSACTIONS" sheetId="21" state="visible" r:id="rId21"/>
    <sheet xmlns:r="http://schemas.openxmlformats.org/officeDocument/2006/relationships" name="SEGMENT AND GEOGRAPHIC INFORMAT" sheetId="22" state="visible" r:id="rId22"/>
    <sheet xmlns:r="http://schemas.openxmlformats.org/officeDocument/2006/relationships" name="RESTRUCTURING RELATED CHARGE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IGNIFICANT ACCOUNTING POLICI_2" sheetId="26" state="visible" r:id="rId26"/>
    <sheet xmlns:r="http://schemas.openxmlformats.org/officeDocument/2006/relationships" name="REVENUE (Tables)" sheetId="27" state="visible" r:id="rId27"/>
    <sheet xmlns:r="http://schemas.openxmlformats.org/officeDocument/2006/relationships" name="INVESTMENTS (Tables)" sheetId="28" state="visible" r:id="rId28"/>
    <sheet xmlns:r="http://schemas.openxmlformats.org/officeDocument/2006/relationships" name="CONSOLIDATED BALANCE SHEET CO_2" sheetId="29" state="visible" r:id="rId29"/>
    <sheet xmlns:r="http://schemas.openxmlformats.org/officeDocument/2006/relationships" name="LEASES (Tables)" sheetId="30" state="visible" r:id="rId30"/>
    <sheet xmlns:r="http://schemas.openxmlformats.org/officeDocument/2006/relationships" name="INCOME TAXES (Tables)" sheetId="31" state="visible" r:id="rId31"/>
    <sheet xmlns:r="http://schemas.openxmlformats.org/officeDocument/2006/relationships" name="NET LOSS PER SHARE (Tables)" sheetId="32" state="visible" r:id="rId32"/>
    <sheet xmlns:r="http://schemas.openxmlformats.org/officeDocument/2006/relationships" name="COMMITMENTS AND CONTINGENCIES (" sheetId="33" state="visible" r:id="rId33"/>
    <sheet xmlns:r="http://schemas.openxmlformats.org/officeDocument/2006/relationships" name="EMPLOYEE BENEFIT PLANS (Tables)" sheetId="34" state="visible" r:id="rId34"/>
    <sheet xmlns:r="http://schemas.openxmlformats.org/officeDocument/2006/relationships" name="SEGMENT AND GEOGRAPHIC INFORM_2" sheetId="35" state="visible" r:id="rId35"/>
    <sheet xmlns:r="http://schemas.openxmlformats.org/officeDocument/2006/relationships" name="BASIS OF PRESENTATION AND DES_2" sheetId="36" state="visible" r:id="rId36"/>
    <sheet xmlns:r="http://schemas.openxmlformats.org/officeDocument/2006/relationships" name="SIGNIFICANT ACCOUNTING POLICI_3" sheetId="37" state="visible" r:id="rId37"/>
    <sheet xmlns:r="http://schemas.openxmlformats.org/officeDocument/2006/relationships" name="REVENUE - Schedule of Contract " sheetId="38" state="visible" r:id="rId38"/>
    <sheet xmlns:r="http://schemas.openxmlformats.org/officeDocument/2006/relationships" name="REVENUE - Additional Informatio" sheetId="39" state="visible" r:id="rId39"/>
    <sheet xmlns:r="http://schemas.openxmlformats.org/officeDocument/2006/relationships" name="REVENUE - Schedule of Capitaliz" sheetId="40" state="visible" r:id="rId40"/>
    <sheet xmlns:r="http://schemas.openxmlformats.org/officeDocument/2006/relationships" name="REVENUE - Schedule of Deferred " sheetId="41" state="visible" r:id="rId41"/>
    <sheet xmlns:r="http://schemas.openxmlformats.org/officeDocument/2006/relationships" name="INVESTMENTS - Summary of Availa" sheetId="42" state="visible" r:id="rId42"/>
    <sheet xmlns:r="http://schemas.openxmlformats.org/officeDocument/2006/relationships" name="INVESTMENTS - Schedule of Cost " sheetId="43" state="visible" r:id="rId43"/>
    <sheet xmlns:r="http://schemas.openxmlformats.org/officeDocument/2006/relationships" name="INVESTMENTS - Schedule of Inves" sheetId="44" state="visible" r:id="rId44"/>
    <sheet xmlns:r="http://schemas.openxmlformats.org/officeDocument/2006/relationships" name="INVESTMENTS - Additional Inform" sheetId="45" state="visible" r:id="rId45"/>
    <sheet xmlns:r="http://schemas.openxmlformats.org/officeDocument/2006/relationships" name="CONSOLIDATED BALANCE SHEET CO_3" sheetId="46" state="visible" r:id="rId46"/>
    <sheet xmlns:r="http://schemas.openxmlformats.org/officeDocument/2006/relationships" name="CONSOLIDATED BALANCE SHEET CO_4" sheetId="47" state="visible" r:id="rId47"/>
    <sheet xmlns:r="http://schemas.openxmlformats.org/officeDocument/2006/relationships" name="CONSOLIDATED BALANCE SHEET CO_5" sheetId="48" state="visible" r:id="rId48"/>
    <sheet xmlns:r="http://schemas.openxmlformats.org/officeDocument/2006/relationships" name="CONSOLIDATED BALANCE SHEET CO_6" sheetId="49" state="visible" r:id="rId49"/>
    <sheet xmlns:r="http://schemas.openxmlformats.org/officeDocument/2006/relationships" name="CONSOLIDATED BALANCE SHEET CO_7" sheetId="50" state="visible" r:id="rId50"/>
    <sheet xmlns:r="http://schemas.openxmlformats.org/officeDocument/2006/relationships" name="CONSOLIDATED BALANCE SHEET CO_8" sheetId="51" state="visible" r:id="rId51"/>
    <sheet xmlns:r="http://schemas.openxmlformats.org/officeDocument/2006/relationships" name="CONSOLIDATED BALANCE SHEET CO_9" sheetId="52" state="visible" r:id="rId52"/>
    <sheet xmlns:r="http://schemas.openxmlformats.org/officeDocument/2006/relationships" name="LEASES - Additional Information" sheetId="53" state="visible" r:id="rId53"/>
    <sheet xmlns:r="http://schemas.openxmlformats.org/officeDocument/2006/relationships" name="LEASES - Schedule of Components" sheetId="54" state="visible" r:id="rId54"/>
    <sheet xmlns:r="http://schemas.openxmlformats.org/officeDocument/2006/relationships" name="LEASES - Schedule of Future Lea" sheetId="55" state="visible" r:id="rId55"/>
    <sheet xmlns:r="http://schemas.openxmlformats.org/officeDocument/2006/relationships" name="LEASES - Schedule of Supplement" sheetId="56" state="visible" r:id="rId56"/>
    <sheet xmlns:r="http://schemas.openxmlformats.org/officeDocument/2006/relationships" name="INCOME TAXES - Schedule of Comp" sheetId="57" state="visible" r:id="rId57"/>
    <sheet xmlns:r="http://schemas.openxmlformats.org/officeDocument/2006/relationships" name="INCOME TAXES - Schedule of Inco" sheetId="58" state="visible" r:id="rId58"/>
    <sheet xmlns:r="http://schemas.openxmlformats.org/officeDocument/2006/relationships" name="INCOME TAXES - Schedule of Reco" sheetId="59" state="visible" r:id="rId59"/>
    <sheet xmlns:r="http://schemas.openxmlformats.org/officeDocument/2006/relationships" name="INCOME TAXES - Schedule of Sign" sheetId="60" state="visible" r:id="rId60"/>
    <sheet xmlns:r="http://schemas.openxmlformats.org/officeDocument/2006/relationships" name="INCOME TAXES - Additional Infor" sheetId="61" state="visible" r:id="rId61"/>
    <sheet xmlns:r="http://schemas.openxmlformats.org/officeDocument/2006/relationships" name="INCOME TAXES - Summary of incom" sheetId="62" state="visible" r:id="rId62"/>
    <sheet xmlns:r="http://schemas.openxmlformats.org/officeDocument/2006/relationships" name="NET LOSS PER SHARE - Calculatio" sheetId="63" state="visible" r:id="rId63"/>
    <sheet xmlns:r="http://schemas.openxmlformats.org/officeDocument/2006/relationships" name="NET LOSS PER SHARE - Schedule o" sheetId="64" state="visible" r:id="rId64"/>
    <sheet xmlns:r="http://schemas.openxmlformats.org/officeDocument/2006/relationships" name="COMMITMENTS AND CONTINGENCIES_2" sheetId="65" state="visible" r:id="rId65"/>
    <sheet xmlns:r="http://schemas.openxmlformats.org/officeDocument/2006/relationships" name="COMMITMENTS AND CONTINGENCIES -" sheetId="66" state="visible" r:id="rId66"/>
    <sheet xmlns:r="http://schemas.openxmlformats.org/officeDocument/2006/relationships" name="REDEEMABLE CONVERTIBLE PREFER_2" sheetId="67" state="visible" r:id="rId67"/>
    <sheet xmlns:r="http://schemas.openxmlformats.org/officeDocument/2006/relationships" name="STOCKHOLDERS_ EQUITY (DEFICIT) " sheetId="68" state="visible" r:id="rId68"/>
    <sheet xmlns:r="http://schemas.openxmlformats.org/officeDocument/2006/relationships" name="EMPLOYEE BENEFIT PLANS - Additi" sheetId="69" state="visible" r:id="rId69"/>
    <sheet xmlns:r="http://schemas.openxmlformats.org/officeDocument/2006/relationships" name="EMPLOYEE BENEFIT PLANS - Schedu" sheetId="70" state="visible" r:id="rId70"/>
    <sheet xmlns:r="http://schemas.openxmlformats.org/officeDocument/2006/relationships" name="EMPLOYEE BENEFIT PLANS - Sche_2" sheetId="71" state="visible" r:id="rId71"/>
    <sheet xmlns:r="http://schemas.openxmlformats.org/officeDocument/2006/relationships" name="EMPLOYEE BENEFIT PLANS - Summar" sheetId="72" state="visible" r:id="rId72"/>
    <sheet xmlns:r="http://schemas.openxmlformats.org/officeDocument/2006/relationships" name="EMPLOYEE BENEFIT PLANS - Summ_2" sheetId="73" state="visible" r:id="rId73"/>
    <sheet xmlns:r="http://schemas.openxmlformats.org/officeDocument/2006/relationships" name="EMPLOYEE BENEFIT PLANS - Summ_3" sheetId="74" state="visible" r:id="rId74"/>
    <sheet xmlns:r="http://schemas.openxmlformats.org/officeDocument/2006/relationships" name="EMPLOYEE BENEFIT PLANS - Summ_4" sheetId="75" state="visible" r:id="rId75"/>
    <sheet xmlns:r="http://schemas.openxmlformats.org/officeDocument/2006/relationships" name="EMPLOYEE BENEFIT PLANS - 401(k)" sheetId="76" state="visible" r:id="rId76"/>
    <sheet xmlns:r="http://schemas.openxmlformats.org/officeDocument/2006/relationships" name="RELATED PARTY TRANSACTIONS - Ad" sheetId="77" state="visible" r:id="rId77"/>
    <sheet xmlns:r="http://schemas.openxmlformats.org/officeDocument/2006/relationships" name="SEGMENT AND GEOGRAPHIC INFORM_3" sheetId="78" state="visible" r:id="rId78"/>
    <sheet xmlns:r="http://schemas.openxmlformats.org/officeDocument/2006/relationships" name="SEGMENT AND GEOGRAPHIC INFORM_4" sheetId="79" state="visible" r:id="rId79"/>
    <sheet xmlns:r="http://schemas.openxmlformats.org/officeDocument/2006/relationships" name="SEGMENT AND GEOGRAPHIC INFORM_5" sheetId="80" state="visible" r:id="rId80"/>
    <sheet xmlns:r="http://schemas.openxmlformats.org/officeDocument/2006/relationships" name="SEGMENT AND GEOGRAPHIC INFORM_6" sheetId="81" state="visible" r:id="rId81"/>
    <sheet xmlns:r="http://schemas.openxmlformats.org/officeDocument/2006/relationships" name="RESTRUCTURING RELATED CHARGES (" sheetId="82" state="visible" r:id="rId82"/>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0_);_(&quot;$ &quot;(#,##0.0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3</t>
        </is>
      </c>
      <c r="C2" s="2" t="inlineStr">
        <is>
          <t>Feb. 1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275</t>
        </is>
      </c>
      <c r="C9" s="4" t="inlineStr">
        <is>
          <t xml:space="preserve"> </t>
        </is>
      </c>
      <c r="D9" s="4" t="inlineStr">
        <is>
          <t xml:space="preserve"> </t>
        </is>
      </c>
    </row>
    <row r="10">
      <c r="A10" s="4" t="inlineStr">
        <is>
          <t>Entity Registrant Name</t>
        </is>
      </c>
      <c r="B10" s="4" t="inlineStr">
        <is>
          <t>COURSERA,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5-3560292</t>
        </is>
      </c>
      <c r="C12" s="4" t="inlineStr">
        <is>
          <t xml:space="preserve"> </t>
        </is>
      </c>
      <c r="D12" s="4" t="inlineStr">
        <is>
          <t xml:space="preserve"> </t>
        </is>
      </c>
    </row>
    <row r="13">
      <c r="A13" s="4" t="inlineStr">
        <is>
          <t>Entity Address, Address Line One</t>
        </is>
      </c>
      <c r="B13" s="4" t="inlineStr">
        <is>
          <t>381 E. Evelyn Ave.</t>
        </is>
      </c>
      <c r="C13" s="4" t="inlineStr">
        <is>
          <t xml:space="preserve"> </t>
        </is>
      </c>
      <c r="D13" s="4" t="inlineStr">
        <is>
          <t xml:space="preserve"> </t>
        </is>
      </c>
    </row>
    <row r="14">
      <c r="A14" s="4" t="inlineStr">
        <is>
          <t>Entity Address, City or Town</t>
        </is>
      </c>
      <c r="B14" s="4" t="inlineStr">
        <is>
          <t>Mountain View</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041</t>
        </is>
      </c>
      <c r="C16" s="4" t="inlineStr">
        <is>
          <t xml:space="preserve"> </t>
        </is>
      </c>
      <c r="D16" s="4" t="inlineStr">
        <is>
          <t xml:space="preserve"> </t>
        </is>
      </c>
    </row>
    <row r="17">
      <c r="A17" s="4" t="inlineStr">
        <is>
          <t>City Area Code</t>
        </is>
      </c>
      <c r="B17" s="4" t="inlineStr">
        <is>
          <t>650</t>
        </is>
      </c>
      <c r="C17" s="4" t="inlineStr">
        <is>
          <t xml:space="preserve"> </t>
        </is>
      </c>
      <c r="D17" s="4" t="inlineStr">
        <is>
          <t xml:space="preserve"> </t>
        </is>
      </c>
    </row>
    <row r="18">
      <c r="A18" s="4" t="inlineStr">
        <is>
          <t>Local Phone Number</t>
        </is>
      </c>
      <c r="B18" s="4" t="inlineStr">
        <is>
          <t>963-9884</t>
        </is>
      </c>
      <c r="C18" s="4" t="inlineStr">
        <is>
          <t xml:space="preserve"> </t>
        </is>
      </c>
      <c r="D18" s="4" t="inlineStr">
        <is>
          <t xml:space="preserve"> </t>
        </is>
      </c>
    </row>
    <row r="19">
      <c r="A19" s="4" t="inlineStr">
        <is>
          <t>Title of 12(b) Security</t>
        </is>
      </c>
      <c r="B19" s="4" t="inlineStr">
        <is>
          <t>Common Stock, $0.00001 par value per share</t>
        </is>
      </c>
      <c r="C19" s="4" t="inlineStr">
        <is>
          <t xml:space="preserve"> </t>
        </is>
      </c>
      <c r="D19" s="4" t="inlineStr">
        <is>
          <t xml:space="preserve"> </t>
        </is>
      </c>
    </row>
    <row r="20">
      <c r="A20" s="4" t="inlineStr">
        <is>
          <t>Trading Symbol</t>
        </is>
      </c>
      <c r="B20" s="4" t="inlineStr">
        <is>
          <t>COUR</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7</v>
      </c>
    </row>
    <row r="33">
      <c r="A33" s="4" t="inlineStr">
        <is>
          <t>Entity Common Stock, Shares Outstanding</t>
        </is>
      </c>
      <c r="B33" s="4" t="inlineStr">
        <is>
          <t xml:space="preserve"> </t>
        </is>
      </c>
      <c r="C33" s="6" t="n">
        <v>156946046</v>
      </c>
      <c r="D33" s="4" t="inlineStr">
        <is>
          <t xml:space="preserve"> </t>
        </is>
      </c>
    </row>
    <row r="34">
      <c r="A34" s="4" t="inlineStr">
        <is>
          <t>Documents Incorporated by Reference</t>
        </is>
      </c>
      <c r="B34" s="4" t="inlineStr">
        <is>
          <t>Portions of the registrant's definitive Proxy Statement relating to the 2024 Annual Meeting of Stockholders are incorporated herein by references in Part III of this Annual Report on Form 10-K to the extent stated herein. Such Proxy Statement will be filed with the Securities and Exchange Commission within 120 days of the registrant's fiscal year ended December 31, 2023.</t>
        </is>
      </c>
      <c r="C34" s="4" t="inlineStr">
        <is>
          <t xml:space="preserve"> </t>
        </is>
      </c>
      <c r="D34" s="4" t="inlineStr">
        <is>
          <t xml:space="preserve"> </t>
        </is>
      </c>
    </row>
    <row r="35">
      <c r="A35" s="4" t="inlineStr">
        <is>
          <t>Entity Central Index Key</t>
        </is>
      </c>
      <c r="B35" s="4" t="inlineStr">
        <is>
          <t>0001651562</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2. SIGNIFICANT ACCOUNTING POLICIES Principles of Consolidation The Consolidated Financial Statements include the Company and its wholly owned subsidiaries. All significant intercompany balances and transactions have been eliminated in consolidation. Use of Estimates The preparation of Consolidated Financial Statements in conformity with GAAP requires management to make estimates, judgments, and assumptions that affect the reported amounts of assets and liabilities and related disclosures as of the date of the Consolidated Financial Statements, as well as the reported amounts of revenue and expenses during the reporting period. We base our estimates on historical experience, current conditions, and various other factors that we believe to be reasonable under the circumstances. Significant items subject to such estimates, judgements, and assumptions include, but are not limited to, those related to the determination of principal versus agent and variable consideration in our revenue contracts; stock-based compensation expense; period of benefit for capitalized commissions; internal-use software costs; useful lives of long-lived assets; the carrying value of operating lease right-of-use assets; the valuation of intangible assets and income tax expense, including the valuation of deferred tax assets and liabilities, among others. Actual results could differ from those estimates, and any such differences could be material to our Consolidated Financial Statements. Cash, Cash Equivalents, and Restricted Cash We consider all highly liquid investments with an original maturity of three months or less at the date of purchase to be cash equivalents. Our cash and cash equivalents consist of cash and money market funds at financial institutions, and are stated at cost, which approximates fair value because of their immediate or short-term maturities. Our restricted cash primarily consists of a letter of credit required to fulfill our corporate headquarters’ operating lease agreement. Restricted cash, current is included in prepaid expenses and other current assets, and restricted cash, non-current is included in other assets, both in the Consolidated Balance Sheets. Marketable Securities Marketable securities consist of U.S. Treasury securities, with an original maturity between three months and one year at the date of purchase, and are classified as available-for-sale (“AFS”) debt securities. We view these securities as available to support current operations and have classified all AFS debt securities as current assets. AFS debt securities are initially recorded at cost and periodically adjusted to fair value with unrealized gains and losses reported as a component of accumulated other comprehensive income (loss) in the Consolidated Balance Sheets. We evaluate our AFS debt securities with an unamortized cost basis in excess of estimated fair value to determine what amount of that difference, if any, is caused by expected credit losses. Realized gains and losses as well as credit-related impairment losses are included in other expense, net in the Consolidated Statements of Operations. Any remaining impairment is included in accumulated other comprehensive income (loss). Accounts Receivable, Net Accounts receivable, net includes trade accounts receivable, both billed and unbilled, net of an allowance for credit losses. Billed receivables are recorded at the invoiced amount in the period that our right to consideration is unconditional. Payment terms on invoiced amounts are typically 30 to 60 days. Unbilled receivables, or contract assets, are recorded when revenue is recognized prior to our unconditional right to consideration. A contract asset is a right to consideration that is conditional upon factors other than the passage of time. An allowance for credit losses is established based on our assessment of the collectibility of accounts receivable by considering various factors, including the age of each outstanding invoice, each customer’s expected ability to pay, the collection history with each customer, current economic conditions, and reasonable and supportable forecasts of future economic conditions over the life of the receivable, when applicable, to determine whether a specific allowance is appropriate. Accounts receivable deemed uncollectible are charged against the allowance for credit losses when identified. The allowance for credit losses and related activities were not material for the years ended December 31, 2023, 2022, and 2021. Property, Equipment, and Software, Net Property, equipment, and software, net is stated at cost, less accumulated depreciation and amortization. Depreciation and software amortization are recorded using the straight-line method over the estimated useful lives of the assets, generally two Deferred Offering Costs Deferred offering costs consist primarily of direct and incremental legal, accounting, and other fees related to the IPO. Prior to the IPO, all deferred offering costs were capitalized in prepaid expenses and other current assets on the Consolidated Balance Sheets. Upon completion of the IPO, $6,449 of the deferred offering costs were reclassified into stockholders’ equity (deficit) as a reduction of the IPO proceeds. Educator Partner Costs We have various agreements with educator partners that grant us the right to host their intellectual property on our platform. In return, educator partners earn a fee that we recognize as a content cost in the same period in which the related revenue is recognized and is classified as a cost of revenue in the Consolidated Statements of Operations. One such agreement has stipulated that certain fees earned by the educator partner are to be allocated to a development fund to be held and spent by Coursera on activities such as developing, marketing, and advertising the educator partner's content, according to a mutually agreed upon plan. We recognized the liability and related expenses associated with this development fund consistent with the timing of when we recognized educator partner content costs given our liability is established in the same period the revenue is recognized. The expenses have been classified in the Consolidated Statements of Operations based on the nature of the underlying spend. The liability associated with the development fund is recorded within other accounts payable and accrued expenses in the Consolidated Balance Sheets. During the first quarter of 2023, we entered into an amendment with this educator partner who started earning typical content fees, which are recorded within cost of revenue in the Consolidated Statements of Operations. Leases We determine if an arrangement is a lease and the classification of that lease, if applicable, at inception by evaluating various factors, including if the contract conveys the right to control the use of an identified asset for a period of time in exchange for consideration and other facts and circumstances. Right-of-use (“ROU”) assets represent our right to use an underlying asset for the lease term and are included in operating lease ROU assets, on our Consolidated Balance Sheets. Lease liabilities represent our obligation to make lease payments according to the arrangement and are included in operating lease liabilities, current and non-current, on our Consolidated Balance Sheets. We do not have any finance leases. ROU assets and lease liabilities are recognized at the commencement date based on the present value of minimum remaining lease payments over the lease term. For this purpose, we include payments that are fixed and determinable at the commencement date, including initial direct costs incurred and excluding lease incentives received. We use the implicit rate when it is readily determinable. Otherwise, we use our incremental borrowing rate based on the information available at the commencement date in determining the present value of future lease payments. Our lease terms may include options to extend or terminate the lease when it is reasonably certain that we will exercise such options. Our lease agreements may contain variable costs such as common area maintenance, insurance, real estate taxes, or other costs. Variable lease costs are expensed as incurred in the Consolidated Statements of Operations. Operating lease expense is recognized on a straight-line basis over the lease term. We do not separate lease and non-lease components and do not recognize ROU assets and operating lease liabilities that arise from leases with an initial lease term of 12 months or less. In addition, impairment of an ROU asset and other lease related assets, including leasehold improvements, furniture and fixtures, and computer equipment, that results from entering into a sublease arrangement is recognized in the Consolidated Statements of Operations in the period the sublease agreement is executed. We recognize sublease income as a reduction to our operating lease expense on a straight-line basis over the sublease term. Refer to Note 6 for additional information. Internal-Use Software and Website Development Costs We capitalize certain costs associated with our internal-use software and website development during the application development stage when management with the relevant authority authorizes and commits to the funding of the project, it is probable that the project will be completed, and the software will be used as intended. These costs include personnel and related employee benefits expenses for employees who are directly associated with and who devote time to software and website development projects. Such costs are amortized on a straight-line basis over the estimated useful life of the related asset, which is approximately two Intangible Assets, Net Intangible assets, net is stated at cost, net of accumulated amortization. We amortize our finite-lived intangible assets on a straight-line basis over an estimated useful life of two Impairment of Long-Lived Assets We monitor events and changes in circumstances that could indicate the carrying amounts of our long-lived assets, including deferred partner fees, property, equipment, software, intangible assets, and operating lease ROU assets, may not be recoverable. When such events or changes in circumstances occur, we assess the recoverability of long-lived assets by determining whether the carrying value of such assets will be recovered through their undiscounted expected future cash flows. If the future undiscounted cash flows are less than the carrying amount of these assets, we recognize an impairment loss based on the excess of the carrying amount over the fair value of the assets. During the year ended December 31, 2023, we recognized an impairment loss of $861 related to capitalized internal-use software and website development costs. During the year ended December 31, 2022, we recognized an impairment loss related to deferred partner fees of $2,915, related to our operating lease ROU asset of $2,304, and related property and equipment of $904. There were no impairments of long-lived assets during the year ended December 31, 2021. Revenue We recognize revenue from contracts with customers for access to the learning content hosted on our platform and related services. Revenue is recognized when control of promised services is transferred to our customer. The amount of revenue recognized reflects the consideration that we expect to be entitled to receive in exchange for these services. We apply judgment in determining our customer’s ability and intent to pay, which is based on a variety of factors, including the customer’s historical payment experience, credit, or financial information. Consumer revenue customers are required to pay in advance. At contract inception, we assess the performance obligations, or deliverables, we have agreed to provide in the contract and determine if they are individually distinct or if they should be combined with other performance obligations. Contracts that contain multiple performance obligations require an allocation of the transaction price to each performance obligation based on each performance obligation’s relative standalone selling price. We combine performance obligations when an individual performance obligation does not have standalone value to our customer. For example, our customers do not have the ability to take possession of the software supporting our platform and, as a result, our contracts are typically accounted for as service arrangements with a single performance obligation. We have a stand-ready obligation to provide learners continuous access to our learning platform and deliver related support services for a specified term. For this reason, these services are generally viewed as a stand-ready performance obligation consisting of a series of distinct daily services. We typically satisfy these performance obligations over time as the services are provided. A time-elapsed output method is used to measure progress because our efforts are expended evenly throughout the period given the nature of the promise is a stand-ready service. Fixed fees for these services are generally recognized ratably over the contract term. We include any fixed consideration within our contracts as part of the total transaction price. Generally, we include an estimate of the variable amount within the total transaction price and update our assumptions over the duration of the contract. None of our contracts contain a significant financing component. We do not include taxes collected from customers and remitted to governmental authorities within the total transaction price. At times, we are party to multiple concurrent contracts or contracts that combine multiple services. These situations require judgment to determine if multiple contracts should be combined and accounted for as a single arrangement. In making this determination, we consider (i) the economics of each individual contract and whether or not it was negotiated on a standalone basis, and (ii) if multiple promises represent a single performance obligation. Contract modifications require judgment to determine if the modification should be accounted for as (i) a separate contract, (ii) the termination of the original contract and creation of a new contract, or (iii) a cumulative catch-up adjustment to the original contract. When evaluating contract modifications, we must identify the performance obligations of the modified contract and determine both the allocation of revenues to the remaining performance obligations and the period of recognition for each identified performance obligation. We generate revenue from our three reportable segments: Consumer, Enterprise, and Degrees. Refer to Note 14 for our disaggregation of revenue. We are generally the principal with respect to Consumer and Enterprise revenue as we control the performance obligation and are the primary obligor with respect to delivering access to course content. Additionally, we have inventory risk through recoupable advances sometimes paid to educator partners. Consumer Revenue We generate revenue from consumers by selling access to learning content hosted on our platform. Consumer products include certifications for single courses, professional certificates, and catalog-wide subscriptions. Access to single courses are generally purchased at a fixed price for a set period of time, typically six months. Specializations are a series of courses offered by the same educator partner, and learners are provided access to these courses on a month-to-month subscription basis. Coursera Plus is our catalog-wide consumer subscription product, sold in monthly or annual subscriptions. All Consumer learners pay in advance, and revenue is recognized ratably over the contract term once access has been granted to the learner, as learners have unlimited access to the course content during the contract term. Consumer learners are entitled to a full refund up to two weeks after payment is received. We estimate and establish an allowance for refunds based on historical refund rates, which was immaterial as of December 31, 2023 and 2022. Enterprise Revenue We sell subscription licenses to businesses, organizations, governments, and educational institutions that provide their learners with the ability to enroll in courses and Specializations and receive certifications upon completion. Enterprise contracts are typically between one Degrees Revenue Universities contract with us to facilitate the delivery of their bachelor’s and master’s degree programs or postgraduate diplomas. Degrees revenue contracts involve the performance of a number of promises, including but not limited to hosting the degree content on our learning platform, providing content authoring tools, course production support, marketing, and platform technical support services. As a result, the university is our customer with respect to Degrees revenue. We earn a service fee based on a percentage of total tuition collected by the university from Degrees students, net of refunds. As a result, the revenue we earn is dependent upon the number of learners enrolled and the tuition charged by the university. This is a form of variable consideration, and we estimate the amount of revenue using an expected value method. These estimates are refined each reporting period until the consideration becomes known, generally at the time the final term enrollment report is provided by the university. We have a stand-ready obligation to perform services throughout the contract term during which degree content is hosted on our platform. Degrees revenue is generally earned and paid by the university for each academic term and is recognized ratably from the start of a term through the start of the following term. The Degrees learning experience is delivered on the same proprietary learning platform used by Consumer and Enterprise customers. There is no direct contractual revenue arrangement between Coursera and Degrees students, whose contractual arrangement is directly with the universities. In addition to the learning platform, the universities are obligated to provide their students with additional services, such as designing the curriculum, setting admission criteria, making admission and financial aid decisions, real-time teaching, independently awarding credits, certificates, or degrees, and providing academic and career counseling. For these reasons, the universities control the delivery of degrees hosted on our platform. As a result, we recognize only the service fee we receive from the universities as our Degrees revenue. Deferred Revenue Deferred revenue, or contract liabilities, consists of consideration recorded in advance of performance obligations being delivered and is classified as current or non-current based on the related period in which services are expected to be provided. Contract Acquisition and Fulfillment Costs Contract acquisition costs consist of sales commissions and related payroll taxes associated with obtaining contracts with Enterprise and Degrees customers. Deferred Commissions Contract acquisition costs are costs we incur that are directly related to securing a contract and are primarily related to sales commissions and related payroll taxes earned by our Enterprise and Degrees sales forces. These costs are deferred and then amortized on a straight-line basis over the expected period of benefit. We amortize these costs over four years, since the commissions paid upon a contract renewal are not commensurate with the commissions paid on the initial contract, and as such, the sales contract term is not commensurate with the expected period of benefit. Sales commissions and related payroll taxes primarily paid for Enterprise contract renewals are amortized over the renewal term, which is generally two years. Deferred commissions and related payroll taxes are recorded within deferred costs or other assets in the Consolidated Balance Sheets, depending on the timing of the related amortization. They are amortized to sales and marketing in the Consolidated Statements of Operations. On an annual basis, we assess the expected period of benefit by taking into consideration the average contract term length, the life of the underlying technology, and other factors. Based on our prior year assessment, we determined that the expected period of benefit should be increased from three years to four years. This change in accounting estimate was effective January 1, 2023 and is accounted for prospectively in our Consolidated Financial Statements. For the year ended December 31, 2023, this change resulted in a $3,496 benefit to sales and marketing. There was no change in the amortization period for contract renewals. Deferred Partner Fees These fulfillment costs are paid to educator partners in advance of completing our performance obligations; are recorded within prepaid expenses and other current assets or other assets in the Consolidated Balance Sheets, depending on the timing of the related revenue recognition; and are amortized into cost of revenue ratably over the subscription term. Cost of Revenue Cost of revenue consists of content costs, which are generally fees paid to educator partners, and expenses associated with the operation and maintenance of our platform. These expenses include the cost of servicing support requests from paid learners and educator partners; hosting and bandwidth costs; amortization of acquired technology and internal-use software; customer payment processing fees; and attributed depreciation and facilities costs. Fair Value Measurements Fair value is defined as the price that would be received for an asset or the “exit price” that would be paid to transfer a liability in the principal or most advantageous market in an orderly transaction between independent market participants on the measurement date. The fair value hierarchy requires an entity to maximize the use of observable inputs, where available. This hierarchy prioritizes the inputs into three broad levels as follows: Level 1 — Inputs are unadjusted quoted prices in active markets for identical assets or liabilities. Level 2 — Inputs are quoted prices for similar assets and liabilities in active markets or inputs that are observable for the assets or liabilities, either directly or indirectly through market corroboration, for substantially the full term of the financial instruments. Level 3 — Inputs are unobservable inputs based on our own assumptions used to measure assets and liabilities at fair value. The inputs require significant management judgment or estimation. The classification of a financial asset or liability within the hierarchy is determined based on the lowest-level input that is significant to the fair value measurement. Concentrations of Risk Financial instruments that potentially subject us to concentration of credit risk consist of cash, cash equivalents, and marketable securities. We only invest in high-credit-quality instruments and maintain our cash equivalents and marketable securities in fixed-income securities. We place our cash primarily with domestic financial institutions that are federally insured within statutory limits. For the purpose of assessing the concentration of credit risk with respect to accounts receivable and significant customers, we treat a group of customers under common control or customers that are affiliates of each other as a single customer. For the years ended December 31, 2023, 2022, and 2021, we did not have any customers that accounted for 10% or more of our revenue. As of December 31, 2023 we had one customer that accounted for 10% of our net accounts receivable balance that has since been collected within typical business terms. Our business model relies on educational content and credentialing programs from educator partners. Our largest educator partner has global brand recognition and supplies a variety of in-demand content across multiple domains. The loss of or significant reduction in this partnership or one of our other largest partners could have a material impact on our results of operations and cash flows. Income Taxes We are treated as a corporation under applicable federal and state income tax laws and are subject to income taxes in the United States and numerous foreign jurisdictions. Significant judgment is required in determining our income tax expense and deferred tax assets and liabilities, including evaluating uncertainties in the application of accounting principles and complex tax laws. We utilize the asset and liability method under which deferred tax assets and liabilities arise from the temporary differences between the tax basis of an asset or liability and its reported amount in the Consolidated Balance Sheets, as well as from net operating losses (“NOLs”) and tax credit carryforwards. Deferred tax amounts are determined by using the tax rates expected to be in effect when the taxes will be paid or refunds received, as provided for under currently enacted tax law. The effect on deferred taxes of changes in tax rates and laws in future periods, if any, is reflected in the Consolidated Financial Statements in the period enacted. A valuation allowance is established if, based upon the available evidence, it is more likely than not that some or all of the deferred tax assets will not be realized. We consider the available evidence, both positive and negative, including historical levels of income, expectations, and risks associated with estimates of future taxable income in assessing the need for a valuation allowance. Certain of our earnings are indefinitely reinvested offshore and could be subject to additional income tax if repatriated. It is not practicable to determine the unrecognized deferred tax liability on a hypothetical distribution of those earnings. Determination of income tax expense requires estimates and can involve complex issues that may require an extended period to resolve. We recognize estimated tax liabilities when such liabilities are more likely than not to be sustained upon examination by the taxing authority. Further, the estimated level of annual earnings before income tax can cause the overall effective income tax rate to vary from period to period. Final determination of prior-year tax liabilities, either by settlement with tax authorities or expiration of statutes of limitations, could be materially different than estimates reflected in assets and liabilities and historical income tax expense. The outcome of these final determinations could have a material effect on our income tax expense or cash flows in the period that determination is made. We recognize interest and penalties related to income tax matters as a component of income tax expense in the Consolidated Statements of Operations. Stock-Based Compensation Expense We measure and recognize compensation expense for stock-based awards granted to employees, directors, and non-employees based on the estimated grant date fair value. Stock-based awards include restricted stock units (“RSUs”), stock options, and restricted stock awards as well as stock purchase rights granted to employees under our employee stock purchase plan (“ESPP Rights”). The fair value of RSUs and restricted stock awards is based on the fair value of our common stock on the grant date. We estimate the fair value of stock options and ESPP Rights using the Black-Scholes option-pricing model, which requires the use of the following assumptions: Expected Term —The expected term represents the period that our stock-based awards are expected to be outstanding. For option grants considered to be “plain vanilla,” we determine the expected term using the simplified method. The simplified method deems the term to be the average of the time to vesting and the contractual life of the options. For ESPP Rights, the expected term represents the term from the first day of the offering period to the purchase date. Risk-Free Interest Rate —The risk-free interest rate is based on the U.S. Treasury yield curve in effect at the time of grant for zero-coupon U.S. Treasury notes with maturities approximately equal to the expected term of the stock option or ESPP Rights. Expected Volatility —The expected volatility is derived from the average historical stock volatilities of several unrelated public companies within our industry that we consider to be comparable to our business, and to the extent available, our historical volatility over a period equivalent to the expected term of the stock option. The expected volatility is based on the historical volatility of our common stock over the estimated expected term of ESPP Rights. Dividend Yield —The expected dividend was assumed to be zero as we have never paid dividends and have no current plans to do so. Stock-based compensation is generally recognized on a straight-line basis over the requisite service period, which usually matches the vesting period. Forfeitures are recognized as they occur. Net Loss Per Share Attributable to Common Stockholders Basic and diluted net loss per share attributable to common stockholders is computed in conformity with the two-class method required for participating securities. Prior to our IPO, we treated all series of our redeemable convertible preferred stock as participating securities, since such stockholders had the right to receive non-forfeitable dividends on a pari passu basis in the event that a dividend was paid on common stock. Under the two-class method, the net loss attributable to common stockholders was not allocated to the redeemable convertible preferred stock as the preferred stockholders did not have a contractual obligation to share in the Company’s losses. Basic net loss per share is computed by dividing net loss attributable to common stockholders by the weighted-average number of shares of common stock outstanding during the period. Diluted net loss per share is computed by giving effect to all potentially dilutive common stock equivalents to the extent they are dilutive. For purposes of this calculation, redeemable convertible preferred stock, common stock options, RSUs, and ESPP Rights are considered to be common stock equivalents but have been excluded from the calculation of diluted net loss per share attributable to common stockholders as their effect is anti-dilutive for the periods presented. Comprehensive Loss Comprehensive loss includes net loss and other comprehensive income (loss), net of tax. Other comprehensive income (loss), net of tax, refers to revenue, expenses, gains, and losses that under GAAP are recorded as an element of stockholders’ equity (deficit) but are excluded from net loss. Research and Development Expenditures for research and development of our technology and non-refundable contributions to develop educator partner content are expensed when incurred unless they qualify as internal-use software development costs. Research and development costs consist principally of personnel costs, consulting services, content development contributions, and attributed facilities costs. Advertising Costs Advertising costs are expensed as incurred and are included in sales and marketing in the Consolidated Statements of Operations. For the years ended December 31, 2023, 2022, and 2021, these costs were $44,818, $39,940, and $28,740. Foreign Currency The majority of our sales contracts are denominated in U.S. dollars. In addition, the functional currency of our international subsidiaries is U.S. dollars. Monetary assets and liabilities denominated in currencies other than the functional currency are remeasured to the functional currency at period-end exchange rates. Foreign currency transaction gains and losses resulting from remeasurement are recognized within other expense, net in the Consolidated Statements of Operations. Recent Accounting Pronouncements Recently Issued Accounting Pronouncements Not Yet Adopted In November 2023, the Financial Accounting Standards Board (“FASB”) issued Accounting Standards Update (“ASU”) 2023-07, Segment Reporting (Topic 280): Improvements to Reportable Segment Disclosures , which requires public entities to disclose information about their reportable segments’ significant expenses and certain other segment items on an interim and annual basis if they are regularly provided to the chief operating decision maker (“CODM”). This ASU is effective for fiscal years beginning after December 15, 2023, and interim periods within fiscal years beginning after December 15, 2024. Early adoption is permitted. The amendments should be applied retrospectively to all prior periods presented. Upon transition, the segment ex</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3. REVENUE Contract Balances Contract assets and liabilities were as follows: December 31, 2023 December 31, 2022 January 1, 2022 Contract assets: Billed accounts receivable, net of allowance for credit losses $ 62,407 $ 45,337 $ 22,286 Unbilled accounts receivable 5,011 8,397 12,110 Total contract assets $ 67,418 $ 53,734 $ 34,396 Contract liabilities: Deferred revenue $ 140,089 $ 118,777 $ 98,488 Total contract liabilities $ 140,089 $ 118,777 $ 98,488 Revenue recognized during the years ended December 31, 2023, 2022, and 2021 that was included in the corresponding deferred revenue balance at the beginning of each year was $116,002, $92,806, and $74,775. Impairment losses related to contract assets were not material during the years ended December 31, 2023, 2022, and 2021. Remaining Performance Obligations Remaining performance obligations represent contracted revenue that has not yet been recognized, which includes deferred revenue in the Consolidated Balance Sheets and unbilled amounts that will be recognized as revenue in future periods. As of December 31, 2023, we had remaining performance obligations of $320,936 and expect to recognize approximately 68% as revenue over the next 12 months and the remainder thereafter. Costs to Obtain and Fulfill Contracts The following table presents our capitalization and amortization of commissions and related payroll tax expenditures recorded within sales and marketing in the Consolidated Statements of Operations: Year Ended December 31, Commissions and related payroll tax expenditures: 2023 2022 2021 Capitalization $ 17,094 $ 17,766 $ 14,217 Amortization 12,291 12,618 8,197 Deferred commissions and related payroll tax expenditures included in deferred costs and in other assets were as follows: December 31, 2023 December 31, 2022 Deferred costs, net $ 13,168 $ 13,300 Other assets 15,361 10,426 During the year ended December 31, 2022, we recognized an impairment loss of $2,915, within general and administrative in the Consolidated Statement of Operations, on deferred partner fees that we do not expect to recover from Russian educator partners whose content we removed from our platform. During the year ended December 31, 2023, we recognized an impairment loss of $2,008, within sales and marketing in the Consolidated Statements of Operations, on content development grants that we do not expect to recover related to our Degrees seg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4. INVESTMENTS Investments Measured at Fair Value on a Recurring Basis The following table summarizes our investments measured at fair value on a recurring basis by balance sheet classification and investment type: December 31, 2023 December 31, 2022 Amortized Gross Gross Fair Amortized Gross Gross Fair Cash equivalents—money market funds $ 186,396 $ — $ — $ 186,396 $ 304,750 $ — $ — $ 304,750 Cash equivalents—U.S. Treasury securities 448,447 78 — 448,525 — — — — Total cash equivalents 634,843 78 — 634,921 304,750 — — 304,750 Marketable securities—U.S. Treasury securities 65,765 — (19) 65,746 460,372 26 (744) 459,654 Total $ 700,608 $ 78 $ (19) $ 700,667 $ 765,122 $ 26 $ (744) $ 764,404 Gross realized gains and losses related to our cash equivalents and marketable securities were not material for the years ended December 31, 2023, 2022, and 2021. The following table presents the cost basis and fair value of our AFS securities by contractual maturity date: December 31, 2023 December 31, 2022 Amortized Fair Amortized Fair Due in one year or less $ 65,765 $ 65,746 $ 460,372 $ 459,654 Investments in an unrealized loss position consisted of the following: December 31, 2023 December 31, 2022 Fair Gross Fair Gross U.S. Treasury securities $ 65,746 $ (19) $ 356,767 $ (744) As of December 31, 2023 and 2022, our AFS marketable securities were comprised of U.S. Treasury securities, which are backed by the full faith and credit of the U.S. government. As a result, there were no credit or non-credit impairment losses recorded during the years ended December 31, 2023, 2022, or 2021. Investments Measured at Fair Value on a Nonrecurring Basis In August 2023, we acquired an approximate 7% ownership interest in a privately held company, which is measured and accounted for using the fair value measurement alternative basis. This investment is classified within other assets in the Consolidated Balance Sheets. The carrying value of the investment was $1,701 as of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BALANCE SHEET COMPONENT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CONSOLIDATED BALANCE SHEET COMPONENTS</t>
        </is>
      </c>
      <c r="B4" s="4" t="inlineStr">
        <is>
          <t xml:space="preserve">5. CONSOLIDATED BALANCE SHEET COMPONENTS Restricted Cash The reconciliation of cash, cash equivalents, and restricted cash was as follows: December 31, 2023 December 31, 2022 December 31, 2021 Cash and cash equivalents $ 656,321 $ 320,817 $ 580,658 Restricted cash, current — 487 — Restricted cash, non-current 1,765 1,574 2,061 Total cash, cash equivalents, and restricted cash $ 658,086 $ 322,878 $ 582,719 Property, Equipment, and Software, Net Property, equipment, and software, net consisted of the following: Estimated Useful Lives December 31, 2023 December 31, 2022 Internal-use software and website development 2 - 5 years $ 73,881 $ 53,215 Computer equipment and purchased software 2 years 4,405 4,662 Leasehold improvements Shorter of useful life or remaining lease term 6,923 6,567 Furniture and fixtures 5 years 2,757 2,714 Total property, equipment, and software 87,966 67,158 Less accumulated depreciation and amortization (57,558) (40,062) Property, equipment, and software, net $ 30,408 $ 27,096 The following table presents depreciation and amortization expense related to property, equipment, and software as well as the portion of amortization expense related to internal-use software and website development that is recorded within cost of revenue in the Consolidated Statements of Operations: Year Ended December 31, 2023 2022 2021 Depreciation and amortization expense $ 19,276 $ 15,865 $ 12,513 Amortization expense for internal-use software and website development 16,894 13,128 9,675 Intangible Assets, Net Intangible assets, net consisted of the following: December 31, 2023 December 31, 2022 Gross Accumulated Net Gross Accumulated Net Content assets $ 12,982 $ (3,558) $ 9,424 $ 6,821 $ (1,971) $ 4,850 Developed technology 8,446 (6,150) 2,296 8,446 (4,743) 3,703 Assembled workforce — — — 181 (181) — Intangible assets $ 21,428 $ (9,708) $ 11,720 $ 15,448 $ (6,895) $ 8,553 Capitalization of content assets and amortization expense for intangible assets was as follows: Year Ended December 31, 2023 2022 2021 Capitalization of content assets $ 6,161 $ 1,100 $ 1,765 Amortization expense for intangible assets 2,994 2,638 2,244 As of December 31, 2023, the weighted-average remaining amortization period was 1.6 years for developed technology and 3.8 years for content assets. As of December 31, 2023, future expected amortization expense for intangible assets was as follows: 2024 $ 4,258 2025 3,713 2026 1,621 2027 1,190 2028 892 Thereafter 46 Total $ 11,7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6. LEASES We have entered into various non-cancelable office space operating leases with lease periods expiring through April 2025. These leases do not contain residual value guarantees, covenants, or other restrictions. In May 2022, we entered into an agreement to sublease a portion of our existing office space in Mountain View, California. As a result, and at the same time, we recognized an impairment loss of $2,304 on the ROU asset and $904 on the related property and equipment, which was allocated within operating expenses in the Consolidated Statements of Operations consistent with the allocation approach used for operating lease costs. The sublease is classified as an operating lease. The term commenced on June 1, 2022 and terminates on October 31, 2024. The components of lease costs were as follows: Year Ended December 31, 2023 2022 2021 Operating lease cost $ 5,510 $ 5,853 $ 6,663 Short-term lease cost 970 1,388 1,122 Variable lease cost 2,066 1,753 1,690 Sublease income (2,720) (1,587) — Total lease costs $ 5,826 $ 7,407 $ 9,475 Future lease payments under our non-cancelable operating leases, which do not include short-term leases, as of December 31, 2023 were as follows: 2024 $ 6,764 2025 47 Total lease payments 6,811 Less imputed interest (215) Present value of operating lease liabilities $ 6,596 Operating lease liabilities, current 6,557 Operating lease liabilities, non-current 39 Total operating lease liabilities $ 6,596 Supplemental cash flow information as well as the weighted-average remaining lease term and discount rate related to our operating leases were as follows: Year Ended December 31, 2023 2022 2021 Cash paid for amounts included in the measurement of operating lease liabilities $ 8,509 $ 6,875 $ 7,683 Operating lease ROU assets obtained in exchange for lease liabilities — 427 — December 31, 2023 December 31, 2022 Weighted-average remaining operating lease term (in years) 0.93 1.93 Weighted-average operating lease discount rate 5.78 % 5.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7. INCOME TAXES The components of loss before income tax were as follows: Year Ended December 31, 2023 2022 2021 Domestic $ (118,481) $ (177,649) $ (148,343) Foreign 7,298 7,012 5,254 Total $ (111,183) $ (170,637) $ (143,089) Income tax expense consisted of the following: Year Ended December 31, 2023 2022 2021 Current taxes: Federal $ — $ — $ — State 3 189 11 Foreign 4,977 4,872 3,025 Total current $ 4,980 $ 5,061 $ 3,036 Deferred taxes: Federal $ — $ — $ — State — — — Foreign 391 (341) (910) Total deferred $ 391 $ (341) $ (910) Total income tax expense $ 5,371 $ 4,720 $ 2,126 The reconciliation between the statutory U.S. federal income tax rate and our effective tax rate as a percentage of loss before income taxes was as follows: Year Ended December 31, 2023 2022 2021 U.S federal income taxes at statutory rate 21.0 % 21.0 % 21.0 % State income taxes, net of federal benefit 2.7 % 2.1 % 4.3 % Foreign income taxes at rates other than the U.S. rate (3.5) % (1.8) % (0.7) % Change in valuation allowance (28.7) % (19.8) % (47.3) % Research and development credits 8.2 % 3.5 % 7.3 % Stock-based compensation (5.4) % (4.4) % 13.3 % Foreign inclusions — % (3.7) % — % Other 0.9 % 0.3 % 0.6 % Effective income tax rate (4.8) % (2.8) % (1.5) % Significant components of our deferred tax assets and liabilities consisted of the following: December 31, 2023 December 31, 2022 Deferred tax assets: Net operating loss carryforwards $ 130,849 $ 112,003 Capitalized research and development costs 51,940 29,047 Research and development credits 42,764 31,248 Stock-based compensation 11,160 22,196 Lease liabilities 1,512 3,312 Deferred revenue 937 1,058 Accruals and reserves 813 743 Gross deferred tax assets 239,975 199,607 Valuation allowance (225,513) (185,606) Total deferred tax assets $ 14,462 $ 14,001 Deferred tax liabilities: Deferred commissions (6,768) (5,586) Depreciation and amortization (5,810) (5,086) Operating lease ROU assets (1,070) (2,172) Total deferred tax liabilities $ (13,648) $ (12,844) Net deferred tax assets $ 814 $ 1,157 Based on the weight of the available evidence, which includes our historical operating losses, lack of taxable income, and the accumulated deficit, we have a full valuation allowance against our U.S. federal and state deferred tax assets as of December 31, 2023 and 2022. We increased the valuation allowance for the years ended December 31, 2023 and 2022 by $39,907 and $33,838. As of December 31, 2023, U.S. federal and state NOL carryforwards were $556,468 and $206,519, respectively, and U.S. federal and state research and development tax credit carryforwards were $39,483 and $27,351, respectively. If not utilized, certain of the federal and state NOLs will expire at various dates beginning in 2031, while the federal research and development tax credit carryforwards will expire in various amounts beginning in 2033. State research and development tax credit carryforwards can be carried forward indefinitely. Our NOL and tax credit carryovers may be subject to annual limitations of usage, as promulgated by the Internal Revenue Service and similar state provisions, due to ownership changes that may have occurred in the past. The annual limitation may result in the expiration of NOLs and tax credits before utilization. The federal NOL carryforwards generated after December 31, 2017 have an indefinite carryforward period and are subject to an 80% deduction limitation based upon taxable income prior to NOL deduction. Of the total federal NOL carryforwards as of December 31, 2023, $405,529 are carried forward indefinitely, but are limited to 80% of taxable income. On August 16, 2022, the U.S. government enacted the Inflation Reduction Act of 2022 (“IRA”), which, among other things, implements a 15% minimum tax on book income of certain large corporations, a 1% excise tax on net stock repurchases and several tax incentives to promote clean energy. The IRA did not have a material impact on our Consolidated Financial Statements. Uncertain Tax Positions As of December 31, 2023, we had unrecognized tax benefits of $22,535 of which $2,484 would impact our effective tax rate, if recognized. The activity related to the unrecognized tax benefits was as follows: Year Ended December 31, 2023 2022 2021 Gross unrecognized tax benefits—beginning of period $ 16,371 $ 12,539 $ 7,477 Increases related to tax positions taken during current year 5,052 3,641 4,850 Increases related to tax positions taken during prior years 1,163 248 220 Decreases related to tax positions taken during prior years (51) (57) (8) Gross unrecognized tax benefits—end of period $ 22,535 $ 16,371 $ 12,539 We recognize interest and penalties related to unrecognized tax benefits in income tax expense. Interest and penalties were not material as of December 31, 2023, 2022, and 2021. We file income tax returns subject to varying statutes of limitations. Due to our loss carryovers, the statutes of limitations remain open for all tax years since inception in our major tax jurisdictions. The tax returns for the fiscal years ended 2022, 2021, and 2020 are currently under examination in India. We believe that we have provided adequate reserves for income tax uncertainties in all open tax years. We are not under examination in any other jurisdiction. We are not currently aware of uncertain tax positions that could result in significant additional payments, accruals, or other material deviation in the next 12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8. NET LOSS PER SHARE The following table presents the calculation of basic and diluted net loss per share: Year Ended December 31, 2023 2022 2021 Numerator: Net loss $ (116,554) $ (175,357) $ (145,215) Denominator: Weighted-average shares used in computing net loss per share—basic and diluted 150,957,814 145,263,726 113,587,523 Net loss per share—basic and diluted $ (0.77) $ (1.21) $ (1.28) The following potentially dilutive securities were excluded from the computation of diluted net loss per share calculations for the periods presented because the impact of including them would have been anti-dilutive: Year Ended December 31, 2023 2022 2021 Common stock options 11,165,138 18,153,195 23,000,872 RSUs 18,361,046 22,773,053 7,387,288 Shares subject to repurchase — — 2,607 ESPP Rights 126,768 123,603 65,446 Total 29,652,952 41,049,851 30,456,21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9. COMMITMENTS AND CONTINGENCIES Purchase Obligations Our purchase obligations primarily relate to a third-party cloud infrastructure agreement, subscription arrangements, and service agreements used to facilitate our operations. As of December 31, 2023, we had approximately $23,058 of future minimum payments under our non-cancelable purchase obligations with a remaining term in excess of one year, which are expected to be paid through 2026. Purchase 2024 $ 9,875 2025 11,308 2026 1,875 Total $ 23,058 Legal Proceedings From time to time, we may be subject to legal proceedings, as well as demands, claims, and threatened litigation. The outcomes of legal proceedings and other contingencies are inherently unpredictable, subject to significant uncertainties, and could be material to our operating results and cash flows for a particular period. Regardless of the outcome, litigation can have an adverse impact on our business because of defense and settlement costs, diversion of management resources, and other factors. Other than the matters described below, we are not currently party to any legal proceeding that we believe, as of the filing of this Annual Report on Form 10-K, could have a material adverse effect on our business, operating results, cash flows, or financial condition should such litigation or claim be resolved unfavorably. We regularly review the status of each significant matter and assess its potential likelihood of loss or exposure. We record an accrual for loss contingencies for legal proceedings when we believe that an unfavorable outcome is both (i) probable and (ii) the amount or range of any possible loss is reasonably estimable. The Company intends to vigorously defend itself in these matters, and while there can be no assurances and the outcome of these matters is currently not determinable, the Company currently believes that, except as set forth below, these existing claims or proceedings are not likely, individually and in the aggregate, to have a material adverse effect on its financial position. Notwithstanding the foregoing, there are many uncertainties associated with any litigation and these matters or other third-party claims against the Company may cause the Company to incur costly litigation and/or substantial settlement charges. In addition, the resolution of any intellectual property litigation may require the Company to make royalty payments, which could adversely affect gross margins in future periods. If any of those events were to occur, the Company's business, financial condition, results of operations, and cash flows could be adversely affected. The actual liability in any such matters may be materially different from the Company's estimates, if any, which could result in the need to adjust the liability and record additional expenses. Privacy Class Action Lawsuit In November 2023, a putative class action complaint, Iman Ghazizadeh, et al v. Coursera, Inc., was filed against Coursera, Inc. in the United States District Court (the “Court”) for the Northern District of California (Case No. 5:23-cv-05646) for alleged violations of the Video Privacy Protection Act, 18 U.S.C. Section 2710 et seq. (“VPPA”). The complaint alleges, among other things, that without consent or knowledge of the plaintiff, Coursera disclosed the video viewing history and certain other information of the plaintiff to a third-party company and made similar disclosures without the knowledge or consent of other unidentified users. The plaintiff seeks monetary damages for certain violations under the VPPA, including interest and reasonable attorney’s fees. In January 2024, the Company filed a motion to dismiss, which is pending before the Court. Given the procedural posture and the nature of such litigation matter, it is not possible to reasonably estimate the probability that we will ultimately prevail or be held liable for the violations alleged in this complaint, nor is it possible to reasonably estimate the loss, if any, or range of loss that could result from this matter. We dispute the claims and intend to vigorously defend against them. Indemnific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43" customWidth="1" min="2" max="2"/>
  </cols>
  <sheetData>
    <row r="1">
      <c r="A1" s="1" t="inlineStr">
        <is>
          <t>REDEEMABLE CONVERTIBLE PREFERRED STOCK</t>
        </is>
      </c>
      <c r="B1" s="2" t="inlineStr">
        <is>
          <t>12 Months Ended</t>
        </is>
      </c>
    </row>
    <row r="2">
      <c r="B2" s="2" t="inlineStr">
        <is>
          <t>Dec. 31, 2023</t>
        </is>
      </c>
    </row>
    <row r="3">
      <c r="A3" s="3" t="inlineStr">
        <is>
          <t>Temporary Equity Disclosure [Abstract]</t>
        </is>
      </c>
      <c r="B3" s="4" t="inlineStr">
        <is>
          <t xml:space="preserve"> </t>
        </is>
      </c>
    </row>
    <row r="4">
      <c r="A4" s="4" t="inlineStr">
        <is>
          <t>REDEEMABLE CONVERTIBLE PREFERRED STOCK</t>
        </is>
      </c>
      <c r="B4" s="4" t="inlineStr">
        <is>
          <t>10. REDEEMABLE CONVERTIBLE PREFERRED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12 Months Ended</t>
        </is>
      </c>
    </row>
    <row r="2">
      <c r="B2" s="2" t="inlineStr">
        <is>
          <t>Dec. 31, 2023</t>
        </is>
      </c>
    </row>
    <row r="3">
      <c r="A3" s="3" t="inlineStr">
        <is>
          <t>Stockholders' Equity Note [Abstract]</t>
        </is>
      </c>
      <c r="B3" s="4" t="inlineStr">
        <is>
          <t xml:space="preserve"> </t>
        </is>
      </c>
    </row>
    <row r="4">
      <c r="A4" s="4" t="inlineStr">
        <is>
          <t>STOCKHOLDERS’ EQUITY (DEFICIT)</t>
        </is>
      </c>
      <c r="B4" s="4" t="inlineStr">
        <is>
          <t xml:space="preserve">11. STOCKHOLDERS’ EQUITY (DEFICIT) Preferred Stock In connection with the IPO, we authorized the issuance of 10,000,000 shares of undesignated preferred stock with a par value of $0.00001 per share, with rights and preferences, including voting rights, to be designated from time to time by the board of directors. As of December 31, 2023, there were no shares of preferred stock issued or outstanding. Share Repurchase Program On April 26, 2023, our board of directors approved a share repurchase program (the “Repurchase Program”) with authorization to purchase up to $95 million of our common stock. We may repurchase shares of common stock from time to time through open market purchases, in privately negotiated transactions, or by other means, including through the use of trading plans intended to qualify under Rule 10b5-1 under the Securities Exchange Act of 1934, as amended, in accordance with applicable securities laws and other restrictions. The number of shares to be repurchased and the timing of the repurchases, if any, will depend on several factors, including, without limitation, business, economic, and market conditions, corporate, legal, and regulatory requirements, prevailing stock prices, trading volume, and other considerations. The Repurchase Program may be suspended or discontinued at any time and does not obligate us to acquire any amount of common stock.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San Jos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12. EMPLOYEE BENEFIT PLANS Stock Incentive Plans In 2013, we adopted the Coursera, Inc. Stock Incentive Plan (the “Stock Incentive Plan”) and in 2014, adopted the Coursera, Inc. 2014 Executive Stock Incentive Plan (together, the “Predecessor Plans”), pursuant to which we granted a combination of incentive and non-statutory stock options and RSUs. The Predecessor Plans were terminated in March 2021 in connection with the IPO but continue to govern the terms and conditions of the outstanding awards granted pursuant to the Predecessor Plans. In February 2021, we adopted the 2021 Stock Incentive Plan (the “2021 Plan”) and the 2021 Employee Stock Purchase Plan (the “ESPP”), which became effective on March 30, 2021 when the registration statement for the IPO was declared effective (collectively, the 2021 Plan, the ESPP, and the Predecessor Plans are referred to as the “Plans”). The 2021 Plan provides for the granting of incentive and non-statutory stock options, RSUs and other equity-based awards. Pursuant to the ESPP, eligible employees may purchase shares of common stock through payroll deductions at 85 percent of the lower of the market price of our common stock on the date of commencement of the applicable offering period or on the last day of each six-month purchase period. The offering periods start on the first trading day on or after May 11 and November 11 of each year, except for the first offering period, which commenced on the IPO effective date, or March 30, 2021, and ended on May 10, 2023. As of December 31, 2023, 12,605,201 shares and 4,307,884 shares of our common stock were reserved for issuance under the 2021 Plan and ESPP. Under the ESPP, if the closing market price of our common stock on the offering date of a new offering falls below the closing market price of our common stock on the offering date of an ongoing offering, the ongoing offering terminates immediately following the settlement of ESPP Rights shares on the purchase date. Participants in the terminated offering are automatically enrolled in the new offering (an “ESPP Rights Reset”), triggering a revaluation of stock-based compensation expense and a modification charge to be recognized ratably over the new offering period if the revalued expense is greater than the original expense. During the years ended December 31, 2023 and 2022, we had ESPP Rights Resets that resulted in modification charges of $3,119 and $9,047, which are being recognized ratably over the new offering periods. Stock Options We may grant stock options at prices not less than the grant date fair value. These stock options generally expire 10 years from the grant date. Incentive stock options and non-statutory stock options generally vest ratably over a four-year service period. Stock option activity under the Plans for the year ended December 31, 2023 was as follows: Number of Weighted- Weighted- Aggregate Balance—December 31, 2022 18,153,195 $ 6.07 5.41 $ 120,289 Granted 454,626 14.72 Exercised (6,621,448) 4.13 Canceled (821,235) 13.41 Balance—December 31, 2023 11,165,138 $ 7.03 5.22 $ 142,444 Options vested 9,462,200 $ 5.70 4.74 $ 131,590 Aggregate intrinsic value represents the difference between the exercise price of the stock options and the fair value of our common stock. The aggregate intrinsic value of stock options exercised was $72,649, $57,311, and $296,635 for the years ended December 31, 2023, 2022, and 2021. The weighted-average grant date fair value of options granted for the years ended December 31, 2023, 2022, and 2021 was $8.41, $7.26, and $16.23. RSUs RSUs grants have a service-based vesting condition, which is satisfied generally either (i) over four years with a 25% cliff vesting period after one year and 6.25% vesting each quarter thereafter for new hires, or (ii) over four years with 6.25% vesting each quarter for new grants to existing employees. The related stock-based compensation expense is recognized on a straight-line basis over the requisite service period. RSU activity under the Plans for the year ended December 31, 2023 was as follows: Number of Weighted-Average Aggregate Unvested balance—December 31, 2022 22,773,053 $ 17.75 $ 269,779 Granted 7,335,245 12.41 Vested (8,449,866) 17.73 Forfeited (3,297,386) 19.91 Unvested balance—December 31, 2023 18,361,046 $ 15.24 $ 355,653 The aggregate fair value of RSUs that vested was $130,891, $29,966, and $18,767 for the years ended December 31, 2023, 2022, and 2021. Stock-Based Compensation Expense A summary of the weighted-average assumptions we utilized to record stock-based compensation expense for stock options granted is as follows: Year Ended December 31, 2023 2022 2021 Fair value of common stock $ 14.72 $ 12.80 $ 29.99 Risk-free interest rate 3.7 % 3.1 % 1.3 % Expected term (in years) 6.1 6.1 6.2 Expected volatility 57.3 % 57.7 % 57.1 % Dividend yield — % — % — % The following table summarizes the assumptions used in estimating the fair value of ESPP Rights: Year Ended December 31, 2023 2022 2021 Risk-free interest rate 3.9% - 5.5% 1.4% - 4.6% 0.0% - 0.5% Expected term (in years) 0.5 - 2.0 0.5 - 2.0 0.5 - 2.0 Expected volatility 39.2% - 61.0% 59.4% - 76.5% 48.3% - 61.9% Dividend yield —% —% —% Stock-based compensation expense is classified in the Consolidated Statements of Operations as follows: Year Ended December 31, 2023 2022 2021 Cost of revenue $ 2,593 $ 3,089 $ 2,092 Research and development 49,931 48,779 42,783 Sales and marketing 31,299 30,092 25,992 General and administrative 31,352 28,703 20,316 Restructuring related charges (5,605) 122 — Total $ 109,570 $ 110,785 $ 91,183 We capitalized $7,055, $5,407, and $4,890 of stock-based compensation related to our internal-use software during the years ended December 31, 2023, 2022, and 2021. As of December 31, 2023, there was a total of $14,626 unrecognized employee compensation cost related to unvested stock options, which is expected to be recognized over a weighted-average period of approximately 1.9 years. In addition, as of December 31, 2023, total unrecognized compensation cost related to unvested RSUs was $230,963, which is expected to be recognized over a weighted-average period of approximately 2.5 years. Total unrecognized stock-based compensation cost related to ESPP Rights as of December 31, 2023 was $7,330, which is expected to be recognized over a weighted-average period of approximately 1.0 years. Income tax benefits recognized from stock-based compensation expense for the years ended December 31, 2023, 2022, and 2021 were $753, $835, and $821 due to cumulative losses and valuation allowances. For the years ended December 31, 2023, 2022, and 2021, income tax benefits realized related to stock-based awards vested and exercised were $1,326, $387, and $968 due to cumulative losses and valuation allowances. Common Stock Reserved for Issuance Our common stock reserved for future issuance was as follows: December 31, 2023 December 31, 2022 Stock options outstanding 11,165,138 18,153,195 RSUs outstanding 18,361,046 22,773,053 Shares available for future grants 16,913,085 8,819,998 Total shares of common stock reserved 46,439,269 49,746,246 401(k) Plan We have a 401(k) savings plan (the “401(k) Plan”) that qualifies as a deferred salary arrangement under Section 401(k) of the Internal Revenue Code. Under the 401(k) Plan, participating employees may elect to contribute up to 100% of their eligible compensation, subject to certain limitations. The 401(k) Plan provides for a discretionary employer-matching contribution. We made matching contributions of $1,710 and $1,791 to the 401(k) Plan for the years ended December 31, 2023 and 2022. No matching contributions were made during the year ended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31"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13. RELATED PARTY TRANSA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3</t>
        </is>
      </c>
    </row>
    <row r="3">
      <c r="A3" s="3" t="inlineStr">
        <is>
          <t>Segment Reporting [Abstract]</t>
        </is>
      </c>
      <c r="B3" s="4" t="inlineStr">
        <is>
          <t xml:space="preserve"> </t>
        </is>
      </c>
    </row>
    <row r="4">
      <c r="A4" s="4" t="inlineStr">
        <is>
          <t>SEGMENT AND GEOGRAPHIC INFORMATION</t>
        </is>
      </c>
      <c r="B4" s="4" t="inlineStr">
        <is>
          <t xml:space="preserve">14. SEGMENT AND GEOGRAPHIC INFORMATION Segment Information Our chief operating decision maker (“CODM”) is our Chief Executive Officer. For the purposes of allocating resources and assessing performance, the CODM examines three segments which are our three revenue sources: Consumer, Enterprise, and Degrees. This is also consistent with how we disaggregate revenue. The Consumer segment targets individual learners seeking to obtain hands-on learning, gain valuable job skills, receive professional-level certifications, and otherwise increase their knowledge to start or advance their careers. The Enterprise segment is focused on serving businesses, governmental organizations, and academic institutions by providing an online platform with access to job-relevant educational content enabling them to train, upskill, and reskill their employees, citizens, and students, faculty, and staff, respectively. The Degrees segment is primarily engaged in partnering with universities to deliver fully online bachelor’s and master’s degrees. The CODM measures the performance of each segment primarily based on its revenue and gross profit. Segment gross profit, as presented below, is defined as segment revenue less certain costs of revenue that represent content costs paid to educator partners. Content costs only apply to the Consumer and Enterprise segments as there is no content cost attributable to the Degrees segment. Content costs are considered significant segment expenses that are regularly provided to the CODM and included within each reported measure of segment gross profit. Expenses other than content costs included in cost of revenue are not allocated to segments because they are managed on an enterprise-wide basis. These unallocated costs include platform and support costs, stock-based compensation expense, and amortization of intangible assets and internal-use software. In addition, we do not allocate sales and marketing expenses, research and development expenses, and general and administrative expenses because the CODM does not consider this information in the measurement of each segment's performance. While we have three segments, our technology and operating platforms support the entire organization. The CODM does not use segment-level asset information to assess performance and make decisions regarding resource allocation, and we do not track our long-lived assets by segment. The geographic identification of these assets is set forth below. Financial information for each reportable segment was as follows: Year Ended December 31, 2023 2022 2021 Revenue Consumer $ 365,221 $ 295,583 $ 246,187 Enterprise 219,542 181,284 120,429 Degrees 51,001 46,889 48,671 Total revenue $ 635,764 $ 523,756 $ 415,287 Segment gross profit Consumer $ 193,001 $ 214,305 $ 161,510 Enterprise 150,384 126,573 81,253 Degrees 51,001 46,889 48,671 Total segment gross profit $ 394,386 $ 387,767 $ 291,434 Reconciliation of segment gross profit to gross profit Platform and support costs $ 42,134 $ 37,471 $ 28,014 Stock-based compensation expense 2,593 3,089 2,092 Amortization of internal-use software 16,894 13,128 9,675 Amortization of intangible assets 2,994 2,600 2,184 Total reconciling items 64,615 56,288 41,965 Gross profit $ 329,771 $ 331,479 $ 249,469 Geographic Information Revenue The following table summarizes the revenue by region based on the billing address of our customers: Year Ended December 31, 2023 2022 2021 United States $ 340,672 $ 276,011 $ 210,513 Europe, Middle East, and Africa 153,037 130,607 112,643 Asia Pacific 82,331 68,943 54,763 Other 59,724 48,195 37,368 Total $ 635,764 $ 523,756 $ 415,287 No single country other than the United States represented 10% or more of our total revenue during the years ended December 31, 2023, 2022, and 2021. Long-lived Assets The following table presents our long-lived assets, consisting of property, equipment, and software, net of depreciation and amortization, and operating lease ROU assets, by geographic region: December 31, 2023 December 31, 2022 United States $ 34,047 $ 35,457 Rest of World 1,100 1,244 Total $ 35,147 $ 36,7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RELATED CHARG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RELATED CHARGES</t>
        </is>
      </c>
      <c r="B4" s="4" t="inlineStr">
        <is>
          <t>15. RESTRUCTURING RELATED CHARGES We have been reducing our expenses, focusing our efforts, and prioritizing investments in key initiatives that are expected to drive long-term, sustainable growth. In connection with this effort, on November 9, 2022, we enacted a plan to reduce our global workforce to better align our cost structure and personnel needs with our business objectives, growth opportunities, and operational priorities. As a result of this reduction, we recognized restructuring related charges, within operating expenses, of $10.1 million mainly related to personnel expenses, such as employee severance and benefits costs during the year ended December 31, 2022. Related cash payments of $5.1 million and $4.8 million were made in the years ended December 31, 2023 and 2022 and reflected as cash used in operating activities in our Consolidated Statements of Cash Flows. We recognized a reversal of stock-based compensation expense of approximately $5.6 million during the year ended December 31, 2023, resulting from the forfeiture of RSUs and stock options. All expenses relating to this restructuring were paid as of December 31, 2023. In January 2024, we implemented a plan to restructure our Enterprise segment sales force and expect to recognize incremental operating expenses, related to the restructuring, of $2 million to $3 million during the three months ended March 31, 2024, substantially all of which will be paid within the quart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7" t="n">
        <v>-116554</v>
      </c>
      <c r="C4" s="7" t="n">
        <v>-175357</v>
      </c>
      <c r="D4" s="7" t="n">
        <v>-145215</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48"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Sabrina L. Simmons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November 8, 2023, Sabrina L. Simmons, a director, entered into a Rule 10b5-1 trading arrangement that provides for the sale of up to 8,093 shares subject to the vesting of RSUs. This trading arrangement is scheduled to expire on June 3, 2024.</t>
        </is>
      </c>
    </row>
    <row r="10">
      <c r="A10" s="4" t="inlineStr">
        <is>
          <t>Name</t>
        </is>
      </c>
      <c r="B10" s="4" t="inlineStr">
        <is>
          <t>Sabrina L. Simmons</t>
        </is>
      </c>
      <c r="C10" s="4" t="inlineStr">
        <is>
          <t xml:space="preserve"> </t>
        </is>
      </c>
    </row>
    <row r="11">
      <c r="A11" s="4" t="inlineStr">
        <is>
          <t>Title</t>
        </is>
      </c>
      <c r="B11" s="4" t="inlineStr">
        <is>
          <t>directo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8, 2023</t>
        </is>
      </c>
      <c r="C13" s="4" t="inlineStr">
        <is>
          <t xml:space="preserve"> </t>
        </is>
      </c>
    </row>
    <row r="14">
      <c r="A14" s="4" t="inlineStr">
        <is>
          <t>Arrangement Duration</t>
        </is>
      </c>
      <c r="B14" s="4" t="inlineStr">
        <is>
          <t>208 days</t>
        </is>
      </c>
      <c r="C14" s="4" t="inlineStr">
        <is>
          <t xml:space="preserve"> </t>
        </is>
      </c>
    </row>
    <row r="15">
      <c r="A15" s="4" t="inlineStr">
        <is>
          <t>Aggregate Available</t>
        </is>
      </c>
      <c r="B15" s="6" t="n">
        <v>8093</v>
      </c>
      <c r="C15" s="6" t="n">
        <v>8093</v>
      </c>
    </row>
    <row r="16">
      <c r="A16" s="4" t="inlineStr">
        <is>
          <t>Leah Belsky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Material Terms of Trading Arrangement</t>
        </is>
      </c>
      <c r="B18" s="4" t="inlineStr">
        <is>
          <t xml:space="preserve"> </t>
        </is>
      </c>
      <c r="C18" s="4" t="inlineStr">
        <is>
          <t>On November 22, 2023, Leah Belsky, Senior Vice President and Chief Revenue Officer, entered into a Rule 10b5-1 trading arrangement that provides for the sale of up to (i) 25,000 shares of our common stock, (ii) the net shares (not yet determinable) after shares are withheld to satisfy tax obligations subject to the vesting of up to 308,098 RSUs, and (iii) 30,000 shares subject to the vesting of stock options (which includes shares to be sold to pay the exercise price and tax withholding obligations). This trading arrangement is scheduled to expire on November 22, 2024.</t>
        </is>
      </c>
    </row>
    <row r="19">
      <c r="A19" s="4" t="inlineStr">
        <is>
          <t>Name</t>
        </is>
      </c>
      <c r="B19" s="4" t="inlineStr">
        <is>
          <t>Leah Belsky</t>
        </is>
      </c>
      <c r="C19" s="4" t="inlineStr">
        <is>
          <t xml:space="preserve"> </t>
        </is>
      </c>
    </row>
    <row r="20">
      <c r="A20" s="4" t="inlineStr">
        <is>
          <t>Title</t>
        </is>
      </c>
      <c r="B20" s="4" t="inlineStr">
        <is>
          <t>Senior Vice President and Chief Revenue Officer</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November 22, 2023</t>
        </is>
      </c>
      <c r="C22" s="4" t="inlineStr">
        <is>
          <t xml:space="preserve"> </t>
        </is>
      </c>
    </row>
    <row r="23">
      <c r="A23" s="4" t="inlineStr">
        <is>
          <t>Arrangement Duration</t>
        </is>
      </c>
      <c r="B23" s="4" t="inlineStr">
        <is>
          <t>366 days</t>
        </is>
      </c>
      <c r="C23" s="4" t="inlineStr">
        <is>
          <t xml:space="preserve"> </t>
        </is>
      </c>
    </row>
    <row r="24">
      <c r="A24" s="4" t="inlineStr">
        <is>
          <t>Leah Belsky Rule Trading Arrangement, Common Stock [Member] | Leah Belsky [Member]</t>
        </is>
      </c>
      <c r="B24" s="4" t="inlineStr">
        <is>
          <t xml:space="preserve"> </t>
        </is>
      </c>
      <c r="C24" s="4" t="inlineStr">
        <is>
          <t xml:space="preserve"> </t>
        </is>
      </c>
    </row>
    <row r="25">
      <c r="A25" s="3" t="inlineStr">
        <is>
          <t>Trading Arrangements, by Individual</t>
        </is>
      </c>
      <c r="B25" s="4" t="inlineStr">
        <is>
          <t xml:space="preserve"> </t>
        </is>
      </c>
      <c r="C25" s="4" t="inlineStr">
        <is>
          <t xml:space="preserve"> </t>
        </is>
      </c>
    </row>
    <row r="26">
      <c r="A26" s="4" t="inlineStr">
        <is>
          <t>Aggregate Available</t>
        </is>
      </c>
      <c r="B26" s="6" t="n">
        <v>25000</v>
      </c>
      <c r="C26" s="6" t="n">
        <v>25000</v>
      </c>
    </row>
    <row r="27">
      <c r="A27" s="4" t="inlineStr">
        <is>
          <t>Leah Belsky Trading Arrangement, Restricted Stock Units [Member] | Leah Belsky [Member]</t>
        </is>
      </c>
      <c r="B27" s="4" t="inlineStr">
        <is>
          <t xml:space="preserve"> </t>
        </is>
      </c>
      <c r="C27" s="4" t="inlineStr">
        <is>
          <t xml:space="preserve"> </t>
        </is>
      </c>
    </row>
    <row r="28">
      <c r="A28" s="3" t="inlineStr">
        <is>
          <t>Trading Arrangements, by Individual</t>
        </is>
      </c>
      <c r="B28" s="4" t="inlineStr">
        <is>
          <t xml:space="preserve"> </t>
        </is>
      </c>
      <c r="C28" s="4" t="inlineStr">
        <is>
          <t xml:space="preserve"> </t>
        </is>
      </c>
    </row>
    <row r="29">
      <c r="A29" s="4" t="inlineStr">
        <is>
          <t>Aggregate Available</t>
        </is>
      </c>
      <c r="B29" s="6" t="n">
        <v>308098</v>
      </c>
      <c r="C29" s="6" t="n">
        <v>308098</v>
      </c>
    </row>
    <row r="30">
      <c r="A30" s="4" t="inlineStr">
        <is>
          <t>Leah Belsky Trading Arrangement, Stock Options [Member] | Leah Belsky [Member]</t>
        </is>
      </c>
      <c r="B30" s="4" t="inlineStr">
        <is>
          <t xml:space="preserve"> </t>
        </is>
      </c>
      <c r="C30" s="4" t="inlineStr">
        <is>
          <t xml:space="preserve"> </t>
        </is>
      </c>
    </row>
    <row r="31">
      <c r="A31" s="3" t="inlineStr">
        <is>
          <t>Trading Arrangements, by Individual</t>
        </is>
      </c>
      <c r="B31" s="4" t="inlineStr">
        <is>
          <t xml:space="preserve"> </t>
        </is>
      </c>
      <c r="C31" s="4" t="inlineStr">
        <is>
          <t xml:space="preserve"> </t>
        </is>
      </c>
    </row>
    <row r="32">
      <c r="A32" s="4" t="inlineStr">
        <is>
          <t>Aggregate Available</t>
        </is>
      </c>
      <c r="B32" s="6" t="n">
        <v>30000</v>
      </c>
      <c r="C32" s="6" t="n">
        <v>3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t>
        </is>
      </c>
    </row>
    <row r="5">
      <c r="A5" s="4" t="inlineStr">
        <is>
          <t>Use of Estimates</t>
        </is>
      </c>
      <c r="B5" s="4" t="inlineStr">
        <is>
          <t>Use of Estimates The preparation of Consolidated Financial Statements in conformity with GAAP requires management to make estimates, judgments, and assumptions that affect the reported amounts of assets and liabilities and related disclosures as of the date of the Consolidated Financial Statements, as well as the reported amounts of revenue and expenses during the reporting period. We base our estimates on historical experience, current conditions, and various other factors that we believe to be reasonable under the circumstances. Significant items subject to such estimates, judgements, and assumptions include, but are not limited to, those related to the determination of principal versus agent and variable consideration in our revenue contracts; stock-based compensation expense; period of benefit for capitalized commissions; internal-use software costs; useful lives of long-lived assets; the carrying value of operating lease right-of-use assets; the valuation of intangible assets and income tax expense, including the valuation of deferred tax assets and liabilities, among others. Actual results could differ from those estimates, and any such differences could be material to our Consolidated Financial Statements.</t>
        </is>
      </c>
    </row>
    <row r="6">
      <c r="A6" s="4" t="inlineStr">
        <is>
          <t>Cash, Cash Equivalents, and Restricted Cash</t>
        </is>
      </c>
      <c r="B6" s="4" t="inlineStr">
        <is>
          <t>Cash, Cash Equivalents, and Restricted Cash We consider all highly liquid investments with an original maturity of three months or less at the date of purchase to be cash equivalents. Our cash and cash equivalents consist of cash and money market funds at financial institutions, and are stated at cost, which approximates fair value because of their immediate or short-term maturities. Our restricted cash primarily consists of a letter of credit required to fulfill our corporate headquarters’ operating lease agreement. Restricted cash, current is included in prepaid expenses and other current assets, and restricted cash, non-current is included in other assets, both in the Consolidated Balance Sheets.</t>
        </is>
      </c>
    </row>
    <row r="7">
      <c r="A7" s="4" t="inlineStr">
        <is>
          <t>Marketable Securities</t>
        </is>
      </c>
      <c r="B7" s="4" t="inlineStr">
        <is>
          <t>Marketable Securities</t>
        </is>
      </c>
    </row>
    <row r="8">
      <c r="A8" s="4" t="inlineStr">
        <is>
          <t>Accounts Receivable, Net</t>
        </is>
      </c>
      <c r="B8" s="4" t="inlineStr">
        <is>
          <t>Accounts Receivable, Net Accounts receivable, net includes trade accounts receivable, both billed and unbilled, net of an allowance for credit losses. Billed receivables are recorded at the invoiced amount in the period that our right to consideration is unconditional. Payment terms on invoiced amounts are typically 30 to 60 days. Unbilled receivables, or contract assets, are recorded when revenue is recognized prior to our unconditional right to consideration. A contract asset is a right to consideration that is conditional upon factors other than the passage of time. An allowance for credit losses is established based on our assessment of the collectibility of accounts receivable by considering various factors, including the age of each outstanding invoice, each customer’s expected ability to pay, the collection history with each customer, current economic conditions, and reasonable and supportable forecasts of future economic conditions over the life of the receivable, when applicable, to determine whether a specific allowance is appropriate. Accounts receivable deemed uncollectible are charged against the allowance for credit losses when identified. The allowance for credit losses and related activities were not material for the years ended December 31, 2023, 2022, and 2021.</t>
        </is>
      </c>
    </row>
    <row r="9">
      <c r="A9" s="4" t="inlineStr">
        <is>
          <t>Property, Equipment, and Software, Net</t>
        </is>
      </c>
      <c r="B9" s="4" t="inlineStr">
        <is>
          <t>Property, Equipment, and Software, Net two</t>
        </is>
      </c>
    </row>
    <row r="10">
      <c r="A10" s="4" t="inlineStr">
        <is>
          <t>Deferred Offering Costs</t>
        </is>
      </c>
      <c r="B10" s="4" t="inlineStr">
        <is>
          <t>Deferred Offering Costs</t>
        </is>
      </c>
    </row>
    <row r="11">
      <c r="A11" s="4" t="inlineStr">
        <is>
          <t>Educator Partner Costs</t>
        </is>
      </c>
      <c r="B11" s="4" t="inlineStr">
        <is>
          <t>Educator Partner Costs We have various agreements with educator partners that grant us the right to host their intellectual property on our platform. In return, educator partners earn a fee that we recognize as a content cost in the same period in which the related revenue is recognized and is classified as a cost of revenue in the Consolidated Statements of Operations. One such agreement has stipulated that certain fees earned by the educator partner are to be allocated to a development fund to be held and spent by Coursera on activities such as developing, marketing, and advertising the educator partner's content, according to a mutually agreed upon plan. We recognized the liability and related expenses associated with this development fund consistent with the timing of when we recognized educator partner content costs given our liability is established in the same period the revenue is recognized. The expenses have been classified in the Consolidated Statements of Operations based on the nature of the underlying spend. The liability associated with the development fund is recorded within other accounts payable and accrued expenses in the Consolidated Balance Sheets. During the first quarter of 2023, we entered into an amendment with this educator partner who started earning typical content fees, which are recorded within cost of revenue in the Consolidated Statements of Operations.</t>
        </is>
      </c>
    </row>
    <row r="12">
      <c r="A12" s="4" t="inlineStr">
        <is>
          <t>Leases</t>
        </is>
      </c>
      <c r="B12" s="4" t="inlineStr">
        <is>
          <t>Leases We determine if an arrangement is a lease and the classification of that lease, if applicable, at inception by evaluating various factors, including if the contract conveys the right to control the use of an identified asset for a period of time in exchange for consideration and other facts and circumstances. Right-of-use (“ROU”) assets represent our right to use an underlying asset for the lease term and are included in operating lease ROU assets, on our Consolidated Balance Sheets. Lease liabilities represent our obligation to make lease payments according to the arrangement and are included in operating lease liabilities, current and non-current, on our Consolidated Balance Sheets. We do not have any finance leases. ROU assets and lease liabilities are recognized at the commencement date based on the present value of minimum remaining lease payments over the lease term. For this purpose, we include payments that are fixed and determinable at the commencement date, including initial direct costs incurred and excluding lease incentives received. We use the implicit rate when it is readily determinable. Otherwise, we use our incremental borrowing rate based on the information available at the commencement date in determining the present value of future lease payments. Our lease terms may include options to extend or terminate the lease when it is reasonably certain that we will exercise such options. Our lease agreements may contain variable costs such as common area maintenance, insurance, real estate taxes, or other costs. Variable lease costs are expensed as incurred in the Consolidated Statements of Operations. Operating lease expense is recognized on a straight-line basis over the lease term. We do not separate lease and non-lease components and do not recognize ROU assets and operating lease liabilities that arise from leases with an initial lease term of 12 months or less. In addition, impairment of an ROU asset and other lease related assets, including leasehold improvements, furniture and fixtures, and computer equipment, that results from entering into a sublease arrangement is recognized in the Consolidated Statements of Operations in the period the sublease agreement is executed. We recognize sublease income as a reduction to our operating lease expense on a straight-line basis over the sublease term. Refer to Note 6 for additional information.</t>
        </is>
      </c>
    </row>
    <row r="13">
      <c r="A13" s="4" t="inlineStr">
        <is>
          <t>Internal-Use Software and Website Development Costs</t>
        </is>
      </c>
      <c r="B13" s="4" t="inlineStr">
        <is>
          <t>Internal-Use Software and Website Development Costs two</t>
        </is>
      </c>
    </row>
    <row r="14">
      <c r="A14" s="4" t="inlineStr">
        <is>
          <t>Intangible Assets, Net</t>
        </is>
      </c>
      <c r="B14" s="4" t="inlineStr">
        <is>
          <t>Intangible Assets, Net Intangible assets, net is stated at cost, net of accumulated amortization. We amortize our finite-lived intangible assets on a straight-line basis over an estimated useful life of two</t>
        </is>
      </c>
    </row>
    <row r="15">
      <c r="A15" s="4" t="inlineStr">
        <is>
          <t>Impairment of Long-Lived Assets</t>
        </is>
      </c>
      <c r="B15" s="4" t="inlineStr">
        <is>
          <t>Impairment of Long-Lived Assets We monitor events and changes in circumstances that could indicate the carrying amounts of our long-lived assets, including deferred partner fees, property, equipment, software, intangible assets, and operating lease ROU assets, may not be recoverable. When such events or changes in circumstances occur, we assess the recoverability of long-lived assets by determining whether the carrying value of such assets will be recovered through their undiscounted expected future cash flows. If the future undiscounted cash flows are less than the carrying amount of these assets, we recognize an impairment loss based on the excess of the carrying amount over the fair value of the assets. During the year ended December 31, 2023, we recognized an impairment loss of $861 related to capitalized internal-use software and website development costs. During the year ended December 31, 2022, we recognized an impairment loss related to deferred partner fees of $2,915, related to our operating lease ROU asset of $2,304, and related property and equipment of $904. There were no impairments of long-lived assets during the year ended December 31, 2021.</t>
        </is>
      </c>
    </row>
    <row r="16">
      <c r="A16" s="4" t="inlineStr">
        <is>
          <t>Revenue</t>
        </is>
      </c>
      <c r="B16" s="4" t="inlineStr">
        <is>
          <t>Revenue We recognize revenue from contracts with customers for access to the learning content hosted on our platform and related services. Revenue is recognized when control of promised services is transferred to our customer. The amount of revenue recognized reflects the consideration that we expect to be entitled to receive in exchange for these services. We apply judgment in determining our customer’s ability and intent to pay, which is based on a variety of factors, including the customer’s historical payment experience, credit, or financial information. Consumer revenue customers are required to pay in advance. At contract inception, we assess the performance obligations, or deliverables, we have agreed to provide in the contract and determine if they are individually distinct or if they should be combined with other performance obligations. Contracts that contain multiple performance obligations require an allocation of the transaction price to each performance obligation based on each performance obligation’s relative standalone selling price. We combine performance obligations when an individual performance obligation does not have standalone value to our customer. For example, our customers do not have the ability to take possession of the software supporting our platform and, as a result, our contracts are typically accounted for as service arrangements with a single performance obligation. We have a stand-ready obligation to provide learners continuous access to our learning platform and deliver related support services for a specified term. For this reason, these services are generally viewed as a stand-ready performance obligation consisting of a series of distinct daily services. We typically satisfy these performance obligations over time as the services are provided. A time-elapsed output method is used to measure progress because our efforts are expended evenly throughout the period given the nature of the promise is a stand-ready service. Fixed fees for these services are generally recognized ratably over the contract term. We include any fixed consideration within our contracts as part of the total transaction price. Generally, we include an estimate of the variable amount within the total transaction price and update our assumptions over the duration of the contract. None of our contracts contain a significant financing component. We do not include taxes collected from customers and remitted to governmental authorities within the total transaction price. At times, we are party to multiple concurrent contracts or contracts that combine multiple services. These situations require judgment to determine if multiple contracts should be combined and accounted for as a single arrangement. In making this determination, we consider (i) the economics of each individual contract and whether or not it was negotiated on a standalone basis, and (ii) if multiple promises represent a single performance obligation. Contract modifications require judgment to determine if the modification should be accounted for as (i) a separate contract, (ii) the termination of the original contract and creation of a new contract, or (iii) a cumulative catch-up adjustment to the original contract. When evaluating contract modifications, we must identify the performance obligations of the modified contract and determine both the allocation of revenues to the remaining performance obligations and the period of recognition for each identified performance obligation. We generate revenue from our three reportable segments: Consumer, Enterprise, and Degrees. Refer to Note 14 for our disaggregation of revenue. We are generally the principal with respect to Consumer and Enterprise revenue as we control the performance obligation and are the primary obligor with respect to delivering access to course content. Additionally, we have inventory risk through recoupable advances sometimes paid to educator partners. Consumer Revenue We generate revenue from consumers by selling access to learning content hosted on our platform. Consumer products include certifications for single courses, professional certificates, and catalog-wide subscriptions. Access to single courses are generally purchased at a fixed price for a set period of time, typically six months. Specializations are a series of courses offered by the same educator partner, and learners are provided access to these courses on a month-to-month subscription basis. Coursera Plus is our catalog-wide consumer subscription product, sold in monthly or annual subscriptions. All Consumer learners pay in advance, and revenue is recognized ratably over the contract term once access has been granted to the learner, as learners have unlimited access to the course content during the contract term. Consumer learners are entitled to a full refund up to two weeks after payment is received. We estimate and establish an allowance for refunds based on historical refund rates, which was immaterial as of December 31, 2023 and 2022. Enterprise Revenue We sell subscription licenses to businesses, organizations, governments, and educational institutions that provide their learners with the ability to enroll in courses and Specializations and receive certifications upon completion. Enterprise contracts are typically between one Degrees Revenue Universities contract with us to facilitate the delivery of their bachelor’s and master’s degree programs or postgraduate diplomas. Degrees revenue contracts involve the performance of a number of promises, including but not limited to hosting the degree content on our learning platform, providing content authoring tools, course production support, marketing, and platform technical support services. As a result, the university is our customer with respect to Degrees revenue. We earn a service fee based on a percentage of total tuition collected by the university from Degrees students, net of refunds. As a result, the revenue we earn is dependent upon the number of learners enrolled and the tuition charged by the university. This is a form of variable consideration, and we estimate the amount of revenue using an expected value method. These estimates are refined each reporting period until the consideration becomes known, generally at the time the final term enrollment report is provided by the university. We have a stand-ready obligation to perform services throughout the contract term during which degree content is hosted on our platform. Degrees revenue is generally earned and paid by the university for each academic term and is recognized ratably from the start of a term through the start of the following term. The Degrees learning experience is delivered on the same proprietary learning platform used by Consumer and Enterprise customers. There is no direct contractual revenue arrangement between Coursera and Degrees students, whose contractual arrangement is directly with the universities. In addition to the learning platform, the universities are obligated to provide their students with additional services, such as designing the curriculum, setting admission criteria, making admission and financial aid decisions, real-time teaching, independently awarding credits, certificates, or degrees, and providing academic and career counseling. For these reasons, the universities control the delivery of degrees hosted on our platform. As a result, we recognize only the service fee we receive from the universities as our Degrees revenue.</t>
        </is>
      </c>
    </row>
    <row r="17">
      <c r="A17" s="4" t="inlineStr">
        <is>
          <t>Deferred Revenue</t>
        </is>
      </c>
      <c r="B17" s="4" t="inlineStr">
        <is>
          <t>Deferred Revenue Deferred revenue, or contract liabilities, consists of consideration recorded in advance of performance obligations being delivered and is classified as current or non-current based on the related period in which services are expected to be provided.</t>
        </is>
      </c>
    </row>
    <row r="18">
      <c r="A18" s="4" t="inlineStr">
        <is>
          <t>Contract Acquisition and Fulfillment Costs</t>
        </is>
      </c>
      <c r="B18" s="4" t="inlineStr">
        <is>
          <t>Contract Acquisition and Fulfillment Costs Contract acquisition costs consist of sales commissions and related payroll taxes associated with obtaining contracts with Enterprise and Degrees customers. Deferred Commissions Contract acquisition costs are costs we incur that are directly related to securing a contract and are primarily related to sales commissions and related payroll taxes earned by our Enterprise and Degrees sales forces. These costs are deferred and then amortized on a straight-line basis over the expected period of benefit. We amortize these costs over four years, since the commissions paid upon a contract renewal are not commensurate with the commissions paid on the initial contract, and as such, the sales contract term is not commensurate with the expected period of benefit. Sales commissions and related payroll taxes primarily paid for Enterprise contract renewals are amortized over the renewal term, which is generally two years. Deferred commissions and related payroll taxes are recorded within deferred costs or other assets in the Consolidated Balance Sheets, depending on the timing of the related amortization. They are amortized to sales and marketing in the Consolidated Statements of Operations. On an annual basis, we assess the expected period of benefit by taking into consideration the average contract term length, the life of the underlying technology, and other factors. Based on our prior year assessment, we determined that the expected period of benefit should be increased from three years to four years. This change in accounting estimate was effective January 1, 2023 and is accounted for prospectively in our Consolidated Financial Statements. For the year ended December 31, 2023, this change resulted in a $3,496 benefit to sales and marketing. There was no change in the amortization period for contract renewals. Deferred Partner Fees</t>
        </is>
      </c>
    </row>
    <row r="19">
      <c r="A19" s="4" t="inlineStr">
        <is>
          <t>Cost of Revenue</t>
        </is>
      </c>
      <c r="B19" s="4" t="inlineStr">
        <is>
          <t>Cost of Revenue</t>
        </is>
      </c>
    </row>
    <row r="20">
      <c r="A20" s="4" t="inlineStr">
        <is>
          <t>Fair Value Measurements</t>
        </is>
      </c>
      <c r="B20" s="4" t="inlineStr">
        <is>
          <t>Fair Value Measurements Fair value is defined as the price that would be received for an asset or the “exit price” that would be paid to transfer a liability in the principal or most advantageous market in an orderly transaction between independent market participants on the measurement date. The fair value hierarchy requires an entity to maximize the use of observable inputs, where available. This hierarchy prioritizes the inputs into three broad levels as follows: Level 1 — Inputs are unadjusted quoted prices in active markets for identical assets or liabilities. Level 2 — Inputs are quoted prices for similar assets and liabilities in active markets or inputs that are observable for the assets or liabilities, either directly or indirectly through market corroboration, for substantially the full term of the financial instruments. Level 3 — Inputs are unobservable inputs based on our own assumptions used to measure assets and liabilities at fair value. The inputs require significant management judgment or estimation. The classification of a financial asset or liability within the hierarchy is determined based on the lowest-level input that is significant to the fair value measurement.</t>
        </is>
      </c>
    </row>
    <row r="21">
      <c r="A21" s="4" t="inlineStr">
        <is>
          <t>Concentrations of Risk</t>
        </is>
      </c>
      <c r="B21" s="4" t="inlineStr">
        <is>
          <t>Concentrations of Risk Financial instruments that potentially subject us to concentration of credit risk consist of cash, cash equivalents, and marketable securities. We only invest in high-credit-quality instruments and maintain our cash equivalents and marketable securities in fixed-income securities. We place our cash primarily with domestic financial institutions that are federally insured within statutory limits. For the purpose of assessing the concentration of credit risk with respect to accounts receivable and significant customers, we treat a group of customers under common control or customers that are affiliates of each other as a single customer. For the years ended December 31, 2023, 2022, and 2021, we did not have any customers that accounted for 10% or more of our revenue. As of December 31, 2023 we had one customer that accounted for 10% of our net accounts receivable balance that has since been collected within typical business terms. Our business model relies on educational content and credentialing programs from educator partners. Our largest educator partner has global brand recognition and supplies a variety of in-demand content across multiple domains. The loss of or significant reduction in this partnership or one of our other largest partners could have a material impact on our results of operations and cash flows.</t>
        </is>
      </c>
    </row>
    <row r="22">
      <c r="A22" s="4" t="inlineStr">
        <is>
          <t>Income Taxes</t>
        </is>
      </c>
      <c r="B22" s="4" t="inlineStr">
        <is>
          <t>Income Taxes We are treated as a corporation under applicable federal and state income tax laws and are subject to income taxes in the United States and numerous foreign jurisdictions. Significant judgment is required in determining our income tax expense and deferred tax assets and liabilities, including evaluating uncertainties in the application of accounting principles and complex tax laws. We utilize the asset and liability method under which deferred tax assets and liabilities arise from the temporary differences between the tax basis of an asset or liability and its reported amount in the Consolidated Balance Sheets, as well as from net operating losses (“NOLs”) and tax credit carryforwards. Deferred tax amounts are determined by using the tax rates expected to be in effect when the taxes will be paid or refunds received, as provided for under currently enacted tax law. The effect on deferred taxes of changes in tax rates and laws in future periods, if any, is reflected in the Consolidated Financial Statements in the period enacted. A valuation allowance is established if, based upon the available evidence, it is more likely than not that some or all of the deferred tax assets will not be realized. We consider the available evidence, both positive and negative, including historical levels of income, expectations, and risks associated with estimates of future taxable income in assessing the need for a valuation allowance. Certain of our earnings are indefinitely reinvested offshore and could be subject to additional income tax if repatriated. It is not practicable to determine the unrecognized deferred tax liability on a hypothetical distribution of those earnings. Determination of income tax expense requires estimates and can involve complex issues that may require an extended period to resolve. We recognize estimated tax liabilities when such liabilities are more likely than not to be sustained upon examination by the taxing authority. Further, the estimated level of annual earnings before income tax can cause the overall effective income tax rate to vary from period to period. Final determination of prior-year tax liabilities, either by settlement with tax authorities or expiration of statutes of limitations, could be materially different than estimates reflected in assets and liabilities and historical income tax expense. The outcome of these final determinations could have a material effect on our income tax expense or cash flows in the period that determination is made.</t>
        </is>
      </c>
    </row>
    <row r="23">
      <c r="A23" s="4" t="inlineStr">
        <is>
          <t>Stock-Based Compensation Expense</t>
        </is>
      </c>
      <c r="B23" s="4" t="inlineStr">
        <is>
          <t>Stock-Based Compensation Expense We measure and recognize compensation expense for stock-based awards granted to employees, directors, and non-employees based on the estimated grant date fair value. Stock-based awards include restricted stock units (“RSUs”), stock options, and restricted stock awards as well as stock purchase rights granted to employees under our employee stock purchase plan (“ESPP Rights”). The fair value of RSUs and restricted stock awards is based on the fair value of our common stock on the grant date. We estimate the fair value of stock options and ESPP Rights using the Black-Scholes option-pricing model, which requires the use of the following assumptions: Expected Term —The expected term represents the period that our stock-based awards are expected to be outstanding. For option grants considered to be “plain vanilla,” we determine the expected term using the simplified method. The simplified method deems the term to be the average of the time to vesting and the contractual life of the options. For ESPP Rights, the expected term represents the term from the first day of the offering period to the purchase date. Risk-Free Interest Rate —The risk-free interest rate is based on the U.S. Treasury yield curve in effect at the time of grant for zero-coupon U.S. Treasury notes with maturities approximately equal to the expected term of the stock option or ESPP Rights. Expected Volatility —The expected volatility is derived from the average historical stock volatilities of several unrelated public companies within our industry that we consider to be comparable to our business, and to the extent available, our historical volatility over a period equivalent to the expected term of the stock option. The expected volatility is based on the historical volatility of our common stock over the estimated expected term of ESPP Rights. Dividend Yield —The expected dividend was assumed to be zero as we have never paid dividends and have no current plans to do so. Stock-based compensation is generally recognized on a straight-line basis over the requisite service period, which usually matches the vesting period. Forfeitures are recognized as they occur.</t>
        </is>
      </c>
    </row>
    <row r="24">
      <c r="A24" s="4" t="inlineStr">
        <is>
          <t>Net Loss Per Share Attributable to Common Stockholders</t>
        </is>
      </c>
      <c r="B24" s="4" t="inlineStr">
        <is>
          <t>Net Loss Per Share Attributable to Common Stockholders Basic and diluted net loss per share attributable to common stockholders is computed in conformity with the two-class method required for participating securities. Prior to our IPO, we treated all series of our redeemable convertible preferred stock as participating securities, since such stockholders had the right to receive non-forfeitable dividends on a pari passu basis in the event that a dividend was paid on common stock. Under the two-class method, the net loss attributable to common stockholders was not allocated to the redeemable convertible preferred stock as the preferred stockholders did not have a contractual obligation to share in the Company’s losses. Basic net loss per share is computed by dividing net loss attributable to common stockholders by the weighted-average number of shares of common stock outstanding during the period. Diluted net loss per share is computed by giving effect to all potentially dilutive common stock equivalents to the extent they are dilutive. For purposes of this calculation, redeemable convertible preferred stock, common stock options, RSUs, and ESPP Rights are considered to be common stock equivalents but have been excluded from the calculation of diluted net loss per share attributable to common stockholders as their effect is anti-dilutive for the periods presented.</t>
        </is>
      </c>
    </row>
    <row r="25">
      <c r="A25" s="4" t="inlineStr">
        <is>
          <t>Comprehensive Loss</t>
        </is>
      </c>
      <c r="B25" s="4" t="inlineStr">
        <is>
          <t>Comprehensive Loss Comprehensive loss includes net loss and other comprehensive income (loss), net of tax. Other comprehensive income (loss), net of tax, refers to revenue, expenses, gains, and losses that under GAAP are recorded as an element of stockholders’ equity (deficit) but are excluded from net loss.</t>
        </is>
      </c>
    </row>
    <row r="26">
      <c r="A26" s="4" t="inlineStr">
        <is>
          <t>Research and Development</t>
        </is>
      </c>
      <c r="B26" s="4" t="inlineStr">
        <is>
          <t>Research and Development Expenditures for research and development of our technology and non-refundable contributions to develop educator partner content are expensed when incurred unless they qualify as internal-use software development costs. Research and development costs consist principally of personnel costs, consulting services, content development contributions, and attributed facilities costs.</t>
        </is>
      </c>
    </row>
    <row r="27">
      <c r="A27" s="4" t="inlineStr">
        <is>
          <t>Advertising Costs</t>
        </is>
      </c>
      <c r="B27" s="4" t="inlineStr">
        <is>
          <t>Advertising Costs Advertising costs are expensed as incurred and are included in sales and marketing in the Consolidated Statements of Operations. For the years ended December 31, 2023, 2022, and 2021, these costs were $44,818, $39,940, and $28,740.</t>
        </is>
      </c>
    </row>
    <row r="28">
      <c r="A28" s="4" t="inlineStr">
        <is>
          <t>Foreign Currency</t>
        </is>
      </c>
      <c r="B28" s="4" t="inlineStr">
        <is>
          <t>Foreign Currency The majority of our sales contracts are denominated in U.S. dollars. In addition, the functional currency of our international subsidiaries is U.S. dollars. Monetary assets and liabilities denominated in currencies other than the functional currency are remeasured to the functional currency at period-end exchange rates. Foreign currency transaction gains and losses resulting from remeasurement are recognized within other expense, net in the Consolidated Statements of Operations.</t>
        </is>
      </c>
    </row>
    <row r="29">
      <c r="A29" s="4" t="inlineStr">
        <is>
          <t>Recent Accounting Pronouncements</t>
        </is>
      </c>
      <c r="B29" s="4" t="inlineStr">
        <is>
          <t>Recent Accounting Pronouncements Recently Issued Accounting Pronouncements Not Yet Adopted In November 2023, the Financial Accounting Standards Board (“FASB”) issued Accounting Standards Update (“ASU”) 2023-07, Segment Reporting (Topic 280): Improvements to Reportable Segment Disclosures , which requires public entities to disclose information about their reportable segments’ significant expenses and certain other segment items on an interim and annual basis if they are regularly provided to the chief operating decision maker (“CODM”). This ASU is effective for fiscal years beginning after December 15, 2023, and interim periods within fiscal years beginning after December 15, 2024. Early adoption is permitted. The amendments should be applied retrospectively to all prior periods presented. Upon transition, the segment expense categories and amounts disclosed in the prior periods should be based on the significant segment expense categories identified and disclosed in the period of adoption. We expect that the adoption of ASU 2023-07 will not have a material impact on our Consolidated Financial Statements and related disclosures. In December 2023, the FASB issued ASU 2023-09, Income Taxes (Topic 740): Improvements to Income Tax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Contract Assets and Liabilities</t>
        </is>
      </c>
      <c r="B4" s="4" t="inlineStr">
        <is>
          <t xml:space="preserve">Contract assets and liabilities were as follows: December 31, 2023 December 31, 2022 January 1, 2022 Contract assets: Billed accounts receivable, net of allowance for credit losses $ 62,407 $ 45,337 $ 22,286 Unbilled accounts receivable 5,011 8,397 12,110 Total contract assets $ 67,418 $ 53,734 $ 34,396 Contract liabilities: Deferred revenue $ 140,089 $ 118,777 $ 98,488 Total contract liabilities $ 140,089 $ 118,777 $ 98,488 </t>
        </is>
      </c>
    </row>
    <row r="5">
      <c r="A5" s="4" t="inlineStr">
        <is>
          <t>Schedule of Capitalized Contract Cost</t>
        </is>
      </c>
      <c r="B5" s="4" t="inlineStr">
        <is>
          <t xml:space="preserve">The following table presents our capitalization and amortization of commissions and related payroll tax expenditures recorded within sales and marketing in the Consolidated Statements of Operations: Year Ended December 31, Commissions and related payroll tax expenditures: 2023 2022 2021 Capitalization $ 17,094 $ 17,766 $ 14,217 Amortization 12,291 12,618 8,197 </t>
        </is>
      </c>
    </row>
    <row r="6">
      <c r="A6" s="4" t="inlineStr">
        <is>
          <t>Schedule of Deferred Costs, Net and Other Assets Disclosure</t>
        </is>
      </c>
      <c r="B6" s="4" t="inlineStr">
        <is>
          <t xml:space="preserve">Deferred commissions and related payroll tax expenditures included in deferred costs and in other assets were as follows: December 31, 2023 December 31, 2022 Deferred costs, net $ 13,168 $ 13,300 Other assets 15,361 10,4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ummary of Available-for-Sale Marketable Securities</t>
        </is>
      </c>
      <c r="B4" s="4" t="inlineStr">
        <is>
          <t xml:space="preserve">The following table summarizes our investments measured at fair value on a recurring basis by balance sheet classification and investment type: December 31, 2023 December 31, 2022 Amortized Gross Gross Fair Amortized Gross Gross Fair Cash equivalents—money market funds $ 186,396 $ — $ — $ 186,396 $ 304,750 $ — $ — $ 304,750 Cash equivalents—U.S. Treasury securities 448,447 78 — 448,525 — — — — Total cash equivalents 634,843 78 — 634,921 304,750 — — 304,750 Marketable securities—U.S. Treasury securities 65,765 — (19) 65,746 460,372 26 (744) 459,654 Total $ 700,608 $ 78 $ (19) $ 700,667 $ 765,122 $ 26 $ (744) $ 764,404 </t>
        </is>
      </c>
    </row>
    <row r="5">
      <c r="A5" s="4" t="inlineStr">
        <is>
          <t>Schedule of Cost Basis and Fair Value of AFS Securities by Contractual Maturity Date</t>
        </is>
      </c>
      <c r="B5" s="4" t="inlineStr">
        <is>
          <t xml:space="preserve">The following table presents the cost basis and fair value of our AFS securities by contractual maturity date: December 31, 2023 December 31, 2022 Amortized Fair Amortized Fair Due in one year or less $ 65,765 $ 65,746 $ 460,372 $ 459,654 </t>
        </is>
      </c>
    </row>
    <row r="6">
      <c r="A6" s="4" t="inlineStr">
        <is>
          <t>Schedule of Investments in an Unrealized Loss Position</t>
        </is>
      </c>
      <c r="B6" s="4" t="inlineStr">
        <is>
          <t>Investments in an unrealized loss position consisted of the following: December 31, 2023 December 31, 2022 Fair Gross Fair Gross U.S. Treasury securities $ 65,746 $ (19) $ 356,767 $ (74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NSOLIDATED BALANCE SHEET COMPONENT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Reconciliation of Cash, Cash Equivalents, and Restricted Cash</t>
        </is>
      </c>
      <c r="B4" s="4" t="inlineStr">
        <is>
          <t xml:space="preserve">The reconciliation of cash, cash equivalents, and restricted cash was as follows: December 31, 2023 December 31, 2022 December 31, 2021 Cash and cash equivalents $ 656,321 $ 320,817 $ 580,658 Restricted cash, current — 487 — Restricted cash, non-current 1,765 1,574 2,061 Total cash, cash equivalents, and restricted cash $ 658,086 $ 322,878 $ 582,719 </t>
        </is>
      </c>
    </row>
    <row r="5">
      <c r="A5" s="4" t="inlineStr">
        <is>
          <t>Schedule of Property, Equipment and Software, Net</t>
        </is>
      </c>
      <c r="B5" s="4" t="inlineStr">
        <is>
          <t xml:space="preserve">Property, equipment, and software, net consisted of the following: Estimated Useful Lives December 31, 2023 December 31, 2022 Internal-use software and website development 2 - 5 years $ 73,881 $ 53,215 Computer equipment and purchased software 2 years 4,405 4,662 Leasehold improvements Shorter of useful life or remaining lease term 6,923 6,567 Furniture and fixtures 5 years 2,757 2,714 Total property, equipment, and software 87,966 67,158 Less accumulated depreciation and amortization (57,558) (40,062) Property, equipment, and software, net $ 30,408 $ 27,096 </t>
        </is>
      </c>
    </row>
    <row r="6">
      <c r="A6" s="4" t="inlineStr">
        <is>
          <t>Schedule of Depreciation and Amortization Expense</t>
        </is>
      </c>
      <c r="B6" s="4" t="inlineStr">
        <is>
          <t xml:space="preserve">The following table presents depreciation and amortization expense related to property, equipment, and software as well as the portion of amortization expense related to internal-use software and website development that is recorded within cost of revenue in the Consolidated Statements of Operations: Year Ended December 31, 2023 2022 2021 Depreciation and amortization expense $ 19,276 $ 15,865 $ 12,513 Amortization expense for internal-use software and website development 16,894 13,128 9,675 </t>
        </is>
      </c>
    </row>
    <row r="7">
      <c r="A7" s="4" t="inlineStr">
        <is>
          <t>Schedule of Intangible Assets</t>
        </is>
      </c>
      <c r="B7" s="4" t="inlineStr">
        <is>
          <t xml:space="preserve">Intangible assets, net consisted of the following: December 31, 2023 December 31, 2022 Gross Accumulated Net Gross Accumulated Net Content assets $ 12,982 $ (3,558) $ 9,424 $ 6,821 $ (1,971) $ 4,850 Developed technology 8,446 (6,150) 2,296 8,446 (4,743) 3,703 Assembled workforce — — — 181 (181) — Intangible assets $ 21,428 $ (9,708) $ 11,720 $ 15,448 $ (6,895) $ 8,553 </t>
        </is>
      </c>
    </row>
    <row r="8">
      <c r="A8" s="4" t="inlineStr">
        <is>
          <t>Schedule of Capitalization of Content Assets and Amortization Expense for Intangible Assets</t>
        </is>
      </c>
      <c r="B8" s="4" t="inlineStr">
        <is>
          <t xml:space="preserve">Capitalization of content assets and amortization expense for intangible assets was as follows: Year Ended December 31, 2023 2022 2021 Capitalization of content assets $ 6,161 $ 1,100 $ 1,765 Amortization expense for intangible assets 2,994 2,638 2,244 </t>
        </is>
      </c>
    </row>
    <row r="9">
      <c r="A9" s="4" t="inlineStr">
        <is>
          <t>Schedule of Future Expected Amortization Expense for Intangible Assets</t>
        </is>
      </c>
      <c r="B9" s="4" t="inlineStr">
        <is>
          <t xml:space="preserve">As of December 31, 2023, future expected amortization expense for intangible assets was as follows: 2024 $ 4,258 2025 3,713 2026 1,621 2027 1,190 2028 892 Thereafter 46 Total $ 11,7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656321</v>
      </c>
      <c r="C3" s="7" t="n">
        <v>320817</v>
      </c>
    </row>
    <row r="4">
      <c r="A4" s="4" t="inlineStr">
        <is>
          <t>Marketable securities</t>
        </is>
      </c>
      <c r="B4" s="6" t="n">
        <v>65746</v>
      </c>
      <c r="C4" s="6" t="n">
        <v>459654</v>
      </c>
    </row>
    <row r="5">
      <c r="A5" s="4" t="inlineStr">
        <is>
          <t>Accounts receivable, net of allowance for credit losses of $133 and $495 as of December 31, 2023 and December 31, 2022</t>
        </is>
      </c>
      <c r="B5" s="6" t="n">
        <v>67418</v>
      </c>
      <c r="C5" s="6" t="n">
        <v>53734</v>
      </c>
    </row>
    <row r="6">
      <c r="A6" s="4" t="inlineStr">
        <is>
          <t>Deferred costs, net</t>
        </is>
      </c>
      <c r="B6" s="6" t="n">
        <v>26387</v>
      </c>
      <c r="C6" s="6" t="n">
        <v>24147</v>
      </c>
    </row>
    <row r="7">
      <c r="A7" s="4" t="inlineStr">
        <is>
          <t>Prepaid expenses and other current assets</t>
        </is>
      </c>
      <c r="B7" s="6" t="n">
        <v>16614</v>
      </c>
      <c r="C7" s="6" t="n">
        <v>17636</v>
      </c>
    </row>
    <row r="8">
      <c r="A8" s="4" t="inlineStr">
        <is>
          <t>Total current assets</t>
        </is>
      </c>
      <c r="B8" s="6" t="n">
        <v>832486</v>
      </c>
      <c r="C8" s="6" t="n">
        <v>875988</v>
      </c>
    </row>
    <row r="9">
      <c r="A9" s="4" t="inlineStr">
        <is>
          <t>Property, equipment, and software, net</t>
        </is>
      </c>
      <c r="B9" s="6" t="n">
        <v>30408</v>
      </c>
      <c r="C9" s="6" t="n">
        <v>27096</v>
      </c>
    </row>
    <row r="10">
      <c r="A10" s="4" t="inlineStr">
        <is>
          <t>Operating lease right-of-use assets</t>
        </is>
      </c>
      <c r="B10" s="6" t="n">
        <v>4739</v>
      </c>
      <c r="C10" s="6" t="n">
        <v>9605</v>
      </c>
    </row>
    <row r="11">
      <c r="A11" s="4" t="inlineStr">
        <is>
          <t>Intangible assets, net</t>
        </is>
      </c>
      <c r="B11" s="6" t="n">
        <v>11720</v>
      </c>
      <c r="C11" s="6" t="n">
        <v>8553</v>
      </c>
    </row>
    <row r="12">
      <c r="A12" s="4" t="inlineStr">
        <is>
          <t>Other assets</t>
        </is>
      </c>
      <c r="B12" s="6" t="n">
        <v>41180</v>
      </c>
      <c r="C12" s="6" t="n">
        <v>26355</v>
      </c>
    </row>
    <row r="13">
      <c r="A13" s="4" t="inlineStr">
        <is>
          <t>Total assets</t>
        </is>
      </c>
      <c r="B13" s="6" t="n">
        <v>920533</v>
      </c>
      <c r="C13" s="6" t="n">
        <v>947597</v>
      </c>
    </row>
    <row r="14">
      <c r="A14" s="3" t="inlineStr">
        <is>
          <t>Current liabilities:</t>
        </is>
      </c>
      <c r="B14" s="4" t="inlineStr">
        <is>
          <t xml:space="preserve"> </t>
        </is>
      </c>
      <c r="C14" s="4" t="inlineStr">
        <is>
          <t xml:space="preserve"> </t>
        </is>
      </c>
    </row>
    <row r="15">
      <c r="A15" s="4" t="inlineStr">
        <is>
          <t>Educator partners payable</t>
        </is>
      </c>
      <c r="B15" s="6" t="n">
        <v>101041</v>
      </c>
      <c r="C15" s="6" t="n">
        <v>66375</v>
      </c>
    </row>
    <row r="16">
      <c r="A16" s="4" t="inlineStr">
        <is>
          <t>Other accounts payable and accrued expenses</t>
        </is>
      </c>
      <c r="B16" s="6" t="n">
        <v>23456</v>
      </c>
      <c r="C16" s="6" t="n">
        <v>23342</v>
      </c>
    </row>
    <row r="17">
      <c r="A17" s="4" t="inlineStr">
        <is>
          <t>Accrued compensation and benefits</t>
        </is>
      </c>
      <c r="B17" s="6" t="n">
        <v>22281</v>
      </c>
      <c r="C17" s="6" t="n">
        <v>21163</v>
      </c>
    </row>
    <row r="18">
      <c r="A18" s="4" t="inlineStr">
        <is>
          <t>Operating lease liabilities, current</t>
        </is>
      </c>
      <c r="B18" s="6" t="n">
        <v>6557</v>
      </c>
      <c r="C18" s="6" t="n">
        <v>8658</v>
      </c>
    </row>
    <row r="19">
      <c r="A19" s="4" t="inlineStr">
        <is>
          <t>Deferred revenue, current</t>
        </is>
      </c>
      <c r="B19" s="6" t="n">
        <v>137229</v>
      </c>
      <c r="C19" s="6" t="n">
        <v>115701</v>
      </c>
    </row>
    <row r="20">
      <c r="A20" s="4" t="inlineStr">
        <is>
          <t>Other current liabilities</t>
        </is>
      </c>
      <c r="B20" s="6" t="n">
        <v>7696</v>
      </c>
      <c r="C20" s="6" t="n">
        <v>7202</v>
      </c>
    </row>
    <row r="21">
      <c r="A21" s="4" t="inlineStr">
        <is>
          <t>Total current liabilities</t>
        </is>
      </c>
      <c r="B21" s="6" t="n">
        <v>298260</v>
      </c>
      <c r="C21" s="6" t="n">
        <v>242441</v>
      </c>
    </row>
    <row r="22">
      <c r="A22" s="4" t="inlineStr">
        <is>
          <t>Operating lease liabilities, non-current</t>
        </is>
      </c>
      <c r="B22" s="6" t="n">
        <v>39</v>
      </c>
      <c r="C22" s="6" t="n">
        <v>5791</v>
      </c>
    </row>
    <row r="23">
      <c r="A23" s="4" t="inlineStr">
        <is>
          <t>Deferred revenue, non-current</t>
        </is>
      </c>
      <c r="B23" s="6" t="n">
        <v>2861</v>
      </c>
      <c r="C23" s="6" t="n">
        <v>3076</v>
      </c>
    </row>
    <row r="24">
      <c r="A24" s="4" t="inlineStr">
        <is>
          <t>Other liabilities</t>
        </is>
      </c>
      <c r="B24" s="6" t="n">
        <v>3179</v>
      </c>
      <c r="C24" s="6" t="n">
        <v>1714</v>
      </c>
    </row>
    <row r="25">
      <c r="A25" s="4" t="inlineStr">
        <is>
          <t>Total liabilities</t>
        </is>
      </c>
      <c r="B25" s="6" t="n">
        <v>304339</v>
      </c>
      <c r="C25" s="6" t="n">
        <v>253022</v>
      </c>
    </row>
    <row r="26">
      <c r="A26" s="4" t="inlineStr">
        <is>
          <t>Commitments and contingencies (Note 9)</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001 par value—10,000,000 shares authorized as of December 31, 2023 and December 31, 2022; no shares issued and outstanding as of December 31, 2023 and December 31, 2022</t>
        </is>
      </c>
      <c r="B28" s="6" t="n">
        <v>0</v>
      </c>
      <c r="C28" s="6" t="n">
        <v>0</v>
      </c>
    </row>
    <row r="29">
      <c r="A29" s="4" t="inlineStr">
        <is>
          <t>Common stock, $0.00001 par value—300,000,000 shares authorized as of December 31, 2023 and December 31, 2022; 162,898,279 shares issued and 155,320,538 shares outstanding as of December 31, 2023, and 150,683,607 shares issued and 147,935,669 shares outstanding as of December 31, 2022</t>
        </is>
      </c>
      <c r="B29" s="6" t="n">
        <v>2</v>
      </c>
      <c r="C29" s="6" t="n">
        <v>1</v>
      </c>
    </row>
    <row r="30">
      <c r="A30" s="4" t="inlineStr">
        <is>
          <t>Additional paid-in capital</t>
        </is>
      </c>
      <c r="B30" s="6" t="n">
        <v>1459964</v>
      </c>
      <c r="C30" s="6" t="n">
        <v>1364116</v>
      </c>
    </row>
    <row r="31">
      <c r="A31" s="4" t="inlineStr">
        <is>
          <t>Treasury stock, at cost—7,577,741 and 2,747,938 shares as of December 31, 2023 and December 31, 2022</t>
        </is>
      </c>
      <c r="B31" s="6" t="n">
        <v>-63154</v>
      </c>
      <c r="C31" s="6" t="n">
        <v>-4701</v>
      </c>
    </row>
    <row r="32">
      <c r="A32" s="4" t="inlineStr">
        <is>
          <t>Accumulated other comprehensive income (loss)</t>
        </is>
      </c>
      <c r="B32" s="6" t="n">
        <v>59</v>
      </c>
      <c r="C32" s="6" t="n">
        <v>-718</v>
      </c>
    </row>
    <row r="33">
      <c r="A33" s="4" t="inlineStr">
        <is>
          <t>Accumulated deficit</t>
        </is>
      </c>
      <c r="B33" s="6" t="n">
        <v>-780677</v>
      </c>
      <c r="C33" s="6" t="n">
        <v>-664123</v>
      </c>
    </row>
    <row r="34">
      <c r="A34" s="4" t="inlineStr">
        <is>
          <t>Total stockholders’ equity</t>
        </is>
      </c>
      <c r="B34" s="6" t="n">
        <v>616194</v>
      </c>
      <c r="C34" s="6" t="n">
        <v>694575</v>
      </c>
    </row>
    <row r="35">
      <c r="A35" s="4" t="inlineStr">
        <is>
          <t>Total liabilities and stockholders’ equity</t>
        </is>
      </c>
      <c r="B35" s="7" t="n">
        <v>920533</v>
      </c>
      <c r="C35" s="7" t="n">
        <v>9475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Components of Lease Costs</t>
        </is>
      </c>
      <c r="B4" s="4" t="inlineStr">
        <is>
          <t xml:space="preserve">The components of lease costs were as follows: Year Ended December 31, 2023 2022 2021 Operating lease cost $ 5,510 $ 5,853 $ 6,663 Short-term lease cost 970 1,388 1,122 Variable lease cost 2,066 1,753 1,690 Sublease income (2,720) (1,587) — Total lease costs $ 5,826 $ 7,407 $ 9,475 </t>
        </is>
      </c>
    </row>
    <row r="5">
      <c r="A5" s="4" t="inlineStr">
        <is>
          <t>Schedule of Future Lease Payments</t>
        </is>
      </c>
      <c r="B5" s="4" t="inlineStr">
        <is>
          <t xml:space="preserve">Future lease payments under our non-cancelable operating leases, which do not include short-term leases, as of December 31, 2023 were as follows: 2024 $ 6,764 2025 47 Total lease payments 6,811 Less imputed interest (215) Present value of operating lease liabilities $ 6,596 Operating lease liabilities, current 6,557 Operating lease liabilities, non-current 39 Total operating lease liabilities $ 6,596 </t>
        </is>
      </c>
    </row>
    <row r="6">
      <c r="A6" s="4" t="inlineStr">
        <is>
          <t>Schedule of Supplemental Cash Flow and Weighted-average Remaining Lease Term and Discount Rate</t>
        </is>
      </c>
      <c r="B6" s="4" t="inlineStr">
        <is>
          <t>Supplemental cash flow information as well as the weighted-average remaining lease term and discount rate related to our operating leases were as follows: Year Ended December 31, 2023 2022 2021 Cash paid for amounts included in the measurement of operating lease liabilities $ 8,509 $ 6,875 $ 7,683 Operating lease ROU assets obtained in exchange for lease liabilities — 427 — December 31, 2023 December 31, 2022 Weighted-average remaining operating lease term (in years) 0.93 1.93 Weighted-average operating lease discount rate 5.78 % 5.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Loss Before Income Tax</t>
        </is>
      </c>
      <c r="B4" s="4" t="inlineStr">
        <is>
          <t>The components of loss before income tax were as follows: Year Ended December 31, 2023 2022 2021 Domestic $ (118,481) $ (177,649) $ (148,343) Foreign 7,298 7,012 5,254 Total $ (111,183) $ (170,637) $ (143,089)</t>
        </is>
      </c>
    </row>
    <row r="5">
      <c r="A5" s="4" t="inlineStr">
        <is>
          <t>Schedule of Income Tax Expense</t>
        </is>
      </c>
      <c r="B5" s="4" t="inlineStr">
        <is>
          <t xml:space="preserve">Income tax expense consisted of the following: Year Ended December 31, 2023 2022 2021 Current taxes: Federal $ — $ — $ — State 3 189 11 Foreign 4,977 4,872 3,025 Total current $ 4,980 $ 5,061 $ 3,036 Deferred taxes: Federal $ — $ — $ — State — — — Foreign 391 (341) (910) Total deferred $ 391 $ (341) $ (910) Total income tax expense $ 5,371 $ 4,720 $ 2,126 </t>
        </is>
      </c>
    </row>
    <row r="6">
      <c r="A6" s="4" t="inlineStr">
        <is>
          <t>Schedule of Reconciliation Between the Statutory U.S. Federal Income Tax Rate and our Effective Tax Rate as a Percentage of Loss Before Income Taxes</t>
        </is>
      </c>
      <c r="B6" s="4" t="inlineStr">
        <is>
          <t>The reconciliation between the statutory U.S. federal income tax rate and our effective tax rate as a percentage of loss before income taxes was as follows: Year Ended December 31, 2023 2022 2021 U.S federal income taxes at statutory rate 21.0 % 21.0 % 21.0 % State income taxes, net of federal benefit 2.7 % 2.1 % 4.3 % Foreign income taxes at rates other than the U.S. rate (3.5) % (1.8) % (0.7) % Change in valuation allowance (28.7) % (19.8) % (47.3) % Research and development credits 8.2 % 3.5 % 7.3 % Stock-based compensation (5.4) % (4.4) % 13.3 % Foreign inclusions — % (3.7) % — % Other 0.9 % 0.3 % 0.6 % Effective income tax rate (4.8) % (2.8) % (1.5) %</t>
        </is>
      </c>
    </row>
    <row r="7">
      <c r="A7" s="4" t="inlineStr">
        <is>
          <t>Schedule of Significant components of our deferred tax assets and liabilities</t>
        </is>
      </c>
      <c r="B7" s="4" t="inlineStr">
        <is>
          <t xml:space="preserve">Significant components of our deferred tax assets and liabilities consisted of the following: December 31, 2023 December 31, 2022 Deferred tax assets: Net operating loss carryforwards $ 130,849 $ 112,003 Capitalized research and development costs 51,940 29,047 Research and development credits 42,764 31,248 Stock-based compensation 11,160 22,196 Lease liabilities 1,512 3,312 Deferred revenue 937 1,058 Accruals and reserves 813 743 Gross deferred tax assets 239,975 199,607 Valuation allowance (225,513) (185,606) Total deferred tax assets $ 14,462 $ 14,001 Deferred tax liabilities: Deferred commissions (6,768) (5,586) Depreciation and amortization (5,810) (5,086) Operating lease ROU assets (1,070) (2,172) Total deferred tax liabilities $ (13,648) $ (12,844) Net deferred tax assets $ 814 $ 1,157 </t>
        </is>
      </c>
    </row>
    <row r="8">
      <c r="A8" s="4" t="inlineStr">
        <is>
          <t>Schedule of Activity Related to the Unrecognized Tax Benefits</t>
        </is>
      </c>
      <c r="B8" s="4" t="inlineStr">
        <is>
          <t xml:space="preserve">The activity related to the unrecognized tax benefits was as follows: Year Ended December 31, 2023 2022 2021 Gross unrecognized tax benefits—beginning of period $ 16,371 $ 12,539 $ 7,477 Increases related to tax positions taken during current year 5,052 3,641 4,850 Increases related to tax positions taken during prior years 1,163 248 220 Decreases related to tax positions taken during prior years (51) (57) (8) Gross unrecognized tax benefits—end of period $ 22,535 $ 16,371 $ 12,5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Net Loss Per Share</t>
        </is>
      </c>
      <c r="B4" s="4" t="inlineStr">
        <is>
          <t>The following table presents the calculation of basic and diluted net loss per share: Year Ended December 31, 2023 2022 2021 Numerator: Net loss $ (116,554) $ (175,357) $ (145,215) Denominator: Weighted-average shares used in computing net loss per share—basic and diluted 150,957,814 145,263,726 113,587,523 Net loss per share—basic and diluted $ (0.77) $ (1.21) $ (1.28)</t>
        </is>
      </c>
    </row>
    <row r="5">
      <c r="A5" s="4" t="inlineStr">
        <is>
          <t>Schedule of Antidilutive Securities Excluded from Computation of Earnings Per Share</t>
        </is>
      </c>
      <c r="B5" s="4" t="inlineStr">
        <is>
          <t>The following potentially dilutive securities were excluded from the computation of diluted net loss per share calculations for the periods presented because the impact of including them would have been anti-dilutive: Year Ended December 31, 2023 2022 2021 Common stock options 11,165,138 18,153,195 23,000,872 RSUs 18,361,046 22,773,053 7,387,288 Shares subject to repurchase — — 2,607 ESPP Rights 126,768 123,603 65,446 Total 29,652,952 41,049,851 30,456,21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61"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Future Minimum Payments under the Company's Non-Cancellable Purchase Obligations</t>
        </is>
      </c>
      <c r="B4" s="4" t="inlineStr">
        <is>
          <t xml:space="preserve">Purchase 2024 $ 9,875 2025 11,308 2026 1,875 Total $ 23,0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Stock Option Activity under the Plans</t>
        </is>
      </c>
      <c r="B4" s="4" t="inlineStr">
        <is>
          <t xml:space="preserve">Stock option activity under the Plans for the year ended December 31, 2023 was as follows: Number of Weighted- Weighted- Aggregate Balance—December 31, 2022 18,153,195 $ 6.07 5.41 $ 120,289 Granted 454,626 14.72 Exercised (6,621,448) 4.13 Canceled (821,235) 13.41 Balance—December 31, 2023 11,165,138 $ 7.03 5.22 $ 142,444 Options vested 9,462,200 $ 5.70 4.74 $ 131,590 </t>
        </is>
      </c>
    </row>
    <row r="5">
      <c r="A5" s="4" t="inlineStr">
        <is>
          <t>Schedule of Share-based Compensation, Restricted Stock Units Award Activity</t>
        </is>
      </c>
      <c r="B5" s="4" t="inlineStr">
        <is>
          <t xml:space="preserve">RSU activity under the Plans for the year ended December 31, 2023 was as follows: Number of Weighted-Average Aggregate Unvested balance—December 31, 2022 22,773,053 $ 17.75 $ 269,779 Granted 7,335,245 12.41 Vested (8,449,866) 17.73 Forfeited (3,297,386) 19.91 Unvested balance—December 31, 2023 18,361,046 $ 15.24 $ 355,653 </t>
        </is>
      </c>
    </row>
    <row r="6">
      <c r="A6" s="4" t="inlineStr">
        <is>
          <t>Summary of Weighted Average Assumptions to Record Stock-Based Compensation Expense for Stock Options Granted</t>
        </is>
      </c>
      <c r="B6" s="4" t="inlineStr">
        <is>
          <t>A summary of the weighted-average assumptions we utilized to record stock-based compensation expense for stock options granted is as follows: Year Ended December 31, 2023 2022 2021 Fair value of common stock $ 14.72 $ 12.80 $ 29.99 Risk-free interest rate 3.7 % 3.1 % 1.3 % Expected term (in years) 6.1 6.1 6.2 Expected volatility 57.3 % 57.7 % 57.1 % Dividend yield — % — % — % The following table summarizes the assumptions used in estimating the fair value of ESPP Rights: Year Ended December 31, 2023 2022 2021 Risk-free interest rate 3.9% - 5.5% 1.4% - 4.6% 0.0% - 0.5% Expected term (in years) 0.5 - 2.0 0.5 - 2.0 0.5 - 2.0 Expected volatility 39.2% - 61.0% 59.4% - 76.5% 48.3% - 61.9% Dividend yield —% —% —%</t>
        </is>
      </c>
    </row>
    <row r="7">
      <c r="A7" s="4" t="inlineStr">
        <is>
          <t>Summary of Stock-Based Compensation Expense in the Consolidated Statements of Operations</t>
        </is>
      </c>
      <c r="B7" s="4" t="inlineStr">
        <is>
          <t xml:space="preserve">Stock-based compensation expense is classified in the Consolidated Statements of Operations as follows: Year Ended December 31, 2023 2022 2021 Cost of revenue $ 2,593 $ 3,089 $ 2,092 Research and development 49,931 48,779 42,783 Sales and marketing 31,299 30,092 25,992 General and administrative 31,352 28,703 20,316 Restructuring related charges (5,605) 122 — Total $ 109,570 $ 110,785 $ 91,183 </t>
        </is>
      </c>
    </row>
    <row r="8">
      <c r="A8" s="4" t="inlineStr">
        <is>
          <t>Summary of Shares of Common Stock Reserved for Future Issuance</t>
        </is>
      </c>
      <c r="B8" s="4" t="inlineStr">
        <is>
          <t>Our common stock reserved for future issuance was as follows: December 31, 2023 December 31, 2022 Stock options outstanding 11,165,138 18,153,195 RSUs outstanding 18,361,046 22,773,053 Shares available for future grants 16,913,085 8,819,998 Total shares of common stock reserved 46,439,269 49,746,24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Financial Information for Each Reportable Segment</t>
        </is>
      </c>
      <c r="B4" s="4" t="inlineStr">
        <is>
          <t xml:space="preserve">Financial information for each reportable segment was as follows: Year Ended December 31, 2023 2022 2021 Revenue Consumer $ 365,221 $ 295,583 $ 246,187 Enterprise 219,542 181,284 120,429 Degrees 51,001 46,889 48,671 Total revenue $ 635,764 $ 523,756 $ 415,287 Segment gross profit Consumer $ 193,001 $ 214,305 $ 161,510 Enterprise 150,384 126,573 81,253 Degrees 51,001 46,889 48,671 Total segment gross profit $ 394,386 $ 387,767 $ 291,434 Reconciliation of segment gross profit to gross profit Platform and support costs $ 42,134 $ 37,471 $ 28,014 Stock-based compensation expense 2,593 3,089 2,092 Amortization of internal-use software 16,894 13,128 9,675 Amortization of intangible assets 2,994 2,600 2,184 Total reconciling items 64,615 56,288 41,965 Gross profit $ 329,771 $ 331,479 $ 249,469 </t>
        </is>
      </c>
    </row>
    <row r="5">
      <c r="A5" s="4" t="inlineStr">
        <is>
          <t>Schedule of Revenue from External Customers Attributed to Foreign Countries by Geographic Area</t>
        </is>
      </c>
      <c r="B5" s="4" t="inlineStr">
        <is>
          <t xml:space="preserve">The following table summarizes the revenue by region based on the billing address of our customers: Year Ended December 31, 2023 2022 2021 United States $ 340,672 $ 276,011 $ 210,513 Europe, Middle East, and Africa 153,037 130,607 112,643 Asia Pacific 82,331 68,943 54,763 Other 59,724 48,195 37,368 Total $ 635,764 $ 523,756 $ 415,287 </t>
        </is>
      </c>
    </row>
    <row r="6">
      <c r="A6" s="4" t="inlineStr">
        <is>
          <t>Schedule of Geographic Areas, Long-Lived Assets in Individual Foreign Countries by Country</t>
        </is>
      </c>
      <c r="B6" s="4" t="inlineStr">
        <is>
          <t xml:space="preserve">The following table presents our long-lived assets, consisting of property, equipment, and software, net of depreciation and amortization, and operating lease ROU assets, by geographic region: December 31, 2023 December 31, 2022 United States $ 34,047 $ 35,457 Rest of World 1,100 1,244 Total $ 35,147 $ 36,7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9" customWidth="1" min="2" max="2"/>
    <col width="40" customWidth="1" min="3" max="3"/>
    <col width="30" customWidth="1" min="4" max="4"/>
    <col width="22" customWidth="1" min="5" max="5"/>
    <col width="29" customWidth="1" min="6" max="6"/>
  </cols>
  <sheetData>
    <row r="1">
      <c r="A1" s="1" t="inlineStr">
        <is>
          <t>BASIS OF PRESENTATION AND DESCRIPTION OF BUSINESS (Details)</t>
        </is>
      </c>
      <c r="D1" s="2" t="inlineStr">
        <is>
          <t>12 Months Ended</t>
        </is>
      </c>
    </row>
    <row r="2">
      <c r="B2" s="2" t="inlineStr">
        <is>
          <t>Apr. 19, 2021 USD ($) shares</t>
        </is>
      </c>
      <c r="C2" s="2" t="inlineStr">
        <is>
          <t>Apr. 05, 2021 USD ($) $ / shares shares</t>
        </is>
      </c>
      <c r="D2" s="2" t="inlineStr">
        <is>
          <t>Dec. 31, 2023 USD ($) segment</t>
        </is>
      </c>
      <c r="E2" s="2" t="inlineStr">
        <is>
          <t>Dec. 31, 2022 USD ($)</t>
        </is>
      </c>
      <c r="F2" s="2" t="inlineStr">
        <is>
          <t>Dec. 31, 2021 USD ($)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6" t="n">
        <v>3</v>
      </c>
      <c r="E4" s="4" t="inlineStr">
        <is>
          <t xml:space="preserve"> </t>
        </is>
      </c>
      <c r="F4" s="4" t="inlineStr">
        <is>
          <t xml:space="preserve"> </t>
        </is>
      </c>
    </row>
    <row r="5">
      <c r="A5" s="4" t="inlineStr">
        <is>
          <t>Additional offering cost</t>
        </is>
      </c>
      <c r="B5" s="4" t="inlineStr">
        <is>
          <t xml:space="preserve"> </t>
        </is>
      </c>
      <c r="C5" s="4" t="inlineStr">
        <is>
          <t xml:space="preserve"> </t>
        </is>
      </c>
      <c r="D5" s="7" t="n">
        <v>6449000</v>
      </c>
      <c r="E5" s="4" t="inlineStr">
        <is>
          <t xml:space="preserve"> </t>
        </is>
      </c>
      <c r="F5" s="4" t="inlineStr">
        <is>
          <t xml:space="preserve"> </t>
        </is>
      </c>
    </row>
    <row r="6">
      <c r="A6" s="4" t="inlineStr">
        <is>
          <t>Net proceeds from common stock sold</t>
        </is>
      </c>
      <c r="B6" s="7" t="n">
        <v>72802000</v>
      </c>
      <c r="C6" s="4" t="inlineStr">
        <is>
          <t xml:space="preserve"> </t>
        </is>
      </c>
      <c r="D6" s="7" t="n">
        <v>0</v>
      </c>
      <c r="E6" s="7" t="n">
        <v>0</v>
      </c>
      <c r="F6" s="7" t="n">
        <v>525284000</v>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ssuance of common stock upon initial public offering, net of offering costs (in shares) | shares</t>
        </is>
      </c>
      <c r="B9" s="4" t="inlineStr">
        <is>
          <t xml:space="preserve"> </t>
        </is>
      </c>
      <c r="C9" s="4" t="inlineStr">
        <is>
          <t xml:space="preserve"> </t>
        </is>
      </c>
      <c r="D9" s="4" t="inlineStr">
        <is>
          <t xml:space="preserve"> </t>
        </is>
      </c>
      <c r="E9" s="4" t="inlineStr">
        <is>
          <t xml:space="preserve"> </t>
        </is>
      </c>
      <c r="F9" s="6" t="n">
        <v>17024276</v>
      </c>
    </row>
    <row r="10">
      <c r="A10" s="4" t="inlineStr">
        <is>
          <t>IPO</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hares sold (in shares) | shares</t>
        </is>
      </c>
      <c r="B12" s="4" t="inlineStr">
        <is>
          <t xml:space="preserve"> </t>
        </is>
      </c>
      <c r="C12" s="6" t="n">
        <v>14664776</v>
      </c>
      <c r="D12" s="4" t="inlineStr">
        <is>
          <t xml:space="preserve"> </t>
        </is>
      </c>
      <c r="E12" s="4" t="inlineStr">
        <is>
          <t xml:space="preserve"> </t>
        </is>
      </c>
      <c r="F12" s="4" t="inlineStr">
        <is>
          <t xml:space="preserve"> </t>
        </is>
      </c>
    </row>
    <row r="13">
      <c r="A13" s="4" t="inlineStr">
        <is>
          <t>Stock price (in dollars per share) | $ / shares</t>
        </is>
      </c>
      <c r="B13" s="4" t="inlineStr">
        <is>
          <t xml:space="preserve"> </t>
        </is>
      </c>
      <c r="C13" s="7" t="n">
        <v>33</v>
      </c>
      <c r="D13" s="4" t="inlineStr">
        <is>
          <t xml:space="preserve"> </t>
        </is>
      </c>
      <c r="E13" s="4" t="inlineStr">
        <is>
          <t xml:space="preserve"> </t>
        </is>
      </c>
      <c r="F13" s="4" t="inlineStr">
        <is>
          <t xml:space="preserve"> </t>
        </is>
      </c>
    </row>
    <row r="14">
      <c r="A14" s="4" t="inlineStr">
        <is>
          <t>Proceeds from sale of stock, net</t>
        </is>
      </c>
      <c r="B14" s="4" t="inlineStr">
        <is>
          <t xml:space="preserve"> </t>
        </is>
      </c>
      <c r="C14" s="7" t="n">
        <v>452482000</v>
      </c>
      <c r="D14" s="4" t="inlineStr">
        <is>
          <t xml:space="preserve"> </t>
        </is>
      </c>
      <c r="E14" s="4" t="inlineStr">
        <is>
          <t xml:space="preserve"> </t>
        </is>
      </c>
      <c r="F14" s="4" t="inlineStr">
        <is>
          <t xml:space="preserve"> </t>
        </is>
      </c>
    </row>
    <row r="15">
      <c r="A15" s="4" t="inlineStr">
        <is>
          <t>Underwriting discounts and commissions</t>
        </is>
      </c>
      <c r="B15" s="7" t="n">
        <v>5061000</v>
      </c>
      <c r="C15" s="6" t="n">
        <v>31456000</v>
      </c>
      <c r="D15" s="4" t="inlineStr">
        <is>
          <t xml:space="preserve"> </t>
        </is>
      </c>
      <c r="E15" s="4" t="inlineStr">
        <is>
          <t xml:space="preserve"> </t>
        </is>
      </c>
      <c r="F15" s="4" t="inlineStr">
        <is>
          <t xml:space="preserve"> </t>
        </is>
      </c>
    </row>
    <row r="16">
      <c r="A16" s="4" t="inlineStr">
        <is>
          <t>Additional offering cost</t>
        </is>
      </c>
      <c r="B16" s="4" t="inlineStr">
        <is>
          <t xml:space="preserve"> </t>
        </is>
      </c>
      <c r="C16" s="7" t="n">
        <v>6449000</v>
      </c>
      <c r="D16" s="4" t="inlineStr">
        <is>
          <t xml:space="preserve"> </t>
        </is>
      </c>
      <c r="E16" s="4" t="inlineStr">
        <is>
          <t xml:space="preserve"> </t>
        </is>
      </c>
      <c r="F16" s="4" t="inlineStr">
        <is>
          <t xml:space="preserve"> </t>
        </is>
      </c>
    </row>
    <row r="17">
      <c r="A17" s="4" t="inlineStr">
        <is>
          <t>Issuance of common stock upon initial public offering, net of offering costs (in shares) | shares</t>
        </is>
      </c>
      <c r="B17" s="6" t="n">
        <v>2359500</v>
      </c>
      <c r="C17" s="4" t="inlineStr">
        <is>
          <t xml:space="preserve"> </t>
        </is>
      </c>
      <c r="D17" s="4" t="inlineStr">
        <is>
          <t xml:space="preserve"> </t>
        </is>
      </c>
      <c r="E17" s="4" t="inlineStr">
        <is>
          <t xml:space="preserve"> </t>
        </is>
      </c>
      <c r="F17" s="4" t="inlineStr">
        <is>
          <t xml:space="preserve"> </t>
        </is>
      </c>
    </row>
    <row r="18">
      <c r="A18" s="4" t="inlineStr">
        <is>
          <t>IPO | Common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deemable convertible preferred stock to common stock (in shares) | shares</t>
        </is>
      </c>
      <c r="B20" s="4" t="inlineStr">
        <is>
          <t xml:space="preserve"> </t>
        </is>
      </c>
      <c r="C20" s="6" t="n">
        <v>75305400</v>
      </c>
      <c r="D20" s="4" t="inlineStr">
        <is>
          <t xml:space="preserve"> </t>
        </is>
      </c>
      <c r="E20" s="4" t="inlineStr">
        <is>
          <t xml:space="preserve"> </t>
        </is>
      </c>
      <c r="F20" s="4" t="inlineStr">
        <is>
          <t xml:space="preserve"> </t>
        </is>
      </c>
    </row>
    <row r="21">
      <c r="A21" s="4" t="inlineStr">
        <is>
          <t>Conversion ratio</t>
        </is>
      </c>
      <c r="B21" s="4" t="inlineStr">
        <is>
          <t xml:space="preserve"> </t>
        </is>
      </c>
      <c r="C21" s="6" t="n">
        <v>1</v>
      </c>
      <c r="D21" s="4" t="inlineStr">
        <is>
          <t xml:space="preserve"> </t>
        </is>
      </c>
      <c r="E21" s="4" t="inlineStr">
        <is>
          <t xml:space="preserve"> </t>
        </is>
      </c>
      <c r="F21" s="4" t="inlineStr">
        <is>
          <t xml:space="preserve"> </t>
        </is>
      </c>
    </row>
  </sheetData>
  <mergeCells count="2">
    <mergeCell ref="A1:A2"/>
    <mergeCell ref="D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14" customWidth="1" min="3" max="3"/>
    <col width="21" customWidth="1" min="4" max="4"/>
    <col width="30" customWidth="1" min="5" max="5"/>
    <col width="22" customWidth="1" min="6" max="6"/>
    <col width="22" customWidth="1" min="7" max="7"/>
  </cols>
  <sheetData>
    <row r="1">
      <c r="A1" s="1" t="inlineStr">
        <is>
          <t>SIGNIFICANT ACCOUNTING POLICIES (Details)</t>
        </is>
      </c>
      <c r="D1" s="2" t="inlineStr">
        <is>
          <t>1 Months Ended</t>
        </is>
      </c>
      <c r="E1" s="2" t="inlineStr">
        <is>
          <t>12 Months Ended</t>
        </is>
      </c>
    </row>
    <row r="2">
      <c r="B2" s="2" t="inlineStr">
        <is>
          <t>Jan. 01, 2023</t>
        </is>
      </c>
      <c r="C2" s="2" t="inlineStr">
        <is>
          <t>Dec. 31, 2022</t>
        </is>
      </c>
      <c r="D2" s="2" t="inlineStr">
        <is>
          <t>May 31, 2022 USD ($)</t>
        </is>
      </c>
      <c r="E2" s="2" t="inlineStr">
        <is>
          <t>Dec. 31, 2023 USD ($) segment</t>
        </is>
      </c>
      <c r="F2" s="2" t="inlineStr">
        <is>
          <t>Dec. 31, 2022 USD ($)</t>
        </is>
      </c>
      <c r="G2" s="2" t="inlineStr">
        <is>
          <t>Dec. 31, 2021 USD ($)</t>
        </is>
      </c>
    </row>
    <row r="3">
      <c r="A3" s="3" t="inlineStr">
        <is>
          <t>Change in Accounting Estim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ditional offering cost</t>
        </is>
      </c>
      <c r="B4" s="4" t="inlineStr">
        <is>
          <t xml:space="preserve"> </t>
        </is>
      </c>
      <c r="C4" s="4" t="inlineStr">
        <is>
          <t xml:space="preserve"> </t>
        </is>
      </c>
      <c r="D4" s="4" t="inlineStr">
        <is>
          <t xml:space="preserve"> </t>
        </is>
      </c>
      <c r="E4" s="7" t="n">
        <v>6449000</v>
      </c>
      <c r="F4" s="4" t="inlineStr">
        <is>
          <t xml:space="preserve"> </t>
        </is>
      </c>
      <c r="G4" s="4" t="inlineStr">
        <is>
          <t xml:space="preserve"> </t>
        </is>
      </c>
    </row>
    <row r="5">
      <c r="A5" s="4" t="inlineStr">
        <is>
          <t>Impairment long-lived asset held-for-use extensible enumeration</t>
        </is>
      </c>
      <c r="B5" s="4" t="inlineStr">
        <is>
          <t xml:space="preserve"> </t>
        </is>
      </c>
      <c r="C5" s="4" t="inlineStr">
        <is>
          <t xml:space="preserve"> </t>
        </is>
      </c>
      <c r="D5" s="4" t="inlineStr">
        <is>
          <t xml:space="preserve"> </t>
        </is>
      </c>
      <c r="E5" s="4" t="inlineStr">
        <is>
          <t>impairment loss</t>
        </is>
      </c>
      <c r="F5" s="4" t="inlineStr">
        <is>
          <t>impairment loss</t>
        </is>
      </c>
      <c r="G5" s="4" t="inlineStr">
        <is>
          <t>impairment loss</t>
        </is>
      </c>
    </row>
    <row r="6">
      <c r="A6" s="4" t="inlineStr">
        <is>
          <t>Impairments of long lived assets</t>
        </is>
      </c>
      <c r="B6" s="4" t="inlineStr">
        <is>
          <t xml:space="preserve"> </t>
        </is>
      </c>
      <c r="C6" s="4" t="inlineStr">
        <is>
          <t xml:space="preserve"> </t>
        </is>
      </c>
      <c r="D6" s="4" t="inlineStr">
        <is>
          <t xml:space="preserve"> </t>
        </is>
      </c>
      <c r="E6" s="4" t="inlineStr">
        <is>
          <t xml:space="preserve"> </t>
        </is>
      </c>
      <c r="F6" s="4" t="inlineStr">
        <is>
          <t xml:space="preserve"> </t>
        </is>
      </c>
      <c r="G6" s="7" t="n">
        <v>0</v>
      </c>
    </row>
    <row r="7">
      <c r="A7" s="4" t="inlineStr">
        <is>
          <t>Impairment loss</t>
        </is>
      </c>
      <c r="B7" s="4" t="inlineStr">
        <is>
          <t xml:space="preserve"> </t>
        </is>
      </c>
      <c r="C7" s="4" t="inlineStr">
        <is>
          <t xml:space="preserve"> </t>
        </is>
      </c>
      <c r="D7" s="7" t="n">
        <v>2304000</v>
      </c>
      <c r="E7" s="4" t="inlineStr">
        <is>
          <t xml:space="preserve"> </t>
        </is>
      </c>
      <c r="F7" s="7" t="n">
        <v>2304000</v>
      </c>
      <c r="G7" s="4" t="inlineStr">
        <is>
          <t xml:space="preserve"> </t>
        </is>
      </c>
    </row>
    <row r="8">
      <c r="A8" s="4" t="inlineStr">
        <is>
          <t>Number of reportable segments | segment</t>
        </is>
      </c>
      <c r="B8" s="4" t="inlineStr">
        <is>
          <t xml:space="preserve"> </t>
        </is>
      </c>
      <c r="C8" s="4" t="inlineStr">
        <is>
          <t xml:space="preserve"> </t>
        </is>
      </c>
      <c r="D8" s="4" t="inlineStr">
        <is>
          <t xml:space="preserve"> </t>
        </is>
      </c>
      <c r="E8" s="6" t="n">
        <v>3</v>
      </c>
      <c r="F8" s="4" t="inlineStr">
        <is>
          <t xml:space="preserve"> </t>
        </is>
      </c>
      <c r="G8" s="4" t="inlineStr">
        <is>
          <t xml:space="preserve"> </t>
        </is>
      </c>
    </row>
    <row r="9">
      <c r="A9" s="4" t="inlineStr">
        <is>
          <t>Contract with customer, expected amortized cost period</t>
        </is>
      </c>
      <c r="B9" s="4" t="inlineStr">
        <is>
          <t xml:space="preserve"> </t>
        </is>
      </c>
      <c r="C9" s="4" t="inlineStr">
        <is>
          <t xml:space="preserve"> </t>
        </is>
      </c>
      <c r="D9" s="4" t="inlineStr">
        <is>
          <t xml:space="preserve"> </t>
        </is>
      </c>
      <c r="E9" s="4" t="inlineStr">
        <is>
          <t>4 years</t>
        </is>
      </c>
      <c r="F9" s="4" t="inlineStr">
        <is>
          <t xml:space="preserve"> </t>
        </is>
      </c>
      <c r="G9" s="4" t="inlineStr">
        <is>
          <t xml:space="preserve"> </t>
        </is>
      </c>
    </row>
    <row r="10">
      <c r="A10" s="4" t="inlineStr">
        <is>
          <t>Contract with customer amortization on renewal period</t>
        </is>
      </c>
      <c r="B10" s="4" t="inlineStr">
        <is>
          <t xml:space="preserve"> </t>
        </is>
      </c>
      <c r="C10" s="4" t="inlineStr">
        <is>
          <t xml:space="preserve"> </t>
        </is>
      </c>
      <c r="D10" s="4" t="inlineStr">
        <is>
          <t xml:space="preserve"> </t>
        </is>
      </c>
      <c r="E10" s="4" t="inlineStr">
        <is>
          <t>2 years</t>
        </is>
      </c>
      <c r="F10" s="4" t="inlineStr">
        <is>
          <t xml:space="preserve"> </t>
        </is>
      </c>
      <c r="G10" s="4" t="inlineStr">
        <is>
          <t xml:space="preserve"> </t>
        </is>
      </c>
    </row>
    <row r="11">
      <c r="A11" s="4" t="inlineStr">
        <is>
          <t>Contract with customer expected incremental cost period</t>
        </is>
      </c>
      <c r="B11" s="4" t="inlineStr">
        <is>
          <t>4 years</t>
        </is>
      </c>
      <c r="C11" s="4" t="inlineStr">
        <is>
          <t>3 years</t>
        </is>
      </c>
      <c r="D11" s="4" t="inlineStr">
        <is>
          <t xml:space="preserve"> </t>
        </is>
      </c>
      <c r="E11" s="4" t="inlineStr">
        <is>
          <t xml:space="preserve"> </t>
        </is>
      </c>
      <c r="F11" s="4" t="inlineStr">
        <is>
          <t xml:space="preserve"> </t>
        </is>
      </c>
      <c r="G11" s="4" t="inlineStr">
        <is>
          <t xml:space="preserve"> </t>
        </is>
      </c>
    </row>
    <row r="12">
      <c r="A12" s="4" t="inlineStr">
        <is>
          <t>Sales and marketing</t>
        </is>
      </c>
      <c r="B12" s="4" t="inlineStr">
        <is>
          <t xml:space="preserve"> </t>
        </is>
      </c>
      <c r="C12" s="4" t="inlineStr">
        <is>
          <t xml:space="preserve"> </t>
        </is>
      </c>
      <c r="D12" s="4" t="inlineStr">
        <is>
          <t xml:space="preserve"> </t>
        </is>
      </c>
      <c r="E12" s="7" t="n">
        <v>222771000</v>
      </c>
      <c r="F12" s="6" t="n">
        <v>227676000</v>
      </c>
      <c r="G12" s="6" t="n">
        <v>179337000</v>
      </c>
    </row>
    <row r="13">
      <c r="A13" s="4" t="inlineStr">
        <is>
          <t>Advertising expense</t>
        </is>
      </c>
      <c r="B13" s="4" t="inlineStr">
        <is>
          <t xml:space="preserve"> </t>
        </is>
      </c>
      <c r="C13" s="4" t="inlineStr">
        <is>
          <t xml:space="preserve"> </t>
        </is>
      </c>
      <c r="D13" s="4" t="inlineStr">
        <is>
          <t xml:space="preserve"> </t>
        </is>
      </c>
      <c r="E13" s="6" t="n">
        <v>44818000</v>
      </c>
      <c r="F13" s="6" t="n">
        <v>39940000</v>
      </c>
      <c r="G13" s="7" t="n">
        <v>28740000</v>
      </c>
    </row>
    <row r="14">
      <c r="A14" s="4" t="inlineStr">
        <is>
          <t>Change in Accounting Method Accounted for as Change in Estim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hange in Accounting Estimat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ales and marketing</t>
        </is>
      </c>
      <c r="B16" s="4" t="inlineStr">
        <is>
          <t xml:space="preserve"> </t>
        </is>
      </c>
      <c r="C16" s="4" t="inlineStr">
        <is>
          <t xml:space="preserve"> </t>
        </is>
      </c>
      <c r="D16" s="4" t="inlineStr">
        <is>
          <t xml:space="preserve"> </t>
        </is>
      </c>
      <c r="E16" s="6" t="n">
        <v>3496000</v>
      </c>
      <c r="F16" s="4" t="inlineStr">
        <is>
          <t xml:space="preserve"> </t>
        </is>
      </c>
      <c r="G16" s="4" t="inlineStr">
        <is>
          <t xml:space="preserve"> </t>
        </is>
      </c>
    </row>
    <row r="17">
      <c r="A17" s="4" t="inlineStr">
        <is>
          <t>Property and Equip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hange in Accounting Estimat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mpairment loss</t>
        </is>
      </c>
      <c r="B19" s="4" t="inlineStr">
        <is>
          <t xml:space="preserve"> </t>
        </is>
      </c>
      <c r="C19" s="4" t="inlineStr">
        <is>
          <t xml:space="preserve"> </t>
        </is>
      </c>
      <c r="D19" s="4" t="inlineStr">
        <is>
          <t xml:space="preserve"> </t>
        </is>
      </c>
      <c r="E19" s="4" t="inlineStr">
        <is>
          <t xml:space="preserve"> </t>
        </is>
      </c>
      <c r="F19" s="6" t="n">
        <v>904000</v>
      </c>
      <c r="G19" s="4" t="inlineStr">
        <is>
          <t xml:space="preserve"> </t>
        </is>
      </c>
    </row>
    <row r="20">
      <c r="A20" s="4" t="inlineStr">
        <is>
          <t>Internal Use Software And Website Develop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hange in Accounting Estimat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mpairments of long lived assets</t>
        </is>
      </c>
      <c r="B22" s="4" t="inlineStr">
        <is>
          <t xml:space="preserve"> </t>
        </is>
      </c>
      <c r="C22" s="4" t="inlineStr">
        <is>
          <t xml:space="preserve"> </t>
        </is>
      </c>
      <c r="D22" s="4" t="inlineStr">
        <is>
          <t xml:space="preserve"> </t>
        </is>
      </c>
      <c r="E22" s="7" t="n">
        <v>861000</v>
      </c>
      <c r="F22" s="4" t="inlineStr">
        <is>
          <t xml:space="preserve"> </t>
        </is>
      </c>
      <c r="G22" s="4" t="inlineStr">
        <is>
          <t xml:space="preserve"> </t>
        </is>
      </c>
    </row>
    <row r="23">
      <c r="A23" s="4" t="inlineStr">
        <is>
          <t>Deferred Partner Fe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hange in Accounting Estimat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mpairments of long lived assets</t>
        </is>
      </c>
      <c r="B25" s="4" t="inlineStr">
        <is>
          <t xml:space="preserve"> </t>
        </is>
      </c>
      <c r="C25" s="4" t="inlineStr">
        <is>
          <t xml:space="preserve"> </t>
        </is>
      </c>
      <c r="D25" s="4" t="inlineStr">
        <is>
          <t xml:space="preserve"> </t>
        </is>
      </c>
      <c r="E25" s="4" t="inlineStr">
        <is>
          <t xml:space="preserve"> </t>
        </is>
      </c>
      <c r="F25" s="7" t="n">
        <v>2915000</v>
      </c>
      <c r="G25" s="4" t="inlineStr">
        <is>
          <t xml:space="preserve"> </t>
        </is>
      </c>
    </row>
    <row r="26">
      <c r="A26" s="4" t="inlineStr">
        <is>
          <t>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hange in Accounting Estimat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operty, equipment, and software estimated useful lives</t>
        </is>
      </c>
      <c r="B28" s="4" t="inlineStr">
        <is>
          <t xml:space="preserve"> </t>
        </is>
      </c>
      <c r="C28" s="4" t="inlineStr">
        <is>
          <t xml:space="preserve"> </t>
        </is>
      </c>
      <c r="D28" s="4" t="inlineStr">
        <is>
          <t xml:space="preserve"> </t>
        </is>
      </c>
      <c r="E28" s="4" t="inlineStr">
        <is>
          <t>2 years</t>
        </is>
      </c>
      <c r="F28" s="4" t="inlineStr">
        <is>
          <t xml:space="preserve"> </t>
        </is>
      </c>
      <c r="G28" s="4" t="inlineStr">
        <is>
          <t xml:space="preserve"> </t>
        </is>
      </c>
    </row>
    <row r="29">
      <c r="A29" s="4" t="inlineStr">
        <is>
          <t>Estimated useful lives</t>
        </is>
      </c>
      <c r="B29" s="4" t="inlineStr">
        <is>
          <t xml:space="preserve"> </t>
        </is>
      </c>
      <c r="C29" s="4" t="inlineStr">
        <is>
          <t xml:space="preserve"> </t>
        </is>
      </c>
      <c r="D29" s="4" t="inlineStr">
        <is>
          <t xml:space="preserve"> </t>
        </is>
      </c>
      <c r="E29" s="4" t="inlineStr">
        <is>
          <t>2 years</t>
        </is>
      </c>
      <c r="F29" s="4" t="inlineStr">
        <is>
          <t xml:space="preserve"> </t>
        </is>
      </c>
      <c r="G29" s="4" t="inlineStr">
        <is>
          <t xml:space="preserve"> </t>
        </is>
      </c>
    </row>
    <row r="30">
      <c r="A30" s="4" t="inlineStr">
        <is>
          <t>Contract with customer, purchase of fixed quantity of seat licenses, contract period</t>
        </is>
      </c>
      <c r="B30" s="4" t="inlineStr">
        <is>
          <t xml:space="preserve"> </t>
        </is>
      </c>
      <c r="C30" s="4" t="inlineStr">
        <is>
          <t xml:space="preserve"> </t>
        </is>
      </c>
      <c r="D30" s="4" t="inlineStr">
        <is>
          <t xml:space="preserve"> </t>
        </is>
      </c>
      <c r="E30" s="4" t="inlineStr">
        <is>
          <t>1 year</t>
        </is>
      </c>
      <c r="F30" s="4" t="inlineStr">
        <is>
          <t xml:space="preserve"> </t>
        </is>
      </c>
      <c r="G30" s="4" t="inlineStr">
        <is>
          <t xml:space="preserve"> </t>
        </is>
      </c>
    </row>
    <row r="31">
      <c r="A31" s="4" t="inlineStr">
        <is>
          <t>Minimum | Computer Software, Intangible Asse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hange in Accounting Estimat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stimated useful lives</t>
        </is>
      </c>
      <c r="B33" s="4" t="inlineStr">
        <is>
          <t xml:space="preserve"> </t>
        </is>
      </c>
      <c r="C33" s="4" t="inlineStr">
        <is>
          <t xml:space="preserve"> </t>
        </is>
      </c>
      <c r="D33" s="4" t="inlineStr">
        <is>
          <t xml:space="preserve"> </t>
        </is>
      </c>
      <c r="E33" s="4" t="inlineStr">
        <is>
          <t>2 years</t>
        </is>
      </c>
      <c r="F33" s="4" t="inlineStr">
        <is>
          <t xml:space="preserve"> </t>
        </is>
      </c>
      <c r="G33" s="4" t="inlineStr">
        <is>
          <t xml:space="preserve"> </t>
        </is>
      </c>
    </row>
    <row r="34">
      <c r="A34" s="4" t="inlineStr">
        <is>
          <t>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hange in Accounting Estimat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operty, equipment, and software estimated useful lives</t>
        </is>
      </c>
      <c r="B36" s="4" t="inlineStr">
        <is>
          <t xml:space="preserve"> </t>
        </is>
      </c>
      <c r="C36" s="4" t="inlineStr">
        <is>
          <t xml:space="preserve"> </t>
        </is>
      </c>
      <c r="D36" s="4" t="inlineStr">
        <is>
          <t xml:space="preserve"> </t>
        </is>
      </c>
      <c r="E36" s="4" t="inlineStr">
        <is>
          <t>5 years</t>
        </is>
      </c>
      <c r="F36" s="4" t="inlineStr">
        <is>
          <t xml:space="preserve"> </t>
        </is>
      </c>
      <c r="G36" s="4" t="inlineStr">
        <is>
          <t xml:space="preserve"> </t>
        </is>
      </c>
    </row>
    <row r="37">
      <c r="A37" s="4" t="inlineStr">
        <is>
          <t>Estimated useful lives</t>
        </is>
      </c>
      <c r="B37" s="4" t="inlineStr">
        <is>
          <t xml:space="preserve"> </t>
        </is>
      </c>
      <c r="C37" s="4" t="inlineStr">
        <is>
          <t xml:space="preserve"> </t>
        </is>
      </c>
      <c r="D37" s="4" t="inlineStr">
        <is>
          <t xml:space="preserve"> </t>
        </is>
      </c>
      <c r="E37" s="4" t="inlineStr">
        <is>
          <t>6 years</t>
        </is>
      </c>
      <c r="F37" s="4" t="inlineStr">
        <is>
          <t xml:space="preserve"> </t>
        </is>
      </c>
      <c r="G37" s="4" t="inlineStr">
        <is>
          <t xml:space="preserve"> </t>
        </is>
      </c>
    </row>
    <row r="38">
      <c r="A38" s="4" t="inlineStr">
        <is>
          <t>Contract with customer, purchase of fixed quantity of seat licenses, contract period</t>
        </is>
      </c>
      <c r="B38" s="4" t="inlineStr">
        <is>
          <t xml:space="preserve"> </t>
        </is>
      </c>
      <c r="C38" s="4" t="inlineStr">
        <is>
          <t xml:space="preserve"> </t>
        </is>
      </c>
      <c r="D38" s="4" t="inlineStr">
        <is>
          <t xml:space="preserve"> </t>
        </is>
      </c>
      <c r="E38" s="4" t="inlineStr">
        <is>
          <t>3 years</t>
        </is>
      </c>
      <c r="F38" s="4" t="inlineStr">
        <is>
          <t xml:space="preserve"> </t>
        </is>
      </c>
      <c r="G38" s="4" t="inlineStr">
        <is>
          <t xml:space="preserve"> </t>
        </is>
      </c>
    </row>
    <row r="39">
      <c r="A39" s="4" t="inlineStr">
        <is>
          <t>Maximum | Computer Software, Intangible Asse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hange in Accounting Estimat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Estimated useful lives</t>
        </is>
      </c>
      <c r="B41" s="4" t="inlineStr">
        <is>
          <t xml:space="preserve"> </t>
        </is>
      </c>
      <c r="C41" s="4" t="inlineStr">
        <is>
          <t xml:space="preserve"> </t>
        </is>
      </c>
      <c r="D41" s="4" t="inlineStr">
        <is>
          <t xml:space="preserve"> </t>
        </is>
      </c>
      <c r="E41" s="4" t="inlineStr">
        <is>
          <t>5 years</t>
        </is>
      </c>
      <c r="F41" s="4" t="inlineStr">
        <is>
          <t xml:space="preserve"> </t>
        </is>
      </c>
      <c r="G41" s="4" t="inlineStr">
        <is>
          <t xml:space="preserve"> </t>
        </is>
      </c>
    </row>
  </sheetData>
  <mergeCells count="2">
    <mergeCell ref="A1:A2"/>
    <mergeCell ref="E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 Schedule of Contract Assets and Liabilities (Details) - USD ($) $ in Thousands</t>
        </is>
      </c>
      <c r="B1" s="2" t="inlineStr">
        <is>
          <t>Dec. 31, 2023</t>
        </is>
      </c>
      <c r="C1" s="2" t="inlineStr">
        <is>
          <t>Dec. 31, 2022</t>
        </is>
      </c>
      <c r="D1" s="2" t="inlineStr">
        <is>
          <t>Jan. 01, 2022</t>
        </is>
      </c>
    </row>
    <row r="2">
      <c r="A2" s="3" t="inlineStr">
        <is>
          <t>Contract assets:</t>
        </is>
      </c>
      <c r="B2" s="4" t="inlineStr">
        <is>
          <t xml:space="preserve"> </t>
        </is>
      </c>
      <c r="C2" s="4" t="inlineStr">
        <is>
          <t xml:space="preserve"> </t>
        </is>
      </c>
      <c r="D2" s="4" t="inlineStr">
        <is>
          <t xml:space="preserve"> </t>
        </is>
      </c>
    </row>
    <row r="3">
      <c r="A3" s="4" t="inlineStr">
        <is>
          <t>Billed accounts receivable, net of allowance for credit losses</t>
        </is>
      </c>
      <c r="B3" s="7" t="n">
        <v>62407</v>
      </c>
      <c r="C3" s="7" t="n">
        <v>45337</v>
      </c>
      <c r="D3" s="7" t="n">
        <v>22286</v>
      </c>
    </row>
    <row r="4">
      <c r="A4" s="4" t="inlineStr">
        <is>
          <t>Unbilled accounts receivable</t>
        </is>
      </c>
      <c r="B4" s="6" t="n">
        <v>5011</v>
      </c>
      <c r="C4" s="6" t="n">
        <v>8397</v>
      </c>
      <c r="D4" s="6" t="n">
        <v>12110</v>
      </c>
    </row>
    <row r="5">
      <c r="A5" s="4" t="inlineStr">
        <is>
          <t>Total contract assets</t>
        </is>
      </c>
      <c r="B5" s="6" t="n">
        <v>67418</v>
      </c>
      <c r="C5" s="6" t="n">
        <v>53734</v>
      </c>
      <c r="D5" s="6" t="n">
        <v>34396</v>
      </c>
    </row>
    <row r="6">
      <c r="A6" s="3" t="inlineStr">
        <is>
          <t>Contract liabilities:</t>
        </is>
      </c>
      <c r="B6" s="4" t="inlineStr">
        <is>
          <t xml:space="preserve"> </t>
        </is>
      </c>
      <c r="C6" s="4" t="inlineStr">
        <is>
          <t xml:space="preserve"> </t>
        </is>
      </c>
      <c r="D6" s="4" t="inlineStr">
        <is>
          <t xml:space="preserve"> </t>
        </is>
      </c>
    </row>
    <row r="7">
      <c r="A7" s="4" t="inlineStr">
        <is>
          <t>Deferred revenue</t>
        </is>
      </c>
      <c r="B7" s="6" t="n">
        <v>140089</v>
      </c>
      <c r="C7" s="6" t="n">
        <v>118777</v>
      </c>
      <c r="D7" s="6" t="n">
        <v>98488</v>
      </c>
    </row>
    <row r="8">
      <c r="A8" s="4" t="inlineStr">
        <is>
          <t>Total contract liabilities</t>
        </is>
      </c>
      <c r="B8" s="7" t="n">
        <v>140089</v>
      </c>
      <c r="C8" s="7" t="n">
        <v>118777</v>
      </c>
      <c r="D8" s="7" t="n">
        <v>9848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Additional Information (Details) - USD ($)</t>
        </is>
      </c>
      <c r="B1" s="2" t="inlineStr">
        <is>
          <t>12 Months Ended</t>
        </is>
      </c>
    </row>
    <row r="2">
      <c r="B2" s="2" t="inlineStr">
        <is>
          <t>Dec. 31, 2023</t>
        </is>
      </c>
      <c r="C2" s="2" t="inlineStr">
        <is>
          <t>Dec. 31, 2022</t>
        </is>
      </c>
      <c r="D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Revenue recognized</t>
        </is>
      </c>
      <c r="B4" s="7" t="n">
        <v>116002000</v>
      </c>
      <c r="C4" s="7" t="n">
        <v>92806000</v>
      </c>
      <c r="D4" s="7" t="n">
        <v>74775000</v>
      </c>
    </row>
    <row r="5">
      <c r="A5" s="4" t="inlineStr">
        <is>
          <t>Impairment losses on contract assets</t>
        </is>
      </c>
      <c r="B5" s="6" t="n">
        <v>0</v>
      </c>
      <c r="C5" s="6" t="n">
        <v>0</v>
      </c>
      <c r="D5" s="7" t="n">
        <v>0</v>
      </c>
    </row>
    <row r="6">
      <c r="A6" s="4" t="inlineStr">
        <is>
          <t>Impairment losses on deferred partner fees</t>
        </is>
      </c>
      <c r="B6" s="6" t="n">
        <v>2008000</v>
      </c>
      <c r="C6" s="4" t="inlineStr">
        <is>
          <t xml:space="preserve"> </t>
        </is>
      </c>
      <c r="D6" s="4" t="inlineStr">
        <is>
          <t xml:space="preserve"> </t>
        </is>
      </c>
    </row>
    <row r="7">
      <c r="A7" s="4" t="inlineStr">
        <is>
          <t>Russian Educator Partners</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Impairment losses on deferred partner fees</t>
        </is>
      </c>
      <c r="B9" s="4" t="inlineStr">
        <is>
          <t xml:space="preserve"> </t>
        </is>
      </c>
      <c r="C9" s="7" t="n">
        <v>2915000</v>
      </c>
      <c r="D9" s="4" t="inlineStr">
        <is>
          <t xml:space="preserve"> </t>
        </is>
      </c>
    </row>
    <row r="10">
      <c r="A10" s="4" t="inlineStr">
        <is>
          <t>Revenue, Remaining Performance Obligation, Expected Timing of Satisfaction, Start Date: 2024-01-01</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Remaining performance obligation</t>
        </is>
      </c>
      <c r="B12" s="7" t="n">
        <v>320936000</v>
      </c>
      <c r="C12" s="4" t="inlineStr">
        <is>
          <t xml:space="preserve"> </t>
        </is>
      </c>
      <c r="D12" s="4" t="inlineStr">
        <is>
          <t xml:space="preserve"> </t>
        </is>
      </c>
    </row>
    <row r="13">
      <c r="A13" s="4" t="inlineStr">
        <is>
          <t>Percent of remaining performance obligations to be recognized</t>
        </is>
      </c>
      <c r="B13" s="10" t="n">
        <v>0.68</v>
      </c>
      <c r="C13" s="4" t="inlineStr">
        <is>
          <t xml:space="preserve"> </t>
        </is>
      </c>
      <c r="D13" s="4" t="inlineStr">
        <is>
          <t xml:space="preserve"> </t>
        </is>
      </c>
    </row>
    <row r="14">
      <c r="A14" s="4" t="inlineStr">
        <is>
          <t>Period for satisfaction of remaining performance obligation</t>
        </is>
      </c>
      <c r="B14" s="4" t="inlineStr">
        <is>
          <t>12 month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7" t="n">
        <v>133</v>
      </c>
      <c r="C3" s="7" t="n">
        <v>495</v>
      </c>
    </row>
    <row r="4">
      <c r="A4" s="4" t="inlineStr">
        <is>
          <t>Preferred stock, par value (in dollars per share)</t>
        </is>
      </c>
      <c r="B4" s="8" t="n">
        <v>1e-05</v>
      </c>
      <c r="C4" s="8" t="n">
        <v>1e-05</v>
      </c>
    </row>
    <row r="5">
      <c r="A5" s="4" t="inlineStr">
        <is>
          <t>Preferred stock, shares authorized (in shares)</t>
        </is>
      </c>
      <c r="B5" s="6" t="n">
        <v>10000000</v>
      </c>
      <c r="C5" s="6" t="n">
        <v>10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in dollars per share)</t>
        </is>
      </c>
      <c r="B8" s="8" t="n">
        <v>1e-05</v>
      </c>
      <c r="C8" s="8" t="n">
        <v>1e-05</v>
      </c>
    </row>
    <row r="9">
      <c r="A9" s="4" t="inlineStr">
        <is>
          <t>Common stock, shares authorized (in shares)</t>
        </is>
      </c>
      <c r="B9" s="6" t="n">
        <v>300000000</v>
      </c>
      <c r="C9" s="6" t="n">
        <v>300000000</v>
      </c>
    </row>
    <row r="10">
      <c r="A10" s="4" t="inlineStr">
        <is>
          <t>Common stock, shares issued (in shares)</t>
        </is>
      </c>
      <c r="B10" s="6" t="n">
        <v>162898279</v>
      </c>
      <c r="C10" s="6" t="n">
        <v>150683607</v>
      </c>
    </row>
    <row r="11">
      <c r="A11" s="4" t="inlineStr">
        <is>
          <t>Common stock, shares outstanding (in shares)</t>
        </is>
      </c>
      <c r="B11" s="6" t="n">
        <v>155320538</v>
      </c>
      <c r="C11" s="6" t="n">
        <v>147935669</v>
      </c>
    </row>
    <row r="12">
      <c r="A12" s="4" t="inlineStr">
        <is>
          <t>Treasury stock (in shares)</t>
        </is>
      </c>
      <c r="B12" s="6" t="n">
        <v>7577741</v>
      </c>
      <c r="C12" s="6" t="n">
        <v>274793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Capitalized Contract Cost (Details) - USD ($) $ in Thousands</t>
        </is>
      </c>
      <c r="B1" s="2" t="inlineStr">
        <is>
          <t>12 Months Ended</t>
        </is>
      </c>
    </row>
    <row r="2">
      <c r="B2" s="2" t="inlineStr">
        <is>
          <t>Dec. 31, 2023</t>
        </is>
      </c>
      <c r="C2" s="2" t="inlineStr">
        <is>
          <t>Dec. 31, 2022</t>
        </is>
      </c>
      <c r="D2" s="2" t="inlineStr">
        <is>
          <t>Dec. 31,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Capitalization</t>
        </is>
      </c>
      <c r="B4" s="7" t="n">
        <v>17094</v>
      </c>
      <c r="C4" s="7" t="n">
        <v>17766</v>
      </c>
      <c r="D4" s="7" t="n">
        <v>14217</v>
      </c>
    </row>
    <row r="5">
      <c r="A5" s="4" t="inlineStr">
        <is>
          <t>Amortization</t>
        </is>
      </c>
      <c r="B5" s="7" t="n">
        <v>12291</v>
      </c>
      <c r="C5" s="7" t="n">
        <v>12618</v>
      </c>
      <c r="D5" s="7" t="n">
        <v>8197</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Deferred Costs, Net and Other Assets Disclosure (Details) - USD ($) $ in Thousands</t>
        </is>
      </c>
      <c r="B1" s="2" t="inlineStr">
        <is>
          <t>Dec. 31, 2023</t>
        </is>
      </c>
      <c r="C1" s="2" t="inlineStr">
        <is>
          <t>Dec. 31, 2022</t>
        </is>
      </c>
    </row>
    <row r="2">
      <c r="A2" s="3" t="inlineStr">
        <is>
          <t>Revenue from Contract with Customer [Abstract]</t>
        </is>
      </c>
      <c r="B2" s="4" t="inlineStr">
        <is>
          <t xml:space="preserve"> </t>
        </is>
      </c>
      <c r="C2" s="4" t="inlineStr">
        <is>
          <t xml:space="preserve"> </t>
        </is>
      </c>
    </row>
    <row r="3">
      <c r="A3" s="4" t="inlineStr">
        <is>
          <t>Deferred costs, net</t>
        </is>
      </c>
      <c r="B3" s="7" t="n">
        <v>13168</v>
      </c>
      <c r="C3" s="7" t="n">
        <v>13300</v>
      </c>
    </row>
    <row r="4">
      <c r="A4" s="4" t="inlineStr">
        <is>
          <t>Other assets</t>
        </is>
      </c>
      <c r="B4" s="7" t="n">
        <v>15361</v>
      </c>
      <c r="C4" s="7" t="n">
        <v>1042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Available-for-Sale Marketable Securities (Details) - USD ($) $ in Thousands</t>
        </is>
      </c>
      <c r="B1" s="2" t="inlineStr">
        <is>
          <t>Dec. 31,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Amortized Cost</t>
        </is>
      </c>
      <c r="B3" s="7" t="n">
        <v>700608</v>
      </c>
      <c r="C3" s="7" t="n">
        <v>765122</v>
      </c>
    </row>
    <row r="4">
      <c r="A4" s="4" t="inlineStr">
        <is>
          <t>Gross Unrealized Gains</t>
        </is>
      </c>
      <c r="B4" s="6" t="n">
        <v>78</v>
      </c>
      <c r="C4" s="6" t="n">
        <v>26</v>
      </c>
    </row>
    <row r="5">
      <c r="A5" s="4" t="inlineStr">
        <is>
          <t>Gross Unrealized Losses</t>
        </is>
      </c>
      <c r="B5" s="6" t="n">
        <v>-19</v>
      </c>
      <c r="C5" s="6" t="n">
        <v>-744</v>
      </c>
    </row>
    <row r="6">
      <c r="A6" s="4" t="inlineStr">
        <is>
          <t>Fair Value - Level 1</t>
        </is>
      </c>
      <c r="B6" s="6" t="n">
        <v>700667</v>
      </c>
      <c r="C6" s="6" t="n">
        <v>764404</v>
      </c>
    </row>
    <row r="7">
      <c r="A7" s="4" t="inlineStr">
        <is>
          <t>Marketable securities—U.S. Treasury securities</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mortized Cost</t>
        </is>
      </c>
      <c r="B9" s="6" t="n">
        <v>65765</v>
      </c>
      <c r="C9" s="6" t="n">
        <v>460372</v>
      </c>
    </row>
    <row r="10">
      <c r="A10" s="4" t="inlineStr">
        <is>
          <t>Gross Unrealized Gains</t>
        </is>
      </c>
      <c r="B10" s="6" t="n">
        <v>0</v>
      </c>
      <c r="C10" s="6" t="n">
        <v>26</v>
      </c>
    </row>
    <row r="11">
      <c r="A11" s="4" t="inlineStr">
        <is>
          <t>Gross Unrealized Losses</t>
        </is>
      </c>
      <c r="B11" s="6" t="n">
        <v>-19</v>
      </c>
      <c r="C11" s="6" t="n">
        <v>-744</v>
      </c>
    </row>
    <row r="12">
      <c r="A12" s="4" t="inlineStr">
        <is>
          <t>Fair Value - Level 1</t>
        </is>
      </c>
      <c r="B12" s="6" t="n">
        <v>65746</v>
      </c>
      <c r="C12" s="6" t="n">
        <v>459654</v>
      </c>
    </row>
    <row r="13">
      <c r="A13" s="4" t="inlineStr">
        <is>
          <t>Cash and Cash Equivalents</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Amortized Cost</t>
        </is>
      </c>
      <c r="B15" s="6" t="n">
        <v>634843</v>
      </c>
      <c r="C15" s="6" t="n">
        <v>304750</v>
      </c>
    </row>
    <row r="16">
      <c r="A16" s="4" t="inlineStr">
        <is>
          <t>Gross Unrealized Gains</t>
        </is>
      </c>
      <c r="B16" s="6" t="n">
        <v>78</v>
      </c>
      <c r="C16" s="6" t="n">
        <v>0</v>
      </c>
    </row>
    <row r="17">
      <c r="A17" s="4" t="inlineStr">
        <is>
          <t>Gross Unrealized Losses</t>
        </is>
      </c>
      <c r="B17" s="6" t="n">
        <v>0</v>
      </c>
      <c r="C17" s="6" t="n">
        <v>0</v>
      </c>
    </row>
    <row r="18">
      <c r="A18" s="4" t="inlineStr">
        <is>
          <t>Fair Value - Level 1</t>
        </is>
      </c>
      <c r="B18" s="6" t="n">
        <v>634921</v>
      </c>
      <c r="C18" s="6" t="n">
        <v>304750</v>
      </c>
    </row>
    <row r="19">
      <c r="A19" s="4" t="inlineStr">
        <is>
          <t>Cash and Cash Equivalents | Cash equivalents—money market funds</t>
        </is>
      </c>
      <c r="B19" s="4" t="inlineStr">
        <is>
          <t xml:space="preserve"> </t>
        </is>
      </c>
      <c r="C19" s="4" t="inlineStr">
        <is>
          <t xml:space="preserve"> </t>
        </is>
      </c>
    </row>
    <row r="20">
      <c r="A20" s="3" t="inlineStr">
        <is>
          <t>Schedule Of Available For Sale Securities [Line Items]</t>
        </is>
      </c>
      <c r="B20" s="4" t="inlineStr">
        <is>
          <t xml:space="preserve"> </t>
        </is>
      </c>
      <c r="C20" s="4" t="inlineStr">
        <is>
          <t xml:space="preserve"> </t>
        </is>
      </c>
    </row>
    <row r="21">
      <c r="A21" s="4" t="inlineStr">
        <is>
          <t>Amortized Cost</t>
        </is>
      </c>
      <c r="B21" s="6" t="n">
        <v>186396</v>
      </c>
      <c r="C21" s="6" t="n">
        <v>304750</v>
      </c>
    </row>
    <row r="22">
      <c r="A22" s="4" t="inlineStr">
        <is>
          <t>Gross Unrealized Gains</t>
        </is>
      </c>
      <c r="B22" s="6" t="n">
        <v>0</v>
      </c>
      <c r="C22" s="6" t="n">
        <v>0</v>
      </c>
    </row>
    <row r="23">
      <c r="A23" s="4" t="inlineStr">
        <is>
          <t>Gross Unrealized Losses</t>
        </is>
      </c>
      <c r="B23" s="6" t="n">
        <v>0</v>
      </c>
      <c r="C23" s="6" t="n">
        <v>0</v>
      </c>
    </row>
    <row r="24">
      <c r="A24" s="4" t="inlineStr">
        <is>
          <t>Fair Value - Level 1</t>
        </is>
      </c>
      <c r="B24" s="6" t="n">
        <v>186396</v>
      </c>
      <c r="C24" s="6" t="n">
        <v>304750</v>
      </c>
    </row>
    <row r="25">
      <c r="A25" s="4" t="inlineStr">
        <is>
          <t>Cash and Cash Equivalents | Marketable securities—U.S. Treasury securities</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Amortized Cost</t>
        </is>
      </c>
      <c r="B27" s="6" t="n">
        <v>448447</v>
      </c>
      <c r="C27" s="6" t="n">
        <v>0</v>
      </c>
    </row>
    <row r="28">
      <c r="A28" s="4" t="inlineStr">
        <is>
          <t>Gross Unrealized Gains</t>
        </is>
      </c>
      <c r="B28" s="6" t="n">
        <v>78</v>
      </c>
      <c r="C28" s="6" t="n">
        <v>0</v>
      </c>
    </row>
    <row r="29">
      <c r="A29" s="4" t="inlineStr">
        <is>
          <t>Gross Unrealized Losses</t>
        </is>
      </c>
      <c r="B29" s="6" t="n">
        <v>0</v>
      </c>
      <c r="C29" s="6" t="n">
        <v>0</v>
      </c>
    </row>
    <row r="30">
      <c r="A30" s="4" t="inlineStr">
        <is>
          <t>Fair Value - Level 1</t>
        </is>
      </c>
      <c r="B30" s="7" t="n">
        <v>448525</v>
      </c>
      <c r="C30" s="7"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ost Basis and Fair Value of AFS Securities by Contractual Maturity Date (Details) - USD ($) $ in Thousands</t>
        </is>
      </c>
      <c r="B1" s="2" t="inlineStr">
        <is>
          <t>Dec. 31, 2023</t>
        </is>
      </c>
      <c r="C1" s="2" t="inlineStr">
        <is>
          <t>Dec. 31, 2022</t>
        </is>
      </c>
    </row>
    <row r="2">
      <c r="A2" s="3" t="inlineStr">
        <is>
          <t>Investments, Debt and Equity Securities [Abstract]</t>
        </is>
      </c>
      <c r="B2" s="4" t="inlineStr">
        <is>
          <t xml:space="preserve"> </t>
        </is>
      </c>
      <c r="C2" s="4" t="inlineStr">
        <is>
          <t xml:space="preserve"> </t>
        </is>
      </c>
    </row>
    <row r="3">
      <c r="A3" s="4" t="inlineStr">
        <is>
          <t>Amortized Cost</t>
        </is>
      </c>
      <c r="B3" s="7" t="n">
        <v>65765</v>
      </c>
      <c r="C3" s="7" t="n">
        <v>460372</v>
      </c>
    </row>
    <row r="4">
      <c r="A4" s="4" t="inlineStr">
        <is>
          <t>Fair Value</t>
        </is>
      </c>
      <c r="B4" s="7" t="n">
        <v>65746</v>
      </c>
      <c r="C4" s="7" t="n">
        <v>45965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in an Unrealized Loss Position (Details) - USD ($) $ in Thousands</t>
        </is>
      </c>
      <c r="B1" s="2" t="inlineStr">
        <is>
          <t>Dec. 31,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Gross Unrealized Losses</t>
        </is>
      </c>
      <c r="B3" s="7" t="n">
        <v>-19</v>
      </c>
      <c r="C3" s="7" t="n">
        <v>-744</v>
      </c>
    </row>
    <row r="4">
      <c r="A4" s="4" t="inlineStr">
        <is>
          <t>U.S. Treasury securities</t>
        </is>
      </c>
      <c r="B4" s="4" t="inlineStr">
        <is>
          <t xml:space="preserve"> </t>
        </is>
      </c>
      <c r="C4" s="4" t="inlineStr">
        <is>
          <t xml:space="preserve"> </t>
        </is>
      </c>
    </row>
    <row r="5">
      <c r="A5" s="3" t="inlineStr">
        <is>
          <t>Schedule Of Available For Sale Securities [Line Items]</t>
        </is>
      </c>
      <c r="B5" s="4" t="inlineStr">
        <is>
          <t xml:space="preserve"> </t>
        </is>
      </c>
      <c r="C5" s="4" t="inlineStr">
        <is>
          <t xml:space="preserve"> </t>
        </is>
      </c>
    </row>
    <row r="6">
      <c r="A6" s="4" t="inlineStr">
        <is>
          <t>Fair Value</t>
        </is>
      </c>
      <c r="B6" s="6" t="n">
        <v>65746</v>
      </c>
      <c r="C6" s="6" t="n">
        <v>356767</v>
      </c>
    </row>
    <row r="7">
      <c r="A7" s="4" t="inlineStr">
        <is>
          <t>Gross Unrealized Losses</t>
        </is>
      </c>
      <c r="B7" s="7" t="n">
        <v>-19</v>
      </c>
      <c r="C7" s="7" t="n">
        <v>-74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4" customWidth="1" min="5" max="5"/>
  </cols>
  <sheetData>
    <row r="1">
      <c r="A1" s="1" t="inlineStr">
        <is>
          <t>INVESTMENTS - Additional Information (Details) - USD ($)</t>
        </is>
      </c>
      <c r="B1" s="2" t="inlineStr">
        <is>
          <t>12 Months Ended</t>
        </is>
      </c>
    </row>
    <row r="2">
      <c r="B2" s="2" t="inlineStr">
        <is>
          <t>Dec. 31, 2023</t>
        </is>
      </c>
      <c r="C2" s="2" t="inlineStr">
        <is>
          <t>Dec. 31, 2022</t>
        </is>
      </c>
      <c r="D2" s="2" t="inlineStr">
        <is>
          <t>Dec. 31, 2021</t>
        </is>
      </c>
      <c r="E2" s="2" t="inlineStr">
        <is>
          <t>Aug.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Credit or non credit impairment charges</t>
        </is>
      </c>
      <c r="B4" s="7" t="n">
        <v>0</v>
      </c>
      <c r="C4" s="7" t="n">
        <v>0</v>
      </c>
      <c r="D4" s="7" t="n">
        <v>0</v>
      </c>
      <c r="E4" s="4" t="inlineStr">
        <is>
          <t xml:space="preserve"> </t>
        </is>
      </c>
    </row>
    <row r="5">
      <c r="A5" s="4" t="inlineStr">
        <is>
          <t>Private Company</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Ownership interest in equity method investment, percentage</t>
        </is>
      </c>
      <c r="B7" s="4" t="inlineStr">
        <is>
          <t xml:space="preserve"> </t>
        </is>
      </c>
      <c r="C7" s="4" t="inlineStr">
        <is>
          <t xml:space="preserve"> </t>
        </is>
      </c>
      <c r="D7" s="4" t="inlineStr">
        <is>
          <t xml:space="preserve"> </t>
        </is>
      </c>
      <c r="E7" s="10" t="n">
        <v>0.07000000000000001</v>
      </c>
    </row>
    <row r="8">
      <c r="A8" s="4" t="inlineStr">
        <is>
          <t>Carrying value of investment</t>
        </is>
      </c>
      <c r="B8" s="7" t="n">
        <v>1701000</v>
      </c>
      <c r="C8" s="4" t="inlineStr">
        <is>
          <t xml:space="preserve"> </t>
        </is>
      </c>
      <c r="D8" s="4" t="inlineStr">
        <is>
          <t xml:space="preserve"> </t>
        </is>
      </c>
      <c r="E8"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BALANCE SHEET COMPONENTS - Schedule of Reconciliation of Cash, Cash Equivalents, and Restricted Cash (Details) - USD ($) $ in Thousands</t>
        </is>
      </c>
      <c r="B1" s="2" t="inlineStr">
        <is>
          <t>Dec. 31, 2023</t>
        </is>
      </c>
      <c r="C1" s="2" t="inlineStr">
        <is>
          <t>Dec. 31, 2022</t>
        </is>
      </c>
      <c r="D1" s="2" t="inlineStr">
        <is>
          <t>Dec. 31, 2021</t>
        </is>
      </c>
      <c r="E1" s="2" t="inlineStr">
        <is>
          <t>Dec. 31, 2020</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656321</v>
      </c>
      <c r="C3" s="7" t="n">
        <v>320817</v>
      </c>
      <c r="D3" s="7" t="n">
        <v>580658</v>
      </c>
      <c r="E3" s="4" t="inlineStr">
        <is>
          <t xml:space="preserve"> </t>
        </is>
      </c>
    </row>
    <row r="4">
      <c r="A4" s="4" t="inlineStr">
        <is>
          <t>Restricted cash, current</t>
        </is>
      </c>
      <c r="B4" s="6" t="n">
        <v>0</v>
      </c>
      <c r="C4" s="6" t="n">
        <v>487</v>
      </c>
      <c r="D4" s="6" t="n">
        <v>0</v>
      </c>
      <c r="E4" s="4" t="inlineStr">
        <is>
          <t xml:space="preserve"> </t>
        </is>
      </c>
    </row>
    <row r="5">
      <c r="A5" s="4" t="inlineStr">
        <is>
          <t>Restricted cash, non-current</t>
        </is>
      </c>
      <c r="B5" s="6" t="n">
        <v>1765</v>
      </c>
      <c r="C5" s="6" t="n">
        <v>1574</v>
      </c>
      <c r="D5" s="6" t="n">
        <v>2061</v>
      </c>
      <c r="E5" s="4" t="inlineStr">
        <is>
          <t xml:space="preserve"> </t>
        </is>
      </c>
    </row>
    <row r="6">
      <c r="A6" s="4" t="inlineStr">
        <is>
          <t>Total cash, cash equivalents, and restricted cash</t>
        </is>
      </c>
      <c r="B6" s="7" t="n">
        <v>658086</v>
      </c>
      <c r="C6" s="7" t="n">
        <v>322878</v>
      </c>
      <c r="D6" s="7" t="n">
        <v>582719</v>
      </c>
      <c r="E6" s="7" t="n">
        <v>8242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chedule of Property, Equipment and Software,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equipment, and software</t>
        </is>
      </c>
      <c r="B3" s="7" t="n">
        <v>87966</v>
      </c>
      <c r="C3" s="7" t="n">
        <v>67158</v>
      </c>
    </row>
    <row r="4">
      <c r="A4" s="4" t="inlineStr">
        <is>
          <t>Less accumulated depreciation and amortization</t>
        </is>
      </c>
      <c r="B4" s="6" t="n">
        <v>-57558</v>
      </c>
      <c r="C4" s="6" t="n">
        <v>-40062</v>
      </c>
    </row>
    <row r="5">
      <c r="A5" s="4" t="inlineStr">
        <is>
          <t>Property, equipment, and software, net</t>
        </is>
      </c>
      <c r="B5" s="6" t="n">
        <v>30408</v>
      </c>
      <c r="C5" s="6" t="n">
        <v>27096</v>
      </c>
    </row>
    <row r="6">
      <c r="A6" s="4" t="inlineStr">
        <is>
          <t>Internal-use software and website develo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equipment, and software</t>
        </is>
      </c>
      <c r="B8" s="7" t="n">
        <v>73881</v>
      </c>
      <c r="C8" s="6" t="n">
        <v>53215</v>
      </c>
    </row>
    <row r="9">
      <c r="A9" s="4" t="inlineStr">
        <is>
          <t>Computer equipment and purchase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ves</t>
        </is>
      </c>
      <c r="B11" s="4" t="inlineStr">
        <is>
          <t>2 years</t>
        </is>
      </c>
      <c r="C11" s="4" t="inlineStr">
        <is>
          <t xml:space="preserve"> </t>
        </is>
      </c>
    </row>
    <row r="12">
      <c r="A12" s="4" t="inlineStr">
        <is>
          <t>Total property, equipment, and software</t>
        </is>
      </c>
      <c r="B12" s="7" t="n">
        <v>4405</v>
      </c>
      <c r="C12" s="6" t="n">
        <v>4662</v>
      </c>
    </row>
    <row r="13">
      <c r="A13" s="4" t="inlineStr">
        <is>
          <t>Leasehold improvement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property, equipment, and software</t>
        </is>
      </c>
      <c r="B15" s="7" t="n">
        <v>6923</v>
      </c>
      <c r="C15" s="6" t="n">
        <v>6567</v>
      </c>
    </row>
    <row r="16">
      <c r="A16" s="4" t="inlineStr">
        <is>
          <t>Furniture and fixture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Estimated Useful Lives</t>
        </is>
      </c>
      <c r="B18" s="4" t="inlineStr">
        <is>
          <t>5 years</t>
        </is>
      </c>
      <c r="C18" s="4" t="inlineStr">
        <is>
          <t xml:space="preserve"> </t>
        </is>
      </c>
    </row>
    <row r="19">
      <c r="A19" s="4" t="inlineStr">
        <is>
          <t>Total property, equipment, and software</t>
        </is>
      </c>
      <c r="B19" s="7" t="n">
        <v>2757</v>
      </c>
      <c r="C19" s="7" t="n">
        <v>2714</v>
      </c>
    </row>
    <row r="20">
      <c r="A20" s="4" t="inlineStr">
        <is>
          <t>Minimum | Internal-use software and website development</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Estimated Useful Lives</t>
        </is>
      </c>
      <c r="B22" s="4" t="inlineStr">
        <is>
          <t>2 years</t>
        </is>
      </c>
      <c r="C22" s="4" t="inlineStr">
        <is>
          <t xml:space="preserve"> </t>
        </is>
      </c>
    </row>
    <row r="23">
      <c r="A23" s="4" t="inlineStr">
        <is>
          <t>Maximum | Internal-use software and website development</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Estimated Useful Lives</t>
        </is>
      </c>
      <c r="B25" s="4" t="inlineStr">
        <is>
          <t>5 years</t>
        </is>
      </c>
      <c r="C2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BALANCE SHEET COMPONENTS - Schedule of Depreciation and Amortization Expense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 expense</t>
        </is>
      </c>
      <c r="B4" s="7" t="n">
        <v>22270</v>
      </c>
      <c r="C4" s="7" t="n">
        <v>18503</v>
      </c>
      <c r="D4" s="7" t="n">
        <v>14757</v>
      </c>
    </row>
    <row r="5">
      <c r="A5" s="4" t="inlineStr">
        <is>
          <t>Amortization expense for internal-use software and website development</t>
        </is>
      </c>
      <c r="B5" s="4" t="inlineStr">
        <is>
          <t xml:space="preserve"> </t>
        </is>
      </c>
      <c r="C5" s="6" t="n">
        <v>2638</v>
      </c>
      <c r="D5" s="6" t="n">
        <v>2244</v>
      </c>
    </row>
    <row r="6">
      <c r="A6" s="4" t="inlineStr">
        <is>
          <t>Property, Equipment and Software</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Depreciation and amortization expense</t>
        </is>
      </c>
      <c r="B8" s="6" t="n">
        <v>19276</v>
      </c>
      <c r="C8" s="6" t="n">
        <v>15865</v>
      </c>
      <c r="D8" s="6" t="n">
        <v>12513</v>
      </c>
    </row>
    <row r="9">
      <c r="A9" s="4" t="inlineStr">
        <is>
          <t>Software and Website Development</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Amortization expense for internal-use software and website development</t>
        </is>
      </c>
      <c r="B11" s="7" t="n">
        <v>16894</v>
      </c>
      <c r="C11" s="7" t="n">
        <v>13128</v>
      </c>
      <c r="D11" s="7" t="n">
        <v>967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chedule of Intangible Assets (Details) - USD ($) $ in Thousands</t>
        </is>
      </c>
      <c r="B1" s="2" t="inlineStr">
        <is>
          <t>Dec. 31, 2023</t>
        </is>
      </c>
      <c r="C1" s="2" t="inlineStr">
        <is>
          <t>Dec. 31, 2022</t>
        </is>
      </c>
    </row>
    <row r="2">
      <c r="A2" s="3" t="inlineStr">
        <is>
          <t>Finite Lived Intangible Assets [Line Items]</t>
        </is>
      </c>
      <c r="B2" s="4" t="inlineStr">
        <is>
          <t xml:space="preserve"> </t>
        </is>
      </c>
      <c r="C2" s="4" t="inlineStr">
        <is>
          <t xml:space="preserve"> </t>
        </is>
      </c>
    </row>
    <row r="3">
      <c r="A3" s="4" t="inlineStr">
        <is>
          <t>Gross Carrying Value</t>
        </is>
      </c>
      <c r="B3" s="7" t="n">
        <v>21428</v>
      </c>
      <c r="C3" s="7" t="n">
        <v>15448</v>
      </c>
    </row>
    <row r="4">
      <c r="A4" s="4" t="inlineStr">
        <is>
          <t>Accumulated Amortization</t>
        </is>
      </c>
      <c r="B4" s="6" t="n">
        <v>-9708</v>
      </c>
      <c r="C4" s="6" t="n">
        <v>-6895</v>
      </c>
    </row>
    <row r="5">
      <c r="A5" s="4" t="inlineStr">
        <is>
          <t>Net Carrying Value</t>
        </is>
      </c>
      <c r="B5" s="6" t="n">
        <v>11720</v>
      </c>
      <c r="C5" s="6" t="n">
        <v>8553</v>
      </c>
    </row>
    <row r="6">
      <c r="A6" s="4" t="inlineStr">
        <is>
          <t>Content assets</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Carrying Value</t>
        </is>
      </c>
      <c r="B8" s="6" t="n">
        <v>12982</v>
      </c>
      <c r="C8" s="6" t="n">
        <v>6821</v>
      </c>
    </row>
    <row r="9">
      <c r="A9" s="4" t="inlineStr">
        <is>
          <t>Accumulated Amortization</t>
        </is>
      </c>
      <c r="B9" s="6" t="n">
        <v>-3558</v>
      </c>
      <c r="C9" s="6" t="n">
        <v>-1971</v>
      </c>
    </row>
    <row r="10">
      <c r="A10" s="4" t="inlineStr">
        <is>
          <t>Net Carrying Value</t>
        </is>
      </c>
      <c r="B10" s="6" t="n">
        <v>9424</v>
      </c>
      <c r="C10" s="6" t="n">
        <v>4850</v>
      </c>
    </row>
    <row r="11">
      <c r="A11" s="4" t="inlineStr">
        <is>
          <t>Developed technology</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 Carrying Value</t>
        </is>
      </c>
      <c r="B13" s="6" t="n">
        <v>8446</v>
      </c>
      <c r="C13" s="6" t="n">
        <v>8446</v>
      </c>
    </row>
    <row r="14">
      <c r="A14" s="4" t="inlineStr">
        <is>
          <t>Accumulated Amortization</t>
        </is>
      </c>
      <c r="B14" s="6" t="n">
        <v>-6150</v>
      </c>
      <c r="C14" s="6" t="n">
        <v>-4743</v>
      </c>
    </row>
    <row r="15">
      <c r="A15" s="4" t="inlineStr">
        <is>
          <t>Net Carrying Value</t>
        </is>
      </c>
      <c r="B15" s="6" t="n">
        <v>2296</v>
      </c>
      <c r="C15" s="6" t="n">
        <v>3703</v>
      </c>
    </row>
    <row r="16">
      <c r="A16" s="4" t="inlineStr">
        <is>
          <t>Assembled workforce</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Gross Carrying Value</t>
        </is>
      </c>
      <c r="B18" s="6" t="n">
        <v>0</v>
      </c>
      <c r="C18" s="6" t="n">
        <v>181</v>
      </c>
    </row>
    <row r="19">
      <c r="A19" s="4" t="inlineStr">
        <is>
          <t>Accumulated Amortization</t>
        </is>
      </c>
      <c r="B19" s="6" t="n">
        <v>0</v>
      </c>
      <c r="C19" s="6" t="n">
        <v>-181</v>
      </c>
    </row>
    <row r="20">
      <c r="A20" s="4" t="inlineStr">
        <is>
          <t>Net Carrying Value</t>
        </is>
      </c>
      <c r="B20" s="7" t="n">
        <v>0</v>
      </c>
      <c r="C20" s="7"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635764</v>
      </c>
      <c r="C4" s="7" t="n">
        <v>523756</v>
      </c>
      <c r="D4" s="7" t="n">
        <v>415287</v>
      </c>
    </row>
    <row r="5">
      <c r="A5" s="4" t="inlineStr">
        <is>
          <t>Cost of revenue</t>
        </is>
      </c>
      <c r="B5" s="6" t="n">
        <v>305993</v>
      </c>
      <c r="C5" s="6" t="n">
        <v>192277</v>
      </c>
      <c r="D5" s="6" t="n">
        <v>165818</v>
      </c>
    </row>
    <row r="6">
      <c r="A6" s="4" t="inlineStr">
        <is>
          <t>Gross profit</t>
        </is>
      </c>
      <c r="B6" s="6" t="n">
        <v>329771</v>
      </c>
      <c r="C6" s="6" t="n">
        <v>331479</v>
      </c>
      <c r="D6" s="6" t="n">
        <v>249469</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6" t="n">
        <v>160077</v>
      </c>
      <c r="C8" s="6" t="n">
        <v>165134</v>
      </c>
      <c r="D8" s="6" t="n">
        <v>135410</v>
      </c>
    </row>
    <row r="9">
      <c r="A9" s="4" t="inlineStr">
        <is>
          <t>Sales and marketing</t>
        </is>
      </c>
      <c r="B9" s="6" t="n">
        <v>222771</v>
      </c>
      <c r="C9" s="6" t="n">
        <v>227676</v>
      </c>
      <c r="D9" s="6" t="n">
        <v>179337</v>
      </c>
    </row>
    <row r="10">
      <c r="A10" s="4" t="inlineStr">
        <is>
          <t>General and administrative</t>
        </is>
      </c>
      <c r="B10" s="6" t="n">
        <v>98325</v>
      </c>
      <c r="C10" s="6" t="n">
        <v>105900</v>
      </c>
      <c r="D10" s="6" t="n">
        <v>77785</v>
      </c>
    </row>
    <row r="11">
      <c r="A11" s="4" t="inlineStr">
        <is>
          <t>Restructuring related charges</t>
        </is>
      </c>
      <c r="B11" s="6" t="n">
        <v>-5806</v>
      </c>
      <c r="C11" s="6" t="n">
        <v>10149</v>
      </c>
      <c r="D11" s="6" t="n">
        <v>0</v>
      </c>
    </row>
    <row r="12">
      <c r="A12" s="4" t="inlineStr">
        <is>
          <t>Total operating expenses</t>
        </is>
      </c>
      <c r="B12" s="6" t="n">
        <v>475367</v>
      </c>
      <c r="C12" s="6" t="n">
        <v>508859</v>
      </c>
      <c r="D12" s="6" t="n">
        <v>392532</v>
      </c>
    </row>
    <row r="13">
      <c r="A13" s="4" t="inlineStr">
        <is>
          <t>Loss from operations</t>
        </is>
      </c>
      <c r="B13" s="6" t="n">
        <v>-145596</v>
      </c>
      <c r="C13" s="6" t="n">
        <v>-177380</v>
      </c>
      <c r="D13" s="6" t="n">
        <v>-143063</v>
      </c>
    </row>
    <row r="14">
      <c r="A14" s="4" t="inlineStr">
        <is>
          <t>Interest income, net</t>
        </is>
      </c>
      <c r="B14" s="6" t="n">
        <v>34432</v>
      </c>
      <c r="C14" s="6" t="n">
        <v>9144</v>
      </c>
      <c r="D14" s="6" t="n">
        <v>320</v>
      </c>
    </row>
    <row r="15">
      <c r="A15" s="4" t="inlineStr">
        <is>
          <t>Other expense, net</t>
        </is>
      </c>
      <c r="B15" s="6" t="n">
        <v>-19</v>
      </c>
      <c r="C15" s="6" t="n">
        <v>-2401</v>
      </c>
      <c r="D15" s="6" t="n">
        <v>-346</v>
      </c>
    </row>
    <row r="16">
      <c r="A16" s="4" t="inlineStr">
        <is>
          <t>Loss before income taxes</t>
        </is>
      </c>
      <c r="B16" s="6" t="n">
        <v>-111183</v>
      </c>
      <c r="C16" s="6" t="n">
        <v>-170637</v>
      </c>
      <c r="D16" s="6" t="n">
        <v>-143089</v>
      </c>
    </row>
    <row r="17">
      <c r="A17" s="4" t="inlineStr">
        <is>
          <t>Income tax expense</t>
        </is>
      </c>
      <c r="B17" s="6" t="n">
        <v>5371</v>
      </c>
      <c r="C17" s="6" t="n">
        <v>4720</v>
      </c>
      <c r="D17" s="6" t="n">
        <v>2126</v>
      </c>
    </row>
    <row r="18">
      <c r="A18" s="4" t="inlineStr">
        <is>
          <t>Net loss</t>
        </is>
      </c>
      <c r="B18" s="7" t="n">
        <v>-116554</v>
      </c>
      <c r="C18" s="7" t="n">
        <v>-175357</v>
      </c>
      <c r="D18" s="7" t="n">
        <v>-145215</v>
      </c>
    </row>
    <row r="19">
      <c r="A19" s="4" t="inlineStr">
        <is>
          <t>Net loss per share—basic (in dollars per share)</t>
        </is>
      </c>
      <c r="B19" s="9" t="n">
        <v>-0.77</v>
      </c>
      <c r="C19" s="9" t="n">
        <v>-1.21</v>
      </c>
      <c r="D19" s="9" t="n">
        <v>-1.28</v>
      </c>
    </row>
    <row r="20">
      <c r="A20" s="4" t="inlineStr">
        <is>
          <t>Net loss per share—diluted (in dollars per share)</t>
        </is>
      </c>
      <c r="B20" s="9" t="n">
        <v>-0.77</v>
      </c>
      <c r="C20" s="9" t="n">
        <v>-1.21</v>
      </c>
      <c r="D20" s="9" t="n">
        <v>-1.28</v>
      </c>
    </row>
    <row r="21">
      <c r="A21" s="4" t="inlineStr">
        <is>
          <t>Weighted average shares used in computing net loss per share—basic (in shares)</t>
        </is>
      </c>
      <c r="B21" s="6" t="n">
        <v>150957814</v>
      </c>
      <c r="C21" s="6" t="n">
        <v>145263726</v>
      </c>
      <c r="D21" s="6" t="n">
        <v>113587523</v>
      </c>
    </row>
    <row r="22">
      <c r="A22" s="4" t="inlineStr">
        <is>
          <t>Weighted average shares used in computing net loss per share—diluted (in shares)</t>
        </is>
      </c>
      <c r="B22" s="6" t="n">
        <v>150957814</v>
      </c>
      <c r="C22" s="6" t="n">
        <v>145263726</v>
      </c>
      <c r="D22" s="6" t="n">
        <v>11358752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BALANCE SHEET COMPONENTS - Schedule of Capitalization of Content Assets and Amortization Expense for Intangible Assets (Details) - USD ($) $ in Thousands</t>
        </is>
      </c>
      <c r="B1" s="2" t="inlineStr">
        <is>
          <t>12 Months Ended</t>
        </is>
      </c>
    </row>
    <row r="2">
      <c r="B2" s="2" t="inlineStr">
        <is>
          <t>Dec. 31, 2023</t>
        </is>
      </c>
      <c r="C2" s="2" t="inlineStr">
        <is>
          <t>Dec. 31, 2022</t>
        </is>
      </c>
      <c r="D2" s="2" t="inlineStr">
        <is>
          <t>Dec. 31, 2021</t>
        </is>
      </c>
    </row>
    <row r="3">
      <c r="A3" s="3" t="inlineStr">
        <is>
          <t>Finite Lived Intangible Assets [Line Items]</t>
        </is>
      </c>
      <c r="B3" s="4" t="inlineStr">
        <is>
          <t xml:space="preserve"> </t>
        </is>
      </c>
      <c r="C3" s="4" t="inlineStr">
        <is>
          <t xml:space="preserve"> </t>
        </is>
      </c>
      <c r="D3" s="4" t="inlineStr">
        <is>
          <t xml:space="preserve"> </t>
        </is>
      </c>
    </row>
    <row r="4">
      <c r="A4" s="4" t="inlineStr">
        <is>
          <t>Amortization expense for intangible assets</t>
        </is>
      </c>
      <c r="B4" s="4" t="inlineStr">
        <is>
          <t xml:space="preserve"> </t>
        </is>
      </c>
      <c r="C4" s="7" t="n">
        <v>2638</v>
      </c>
      <c r="D4" s="7" t="n">
        <v>2244</v>
      </c>
    </row>
    <row r="5">
      <c r="A5" s="4" t="inlineStr">
        <is>
          <t>Content Asset</t>
        </is>
      </c>
      <c r="B5" s="4" t="inlineStr">
        <is>
          <t xml:space="preserve"> </t>
        </is>
      </c>
      <c r="C5" s="4" t="inlineStr">
        <is>
          <t xml:space="preserve"> </t>
        </is>
      </c>
      <c r="D5" s="4" t="inlineStr">
        <is>
          <t xml:space="preserve"> </t>
        </is>
      </c>
    </row>
    <row r="6">
      <c r="A6" s="3" t="inlineStr">
        <is>
          <t>Finite Lived Intangible Assets [Line Items]</t>
        </is>
      </c>
      <c r="B6" s="4" t="inlineStr">
        <is>
          <t xml:space="preserve"> </t>
        </is>
      </c>
      <c r="C6" s="4" t="inlineStr">
        <is>
          <t xml:space="preserve"> </t>
        </is>
      </c>
      <c r="D6" s="4" t="inlineStr">
        <is>
          <t xml:space="preserve"> </t>
        </is>
      </c>
    </row>
    <row r="7">
      <c r="A7" s="4" t="inlineStr">
        <is>
          <t>Capitalization of content assets</t>
        </is>
      </c>
      <c r="B7" s="7" t="n">
        <v>6161</v>
      </c>
      <c r="C7" s="7" t="n">
        <v>1100</v>
      </c>
      <c r="D7" s="7" t="n">
        <v>1765</v>
      </c>
    </row>
    <row r="8">
      <c r="A8" s="4" t="inlineStr">
        <is>
          <t>Intangible Assets, Excluding Internal-Use Software And Website Development</t>
        </is>
      </c>
      <c r="B8" s="4" t="inlineStr">
        <is>
          <t xml:space="preserve"> </t>
        </is>
      </c>
      <c r="C8" s="4" t="inlineStr">
        <is>
          <t xml:space="preserve"> </t>
        </is>
      </c>
      <c r="D8" s="4" t="inlineStr">
        <is>
          <t xml:space="preserve"> </t>
        </is>
      </c>
    </row>
    <row r="9">
      <c r="A9" s="3" t="inlineStr">
        <is>
          <t>Finite Lived Intangible Assets [Line Items]</t>
        </is>
      </c>
      <c r="B9" s="4" t="inlineStr">
        <is>
          <t xml:space="preserve"> </t>
        </is>
      </c>
      <c r="C9" s="4" t="inlineStr">
        <is>
          <t xml:space="preserve"> </t>
        </is>
      </c>
      <c r="D9" s="4" t="inlineStr">
        <is>
          <t xml:space="preserve"> </t>
        </is>
      </c>
    </row>
    <row r="10">
      <c r="A10" s="4" t="inlineStr">
        <is>
          <t>Amortization expense for intangible assets</t>
        </is>
      </c>
      <c r="B10" s="7" t="n">
        <v>2994</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5" customWidth="1" min="2" max="2"/>
  </cols>
  <sheetData>
    <row r="1">
      <c r="A1" s="1" t="inlineStr">
        <is>
          <t>CONSOLIDATED BALANCE SHEET COMPONENTS - Additional Information (Details)</t>
        </is>
      </c>
      <c r="B1" s="2" t="inlineStr">
        <is>
          <t>Dec. 31, 2023</t>
        </is>
      </c>
    </row>
    <row r="2">
      <c r="A2" s="4" t="inlineStr">
        <is>
          <t>Developed technology</t>
        </is>
      </c>
      <c r="B2" s="4" t="inlineStr">
        <is>
          <t xml:space="preserve"> </t>
        </is>
      </c>
    </row>
    <row r="3">
      <c r="A3" s="3" t="inlineStr">
        <is>
          <t>Property Plant And Equipment [Line Items]</t>
        </is>
      </c>
      <c r="B3" s="4" t="inlineStr">
        <is>
          <t xml:space="preserve"> </t>
        </is>
      </c>
    </row>
    <row r="4">
      <c r="A4" s="4" t="inlineStr">
        <is>
          <t>Weighted average remaining amortization period for intangible asset</t>
        </is>
      </c>
      <c r="B4" s="4" t="inlineStr">
        <is>
          <t>1 year 7 months 6 days</t>
        </is>
      </c>
    </row>
    <row r="5">
      <c r="A5" s="4" t="inlineStr">
        <is>
          <t>Content assets</t>
        </is>
      </c>
      <c r="B5" s="4" t="inlineStr">
        <is>
          <t xml:space="preserve"> </t>
        </is>
      </c>
    </row>
    <row r="6">
      <c r="A6" s="3" t="inlineStr">
        <is>
          <t>Property Plant And Equipment [Line Items]</t>
        </is>
      </c>
      <c r="B6" s="4" t="inlineStr">
        <is>
          <t xml:space="preserve"> </t>
        </is>
      </c>
    </row>
    <row r="7">
      <c r="A7" s="4" t="inlineStr">
        <is>
          <t>Weighted average remaining amortization period for intangible asset</t>
        </is>
      </c>
      <c r="B7" s="4" t="inlineStr">
        <is>
          <t>3 years 9 months 18 day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chedule of Future Expected Amortization Expense for Intangible Asset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2024</t>
        </is>
      </c>
      <c r="B3" s="7" t="n">
        <v>4258</v>
      </c>
      <c r="C3" s="4" t="inlineStr">
        <is>
          <t xml:space="preserve"> </t>
        </is>
      </c>
    </row>
    <row r="4">
      <c r="A4" s="4" t="inlineStr">
        <is>
          <t>2025</t>
        </is>
      </c>
      <c r="B4" s="6" t="n">
        <v>3713</v>
      </c>
      <c r="C4" s="4" t="inlineStr">
        <is>
          <t xml:space="preserve"> </t>
        </is>
      </c>
    </row>
    <row r="5">
      <c r="A5" s="4" t="inlineStr">
        <is>
          <t>2026</t>
        </is>
      </c>
      <c r="B5" s="6" t="n">
        <v>1621</v>
      </c>
      <c r="C5" s="4" t="inlineStr">
        <is>
          <t xml:space="preserve"> </t>
        </is>
      </c>
    </row>
    <row r="6">
      <c r="A6" s="4" t="inlineStr">
        <is>
          <t>2027</t>
        </is>
      </c>
      <c r="B6" s="6" t="n">
        <v>1190</v>
      </c>
      <c r="C6" s="4" t="inlineStr">
        <is>
          <t xml:space="preserve"> </t>
        </is>
      </c>
    </row>
    <row r="7">
      <c r="A7" s="4" t="inlineStr">
        <is>
          <t>2028</t>
        </is>
      </c>
      <c r="B7" s="6" t="n">
        <v>892</v>
      </c>
      <c r="C7" s="4" t="inlineStr">
        <is>
          <t xml:space="preserve"> </t>
        </is>
      </c>
    </row>
    <row r="8">
      <c r="A8" s="4" t="inlineStr">
        <is>
          <t>Thereafter</t>
        </is>
      </c>
      <c r="B8" s="6" t="n">
        <v>46</v>
      </c>
      <c r="C8" s="4" t="inlineStr">
        <is>
          <t xml:space="preserve"> </t>
        </is>
      </c>
    </row>
    <row r="9">
      <c r="A9" s="4" t="inlineStr">
        <is>
          <t>Net Carrying Value</t>
        </is>
      </c>
      <c r="B9" s="7" t="n">
        <v>11720</v>
      </c>
      <c r="C9" s="7" t="n">
        <v>855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LEASES - Additional Information (Details) - USD ($) $ in Thousands</t>
        </is>
      </c>
      <c r="B1" s="2" t="inlineStr">
        <is>
          <t>1 Months Ended</t>
        </is>
      </c>
      <c r="C1" s="2" t="inlineStr">
        <is>
          <t>12 Months Ended</t>
        </is>
      </c>
    </row>
    <row r="2">
      <c r="B2" s="2" t="inlineStr">
        <is>
          <t>May 31, 2022</t>
        </is>
      </c>
      <c r="C2" s="2" t="inlineStr">
        <is>
          <t>Dec. 31, 2022</t>
        </is>
      </c>
    </row>
    <row r="3">
      <c r="A3" s="3" t="inlineStr">
        <is>
          <t>Operating Leased Assets [Line Items]</t>
        </is>
      </c>
      <c r="B3" s="4" t="inlineStr">
        <is>
          <t xml:space="preserve"> </t>
        </is>
      </c>
      <c r="C3" s="4" t="inlineStr">
        <is>
          <t xml:space="preserve"> </t>
        </is>
      </c>
    </row>
    <row r="4">
      <c r="A4" s="4" t="inlineStr">
        <is>
          <t>Impairment loss</t>
        </is>
      </c>
      <c r="B4" s="7" t="n">
        <v>2304</v>
      </c>
      <c r="C4" s="7" t="n">
        <v>2304</v>
      </c>
    </row>
    <row r="5">
      <c r="A5" s="4" t="inlineStr">
        <is>
          <t>Property and Equipment</t>
        </is>
      </c>
      <c r="B5" s="4" t="inlineStr">
        <is>
          <t xml:space="preserve"> </t>
        </is>
      </c>
      <c r="C5" s="4" t="inlineStr">
        <is>
          <t xml:space="preserve"> </t>
        </is>
      </c>
    </row>
    <row r="6">
      <c r="A6" s="3" t="inlineStr">
        <is>
          <t>Operating Leased Assets [Line Items]</t>
        </is>
      </c>
      <c r="B6" s="4" t="inlineStr">
        <is>
          <t xml:space="preserve"> </t>
        </is>
      </c>
      <c r="C6" s="4" t="inlineStr">
        <is>
          <t xml:space="preserve"> </t>
        </is>
      </c>
    </row>
    <row r="7">
      <c r="A7" s="4" t="inlineStr">
        <is>
          <t>Impairment loss</t>
        </is>
      </c>
      <c r="B7" s="4" t="inlineStr">
        <is>
          <t xml:space="preserve"> </t>
        </is>
      </c>
      <c r="C7" s="7" t="n">
        <v>90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mponents of Lease Costs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5510</v>
      </c>
      <c r="C4" s="7" t="n">
        <v>5853</v>
      </c>
      <c r="D4" s="7" t="n">
        <v>6663</v>
      </c>
    </row>
    <row r="5">
      <c r="A5" s="4" t="inlineStr">
        <is>
          <t>Short-term lease cost</t>
        </is>
      </c>
      <c r="B5" s="6" t="n">
        <v>970</v>
      </c>
      <c r="C5" s="6" t="n">
        <v>1388</v>
      </c>
      <c r="D5" s="6" t="n">
        <v>1122</v>
      </c>
    </row>
    <row r="6">
      <c r="A6" s="4" t="inlineStr">
        <is>
          <t>Variable lease cost</t>
        </is>
      </c>
      <c r="B6" s="6" t="n">
        <v>2066</v>
      </c>
      <c r="C6" s="6" t="n">
        <v>1753</v>
      </c>
      <c r="D6" s="6" t="n">
        <v>1690</v>
      </c>
    </row>
    <row r="7">
      <c r="A7" s="4" t="inlineStr">
        <is>
          <t>Sublease income</t>
        </is>
      </c>
      <c r="B7" s="6" t="n">
        <v>-2720</v>
      </c>
      <c r="C7" s="6" t="n">
        <v>-1587</v>
      </c>
      <c r="D7" s="6" t="n">
        <v>0</v>
      </c>
    </row>
    <row r="8">
      <c r="A8" s="4" t="inlineStr">
        <is>
          <t>Total lease costs</t>
        </is>
      </c>
      <c r="B8" s="7" t="n">
        <v>5826</v>
      </c>
      <c r="C8" s="7" t="n">
        <v>7407</v>
      </c>
      <c r="D8" s="7" t="n">
        <v>947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Schedule of Future Lease Payment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7" t="n">
        <v>6764</v>
      </c>
      <c r="C3" s="4" t="inlineStr">
        <is>
          <t xml:space="preserve"> </t>
        </is>
      </c>
    </row>
    <row r="4">
      <c r="A4" s="4" t="inlineStr">
        <is>
          <t>2025</t>
        </is>
      </c>
      <c r="B4" s="6" t="n">
        <v>47</v>
      </c>
      <c r="C4" s="4" t="inlineStr">
        <is>
          <t xml:space="preserve"> </t>
        </is>
      </c>
    </row>
    <row r="5">
      <c r="A5" s="4" t="inlineStr">
        <is>
          <t>Total lease payments</t>
        </is>
      </c>
      <c r="B5" s="6" t="n">
        <v>6811</v>
      </c>
      <c r="C5" s="4" t="inlineStr">
        <is>
          <t xml:space="preserve"> </t>
        </is>
      </c>
    </row>
    <row r="6">
      <c r="A6" s="4" t="inlineStr">
        <is>
          <t>Less imputed interest</t>
        </is>
      </c>
      <c r="B6" s="6" t="n">
        <v>-215</v>
      </c>
      <c r="C6" s="4" t="inlineStr">
        <is>
          <t xml:space="preserve"> </t>
        </is>
      </c>
    </row>
    <row r="7">
      <c r="A7" s="4" t="inlineStr">
        <is>
          <t>Operating lease liabilities, current</t>
        </is>
      </c>
      <c r="B7" s="6" t="n">
        <v>6557</v>
      </c>
      <c r="C7" s="7" t="n">
        <v>8658</v>
      </c>
    </row>
    <row r="8">
      <c r="A8" s="4" t="inlineStr">
        <is>
          <t>Operating lease liabilities, non-current</t>
        </is>
      </c>
      <c r="B8" s="6" t="n">
        <v>39</v>
      </c>
      <c r="C8" s="7" t="n">
        <v>5791</v>
      </c>
    </row>
    <row r="9">
      <c r="A9" s="4" t="inlineStr">
        <is>
          <t>Total operating lease liabilities</t>
        </is>
      </c>
      <c r="B9" s="7" t="n">
        <v>6596</v>
      </c>
      <c r="C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7" customWidth="1" min="2" max="2"/>
    <col width="24" customWidth="1" min="3" max="3"/>
    <col width="14" customWidth="1" min="4" max="4"/>
  </cols>
  <sheetData>
    <row r="1">
      <c r="A1" s="1" t="inlineStr">
        <is>
          <t>LEASES - Schedule of Supplemental Cash Flow and Weighted-average Remaining Lease Term and Discount Rate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operating lease liabilities</t>
        </is>
      </c>
      <c r="B4" s="7" t="n">
        <v>8509</v>
      </c>
      <c r="C4" s="7" t="n">
        <v>6875</v>
      </c>
      <c r="D4" s="7" t="n">
        <v>7683</v>
      </c>
    </row>
    <row r="5">
      <c r="A5" s="4" t="inlineStr">
        <is>
          <t>Operating lease ROU assets obtained in exchange for lease liabilities</t>
        </is>
      </c>
      <c r="B5" s="7" t="n">
        <v>0</v>
      </c>
      <c r="C5" s="7" t="n">
        <v>427</v>
      </c>
      <c r="D5" s="7" t="n">
        <v>0</v>
      </c>
    </row>
    <row r="6">
      <c r="A6" s="4" t="inlineStr">
        <is>
          <t>Weighted-average remaining operating lease term (in years)</t>
        </is>
      </c>
      <c r="B6" s="4" t="inlineStr">
        <is>
          <t>11 months 4 days</t>
        </is>
      </c>
      <c r="C6" s="4" t="inlineStr">
        <is>
          <t>1 year 11 months 4 days</t>
        </is>
      </c>
      <c r="D6" s="4" t="inlineStr">
        <is>
          <t xml:space="preserve"> </t>
        </is>
      </c>
    </row>
    <row r="7">
      <c r="A7" s="4" t="inlineStr">
        <is>
          <t>Weighted-average operating lease discount rate</t>
        </is>
      </c>
      <c r="B7" s="11" t="n">
        <v>0.0578</v>
      </c>
      <c r="C7" s="11" t="n">
        <v>0.0576</v>
      </c>
      <c r="D7"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Loss Before Income Tax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118481</v>
      </c>
      <c r="C4" s="7" t="n">
        <v>-177649</v>
      </c>
      <c r="D4" s="7" t="n">
        <v>-148343</v>
      </c>
    </row>
    <row r="5">
      <c r="A5" s="4" t="inlineStr">
        <is>
          <t>Foreign</t>
        </is>
      </c>
      <c r="B5" s="6" t="n">
        <v>7298</v>
      </c>
      <c r="C5" s="6" t="n">
        <v>7012</v>
      </c>
      <c r="D5" s="6" t="n">
        <v>5254</v>
      </c>
    </row>
    <row r="6">
      <c r="A6" s="4" t="inlineStr">
        <is>
          <t>Loss before income taxes</t>
        </is>
      </c>
      <c r="B6" s="7" t="n">
        <v>-111183</v>
      </c>
      <c r="C6" s="7" t="n">
        <v>-170637</v>
      </c>
      <c r="D6" s="7" t="n">
        <v>-14308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Details) - USD ($) $ in Thousands</t>
        </is>
      </c>
      <c r="B1" s="2" t="inlineStr">
        <is>
          <t>12 Months Ended</t>
        </is>
      </c>
    </row>
    <row r="2">
      <c r="B2" s="2" t="inlineStr">
        <is>
          <t>Dec. 31, 2023</t>
        </is>
      </c>
      <c r="C2" s="2" t="inlineStr">
        <is>
          <t>Dec. 31, 2022</t>
        </is>
      </c>
      <c r="D2" s="2" t="inlineStr">
        <is>
          <t>Dec. 31, 2021</t>
        </is>
      </c>
    </row>
    <row r="3">
      <c r="A3" s="3" t="inlineStr">
        <is>
          <t>Current taxes:</t>
        </is>
      </c>
      <c r="B3" s="4" t="inlineStr">
        <is>
          <t xml:space="preserve"> </t>
        </is>
      </c>
      <c r="C3" s="4" t="inlineStr">
        <is>
          <t xml:space="preserve"> </t>
        </is>
      </c>
      <c r="D3" s="4" t="inlineStr">
        <is>
          <t xml:space="preserve"> </t>
        </is>
      </c>
    </row>
    <row r="4">
      <c r="A4" s="4" t="inlineStr">
        <is>
          <t>Federal</t>
        </is>
      </c>
      <c r="B4" s="7" t="n">
        <v>0</v>
      </c>
      <c r="C4" s="7" t="n">
        <v>0</v>
      </c>
      <c r="D4" s="7" t="n">
        <v>0</v>
      </c>
    </row>
    <row r="5">
      <c r="A5" s="4" t="inlineStr">
        <is>
          <t>State</t>
        </is>
      </c>
      <c r="B5" s="6" t="n">
        <v>3</v>
      </c>
      <c r="C5" s="6" t="n">
        <v>189</v>
      </c>
      <c r="D5" s="6" t="n">
        <v>11</v>
      </c>
    </row>
    <row r="6">
      <c r="A6" s="4" t="inlineStr">
        <is>
          <t>Foreign</t>
        </is>
      </c>
      <c r="B6" s="6" t="n">
        <v>4977</v>
      </c>
      <c r="C6" s="6" t="n">
        <v>4872</v>
      </c>
      <c r="D6" s="6" t="n">
        <v>3025</v>
      </c>
    </row>
    <row r="7">
      <c r="A7" s="4" t="inlineStr">
        <is>
          <t>Total current</t>
        </is>
      </c>
      <c r="B7" s="6" t="n">
        <v>4980</v>
      </c>
      <c r="C7" s="6" t="n">
        <v>5061</v>
      </c>
      <c r="D7" s="6" t="n">
        <v>3036</v>
      </c>
    </row>
    <row r="8">
      <c r="A8" s="3" t="inlineStr">
        <is>
          <t>Deferred taxes:</t>
        </is>
      </c>
      <c r="B8" s="4" t="inlineStr">
        <is>
          <t xml:space="preserve"> </t>
        </is>
      </c>
      <c r="C8" s="4" t="inlineStr">
        <is>
          <t xml:space="preserve"> </t>
        </is>
      </c>
      <c r="D8" s="4" t="inlineStr">
        <is>
          <t xml:space="preserve"> </t>
        </is>
      </c>
    </row>
    <row r="9">
      <c r="A9" s="4" t="inlineStr">
        <is>
          <t>Federal</t>
        </is>
      </c>
      <c r="B9" s="6" t="n">
        <v>0</v>
      </c>
      <c r="C9" s="6" t="n">
        <v>0</v>
      </c>
      <c r="D9" s="6" t="n">
        <v>0</v>
      </c>
    </row>
    <row r="10">
      <c r="A10" s="4" t="inlineStr">
        <is>
          <t>State</t>
        </is>
      </c>
      <c r="B10" s="6" t="n">
        <v>0</v>
      </c>
      <c r="C10" s="6" t="n">
        <v>0</v>
      </c>
      <c r="D10" s="6" t="n">
        <v>0</v>
      </c>
    </row>
    <row r="11">
      <c r="A11" s="4" t="inlineStr">
        <is>
          <t>Foreign</t>
        </is>
      </c>
      <c r="B11" s="6" t="n">
        <v>391</v>
      </c>
      <c r="C11" s="6" t="n">
        <v>-341</v>
      </c>
      <c r="D11" s="6" t="n">
        <v>-910</v>
      </c>
    </row>
    <row r="12">
      <c r="A12" s="4" t="inlineStr">
        <is>
          <t>Total deferred</t>
        </is>
      </c>
      <c r="B12" s="6" t="n">
        <v>391</v>
      </c>
      <c r="C12" s="6" t="n">
        <v>-341</v>
      </c>
      <c r="D12" s="6" t="n">
        <v>-910</v>
      </c>
    </row>
    <row r="13">
      <c r="A13" s="4" t="inlineStr">
        <is>
          <t>Total income tax expense</t>
        </is>
      </c>
      <c r="B13" s="7" t="n">
        <v>5371</v>
      </c>
      <c r="C13" s="7" t="n">
        <v>4720</v>
      </c>
      <c r="D13" s="7" t="n">
        <v>212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Between the Statutory U.S. Federal Income Tax Rate and our Effective Tax Rate as a Percentage of Loss Before Income Taxes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federal income taxes at statutory rate</t>
        </is>
      </c>
      <c r="B4" s="10" t="n">
        <v>0.21</v>
      </c>
      <c r="C4" s="10" t="n">
        <v>0.21</v>
      </c>
      <c r="D4" s="10" t="n">
        <v>0.21</v>
      </c>
    </row>
    <row r="5">
      <c r="A5" s="4" t="inlineStr">
        <is>
          <t>State income taxes, net of federal benefit</t>
        </is>
      </c>
      <c r="B5" s="11" t="n">
        <v>0.027</v>
      </c>
      <c r="C5" s="11" t="n">
        <v>0.021</v>
      </c>
      <c r="D5" s="11" t="n">
        <v>0.043</v>
      </c>
    </row>
    <row r="6">
      <c r="A6" s="4" t="inlineStr">
        <is>
          <t>Foreign income taxes at rates other than the U.S. rate</t>
        </is>
      </c>
      <c r="B6" s="4" t="inlineStr">
        <is>
          <t>(3.50%)</t>
        </is>
      </c>
      <c r="C6" s="4" t="inlineStr">
        <is>
          <t>(1.80%)</t>
        </is>
      </c>
      <c r="D6" s="4" t="inlineStr">
        <is>
          <t>(0.70%)</t>
        </is>
      </c>
    </row>
    <row r="7">
      <c r="A7" s="4" t="inlineStr">
        <is>
          <t>Change in valuation allowance</t>
        </is>
      </c>
      <c r="B7" s="4" t="inlineStr">
        <is>
          <t>(28.70%)</t>
        </is>
      </c>
      <c r="C7" s="4" t="inlineStr">
        <is>
          <t>(19.80%)</t>
        </is>
      </c>
      <c r="D7" s="4" t="inlineStr">
        <is>
          <t>(47.30%)</t>
        </is>
      </c>
    </row>
    <row r="8">
      <c r="A8" s="4" t="inlineStr">
        <is>
          <t>Research and development credits</t>
        </is>
      </c>
      <c r="B8" s="11" t="n">
        <v>0.082</v>
      </c>
      <c r="C8" s="11" t="n">
        <v>0.035</v>
      </c>
      <c r="D8" s="11" t="n">
        <v>0.073</v>
      </c>
    </row>
    <row r="9">
      <c r="A9" s="4" t="inlineStr">
        <is>
          <t>Stock-based compensation</t>
        </is>
      </c>
      <c r="B9" s="4" t="inlineStr">
        <is>
          <t>(5.40%)</t>
        </is>
      </c>
      <c r="C9" s="4" t="inlineStr">
        <is>
          <t>(4.40%)</t>
        </is>
      </c>
      <c r="D9" s="11" t="n">
        <v>0.133</v>
      </c>
    </row>
    <row r="10">
      <c r="A10" s="4" t="inlineStr">
        <is>
          <t>Foreign inclusions</t>
        </is>
      </c>
      <c r="B10" s="10" t="n">
        <v>0</v>
      </c>
      <c r="C10" s="4" t="inlineStr">
        <is>
          <t>(3.70%)</t>
        </is>
      </c>
      <c r="D10" s="10" t="n">
        <v>0</v>
      </c>
    </row>
    <row r="11">
      <c r="A11" s="4" t="inlineStr">
        <is>
          <t>Other</t>
        </is>
      </c>
      <c r="B11" s="11" t="n">
        <v>0.008999999999999999</v>
      </c>
      <c r="C11" s="11" t="n">
        <v>0.003</v>
      </c>
      <c r="D11" s="11" t="n">
        <v>0.006</v>
      </c>
    </row>
    <row r="12">
      <c r="A12" s="4" t="inlineStr">
        <is>
          <t>Effective income tax rate</t>
        </is>
      </c>
      <c r="B12" s="4" t="inlineStr">
        <is>
          <t>(4.80%)</t>
        </is>
      </c>
      <c r="C12" s="4" t="inlineStr">
        <is>
          <t>(2.80%)</t>
        </is>
      </c>
      <c r="D12" s="4" t="inlineStr">
        <is>
          <t>(1.50%)</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116554</v>
      </c>
      <c r="C4" s="7" t="n">
        <v>-175357</v>
      </c>
      <c r="D4" s="7" t="n">
        <v>-145215</v>
      </c>
    </row>
    <row r="5">
      <c r="A5" s="4" t="inlineStr">
        <is>
          <t>Change in unrealized gain (loss) on marketable securities, net of tax</t>
        </is>
      </c>
      <c r="B5" s="6" t="n">
        <v>777</v>
      </c>
      <c r="C5" s="6" t="n">
        <v>-466</v>
      </c>
      <c r="D5" s="6" t="n">
        <v>-272</v>
      </c>
    </row>
    <row r="6">
      <c r="A6" s="4" t="inlineStr">
        <is>
          <t>Comprehensive loss</t>
        </is>
      </c>
      <c r="B6" s="7" t="n">
        <v>-115777</v>
      </c>
      <c r="C6" s="7" t="n">
        <v>-175823</v>
      </c>
      <c r="D6" s="7" t="n">
        <v>-14548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our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7" t="n">
        <v>130849</v>
      </c>
      <c r="C3" s="7" t="n">
        <v>112003</v>
      </c>
    </row>
    <row r="4">
      <c r="A4" s="4" t="inlineStr">
        <is>
          <t>Capitalized research and development costs</t>
        </is>
      </c>
      <c r="B4" s="6" t="n">
        <v>51940</v>
      </c>
      <c r="C4" s="6" t="n">
        <v>29047</v>
      </c>
    </row>
    <row r="5">
      <c r="A5" s="4" t="inlineStr">
        <is>
          <t>Research and development credits</t>
        </is>
      </c>
      <c r="B5" s="6" t="n">
        <v>42764</v>
      </c>
      <c r="C5" s="6" t="n">
        <v>31248</v>
      </c>
    </row>
    <row r="6">
      <c r="A6" s="4" t="inlineStr">
        <is>
          <t>Stock-based compensation</t>
        </is>
      </c>
      <c r="B6" s="6" t="n">
        <v>11160</v>
      </c>
      <c r="C6" s="6" t="n">
        <v>22196</v>
      </c>
    </row>
    <row r="7">
      <c r="A7" s="4" t="inlineStr">
        <is>
          <t>Lease liabilities</t>
        </is>
      </c>
      <c r="B7" s="6" t="n">
        <v>1512</v>
      </c>
      <c r="C7" s="6" t="n">
        <v>3312</v>
      </c>
    </row>
    <row r="8">
      <c r="A8" s="4" t="inlineStr">
        <is>
          <t>Deferred revenue</t>
        </is>
      </c>
      <c r="B8" s="6" t="n">
        <v>937</v>
      </c>
      <c r="C8" s="6" t="n">
        <v>1058</v>
      </c>
    </row>
    <row r="9">
      <c r="A9" s="4" t="inlineStr">
        <is>
          <t>Accruals and reserves</t>
        </is>
      </c>
      <c r="B9" s="6" t="n">
        <v>813</v>
      </c>
      <c r="C9" s="6" t="n">
        <v>743</v>
      </c>
    </row>
    <row r="10">
      <c r="A10" s="4" t="inlineStr">
        <is>
          <t>Gross deferred tax assets</t>
        </is>
      </c>
      <c r="B10" s="6" t="n">
        <v>239975</v>
      </c>
      <c r="C10" s="6" t="n">
        <v>199607</v>
      </c>
    </row>
    <row r="11">
      <c r="A11" s="4" t="inlineStr">
        <is>
          <t>Valuation allowance</t>
        </is>
      </c>
      <c r="B11" s="6" t="n">
        <v>-225513</v>
      </c>
      <c r="C11" s="6" t="n">
        <v>-185606</v>
      </c>
    </row>
    <row r="12">
      <c r="A12" s="4" t="inlineStr">
        <is>
          <t>Total deferred tax assets</t>
        </is>
      </c>
      <c r="B12" s="6" t="n">
        <v>14462</v>
      </c>
      <c r="C12" s="6" t="n">
        <v>14001</v>
      </c>
    </row>
    <row r="13">
      <c r="A13" s="3" t="inlineStr">
        <is>
          <t>Deferred tax liabilities:</t>
        </is>
      </c>
      <c r="B13" s="4" t="inlineStr">
        <is>
          <t xml:space="preserve"> </t>
        </is>
      </c>
      <c r="C13" s="4" t="inlineStr">
        <is>
          <t xml:space="preserve"> </t>
        </is>
      </c>
    </row>
    <row r="14">
      <c r="A14" s="4" t="inlineStr">
        <is>
          <t>Deferred commissions</t>
        </is>
      </c>
      <c r="B14" s="6" t="n">
        <v>-6768</v>
      </c>
      <c r="C14" s="6" t="n">
        <v>-5586</v>
      </c>
    </row>
    <row r="15">
      <c r="A15" s="4" t="inlineStr">
        <is>
          <t>Depreciation and amortization</t>
        </is>
      </c>
      <c r="B15" s="6" t="n">
        <v>-5810</v>
      </c>
      <c r="C15" s="6" t="n">
        <v>-5086</v>
      </c>
    </row>
    <row r="16">
      <c r="A16" s="4" t="inlineStr">
        <is>
          <t>Operating lease ROU assets</t>
        </is>
      </c>
      <c r="B16" s="6" t="n">
        <v>-1070</v>
      </c>
      <c r="C16" s="6" t="n">
        <v>-2172</v>
      </c>
    </row>
    <row r="17">
      <c r="A17" s="4" t="inlineStr">
        <is>
          <t>Total deferred tax liabilities</t>
        </is>
      </c>
      <c r="B17" s="6" t="n">
        <v>-13648</v>
      </c>
      <c r="C17" s="6" t="n">
        <v>-12844</v>
      </c>
    </row>
    <row r="18">
      <c r="A18" s="4" t="inlineStr">
        <is>
          <t>Net deferred tax assets</t>
        </is>
      </c>
      <c r="B18" s="7" t="n">
        <v>814</v>
      </c>
      <c r="C18" s="7" t="n">
        <v>115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Increase (decrease) in valuation allowance</t>
        </is>
      </c>
      <c r="B4" s="7" t="n">
        <v>39907</v>
      </c>
      <c r="C4" s="7" t="n">
        <v>33838</v>
      </c>
      <c r="D4" s="4" t="inlineStr">
        <is>
          <t xml:space="preserve"> </t>
        </is>
      </c>
      <c r="E4" s="4" t="inlineStr">
        <is>
          <t xml:space="preserve"> </t>
        </is>
      </c>
    </row>
    <row r="5">
      <c r="A5" s="4" t="inlineStr">
        <is>
          <t>Research and development tax credits carryforwards</t>
        </is>
      </c>
      <c r="B5" s="6" t="n">
        <v>42764</v>
      </c>
      <c r="C5" s="6" t="n">
        <v>31248</v>
      </c>
      <c r="D5" s="4" t="inlineStr">
        <is>
          <t xml:space="preserve"> </t>
        </is>
      </c>
      <c r="E5" s="4" t="inlineStr">
        <is>
          <t xml:space="preserve"> </t>
        </is>
      </c>
    </row>
    <row r="6">
      <c r="A6" s="4" t="inlineStr">
        <is>
          <t>Unrecognized tax benefits</t>
        </is>
      </c>
      <c r="B6" s="6" t="n">
        <v>22535</v>
      </c>
      <c r="C6" s="7" t="n">
        <v>16371</v>
      </c>
      <c r="D6" s="7" t="n">
        <v>12539</v>
      </c>
      <c r="E6" s="7" t="n">
        <v>7477</v>
      </c>
    </row>
    <row r="7">
      <c r="A7" s="4" t="inlineStr">
        <is>
          <t>Impact of unrecognized tax benefits on effective tax rate, if recognized</t>
        </is>
      </c>
      <c r="B7" s="6" t="n">
        <v>2484</v>
      </c>
      <c r="C7" s="4" t="inlineStr">
        <is>
          <t xml:space="preserve"> </t>
        </is>
      </c>
      <c r="D7" s="4" t="inlineStr">
        <is>
          <t xml:space="preserve"> </t>
        </is>
      </c>
      <c r="E7" s="4" t="inlineStr">
        <is>
          <t xml:space="preserve"> </t>
        </is>
      </c>
    </row>
    <row r="8">
      <c r="A8" s="4" t="inlineStr">
        <is>
          <t>Federal</t>
        </is>
      </c>
      <c r="B8" s="4" t="inlineStr">
        <is>
          <t xml:space="preserve"> </t>
        </is>
      </c>
      <c r="C8" s="4" t="inlineStr">
        <is>
          <t xml:space="preserve"> </t>
        </is>
      </c>
      <c r="D8" s="4" t="inlineStr">
        <is>
          <t xml:space="preserve"> </t>
        </is>
      </c>
      <c r="E8" s="4" t="inlineStr">
        <is>
          <t xml:space="preserve"> </t>
        </is>
      </c>
    </row>
    <row r="9">
      <c r="A9" s="3" t="inlineStr">
        <is>
          <t>Operating Loss Carryforwards [Line Items]</t>
        </is>
      </c>
      <c r="B9" s="4" t="inlineStr">
        <is>
          <t xml:space="preserve"> </t>
        </is>
      </c>
      <c r="C9" s="4" t="inlineStr">
        <is>
          <t xml:space="preserve"> </t>
        </is>
      </c>
      <c r="D9" s="4" t="inlineStr">
        <is>
          <t xml:space="preserve"> </t>
        </is>
      </c>
      <c r="E9" s="4" t="inlineStr">
        <is>
          <t xml:space="preserve"> </t>
        </is>
      </c>
    </row>
    <row r="10">
      <c r="A10" s="4" t="inlineStr">
        <is>
          <t>Net operating loss carryforwards</t>
        </is>
      </c>
      <c r="B10" s="6" t="n">
        <v>556468</v>
      </c>
      <c r="C10" s="4" t="inlineStr">
        <is>
          <t xml:space="preserve"> </t>
        </is>
      </c>
      <c r="D10" s="4" t="inlineStr">
        <is>
          <t xml:space="preserve"> </t>
        </is>
      </c>
      <c r="E10" s="4" t="inlineStr">
        <is>
          <t xml:space="preserve"> </t>
        </is>
      </c>
    </row>
    <row r="11">
      <c r="A11" s="4" t="inlineStr">
        <is>
          <t>Research and development tax credits carryforwards</t>
        </is>
      </c>
      <c r="B11" s="6" t="n">
        <v>39483</v>
      </c>
      <c r="C11" s="4" t="inlineStr">
        <is>
          <t xml:space="preserve"> </t>
        </is>
      </c>
      <c r="D11" s="4" t="inlineStr">
        <is>
          <t xml:space="preserve"> </t>
        </is>
      </c>
      <c r="E11" s="4" t="inlineStr">
        <is>
          <t xml:space="preserve"> </t>
        </is>
      </c>
    </row>
    <row r="12">
      <c r="A12" s="4" t="inlineStr">
        <is>
          <t>Indefinite operating loss carryforwards</t>
        </is>
      </c>
      <c r="B12" s="6" t="n">
        <v>405529</v>
      </c>
      <c r="C12" s="4" t="inlineStr">
        <is>
          <t xml:space="preserve"> </t>
        </is>
      </c>
      <c r="D12" s="4" t="inlineStr">
        <is>
          <t xml:space="preserve"> </t>
        </is>
      </c>
      <c r="E12" s="4" t="inlineStr">
        <is>
          <t xml:space="preserve"> </t>
        </is>
      </c>
    </row>
    <row r="13">
      <c r="A13" s="4" t="inlineStr">
        <is>
          <t>State</t>
        </is>
      </c>
      <c r="B13" s="4" t="inlineStr">
        <is>
          <t xml:space="preserve"> </t>
        </is>
      </c>
      <c r="C13" s="4" t="inlineStr">
        <is>
          <t xml:space="preserve"> </t>
        </is>
      </c>
      <c r="D13" s="4" t="inlineStr">
        <is>
          <t xml:space="preserve"> </t>
        </is>
      </c>
      <c r="E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row>
    <row r="15">
      <c r="A15" s="4" t="inlineStr">
        <is>
          <t>Net operating loss carryforwards</t>
        </is>
      </c>
      <c r="B15" s="6" t="n">
        <v>206519</v>
      </c>
      <c r="C15" s="4" t="inlineStr">
        <is>
          <t xml:space="preserve"> </t>
        </is>
      </c>
      <c r="D15" s="4" t="inlineStr">
        <is>
          <t xml:space="preserve"> </t>
        </is>
      </c>
      <c r="E15" s="4" t="inlineStr">
        <is>
          <t xml:space="preserve"> </t>
        </is>
      </c>
    </row>
    <row r="16">
      <c r="A16" s="4" t="inlineStr">
        <is>
          <t>Research and development tax credits carryforwards</t>
        </is>
      </c>
      <c r="B16" s="7" t="n">
        <v>27351</v>
      </c>
      <c r="C16" s="4" t="inlineStr">
        <is>
          <t xml:space="preserve"> </t>
        </is>
      </c>
      <c r="D16" s="4" t="inlineStr">
        <is>
          <t xml:space="preserve"> </t>
        </is>
      </c>
      <c r="E16"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contingencie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Gross unrecognized tax benefits—beginning of period</t>
        </is>
      </c>
      <c r="B4" s="7" t="n">
        <v>16371</v>
      </c>
      <c r="C4" s="7" t="n">
        <v>12539</v>
      </c>
      <c r="D4" s="7" t="n">
        <v>7477</v>
      </c>
    </row>
    <row r="5">
      <c r="A5" s="4" t="inlineStr">
        <is>
          <t>Increases related to tax positions taken during current year</t>
        </is>
      </c>
      <c r="B5" s="6" t="n">
        <v>5052</v>
      </c>
      <c r="C5" s="6" t="n">
        <v>3641</v>
      </c>
      <c r="D5" s="6" t="n">
        <v>4850</v>
      </c>
    </row>
    <row r="6">
      <c r="A6" s="4" t="inlineStr">
        <is>
          <t>Increases related to tax positions taken during prior years</t>
        </is>
      </c>
      <c r="B6" s="6" t="n">
        <v>1163</v>
      </c>
      <c r="C6" s="6" t="n">
        <v>248</v>
      </c>
      <c r="D6" s="6" t="n">
        <v>220</v>
      </c>
    </row>
    <row r="7">
      <c r="A7" s="4" t="inlineStr">
        <is>
          <t>Decreases related to tax positions taken during prior years</t>
        </is>
      </c>
      <c r="B7" s="6" t="n">
        <v>-51</v>
      </c>
      <c r="C7" s="6" t="n">
        <v>-57</v>
      </c>
      <c r="D7" s="6" t="n">
        <v>-8</v>
      </c>
    </row>
    <row r="8">
      <c r="A8" s="4" t="inlineStr">
        <is>
          <t>Gross unrecognized tax benefits—end of period</t>
        </is>
      </c>
      <c r="B8" s="7" t="n">
        <v>22535</v>
      </c>
      <c r="C8" s="7" t="n">
        <v>16371</v>
      </c>
      <c r="D8" s="7" t="n">
        <v>1253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Calculation of Basic and Diluted (Details) - USD ($) $ / shares in Unit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loss</t>
        </is>
      </c>
      <c r="B4" s="7" t="n">
        <v>-116554</v>
      </c>
      <c r="C4" s="7" t="n">
        <v>-175357</v>
      </c>
      <c r="D4" s="7" t="n">
        <v>-145215</v>
      </c>
    </row>
    <row r="5">
      <c r="A5" s="3" t="inlineStr">
        <is>
          <t>Denominator:</t>
        </is>
      </c>
      <c r="B5" s="4" t="inlineStr">
        <is>
          <t xml:space="preserve"> </t>
        </is>
      </c>
      <c r="C5" s="4" t="inlineStr">
        <is>
          <t xml:space="preserve"> </t>
        </is>
      </c>
      <c r="D5" s="4" t="inlineStr">
        <is>
          <t xml:space="preserve"> </t>
        </is>
      </c>
    </row>
    <row r="6">
      <c r="A6" s="4" t="inlineStr">
        <is>
          <t>Weighted-average shares used in computing net loss per share—basic (in shares)</t>
        </is>
      </c>
      <c r="B6" s="6" t="n">
        <v>150957814</v>
      </c>
      <c r="C6" s="6" t="n">
        <v>145263726</v>
      </c>
      <c r="D6" s="6" t="n">
        <v>113587523</v>
      </c>
    </row>
    <row r="7">
      <c r="A7" s="4" t="inlineStr">
        <is>
          <t>Weighted-average shares used in computing net loss per share—diluted (in shares)</t>
        </is>
      </c>
      <c r="B7" s="6" t="n">
        <v>150957814</v>
      </c>
      <c r="C7" s="6" t="n">
        <v>145263726</v>
      </c>
      <c r="D7" s="6" t="n">
        <v>113587523</v>
      </c>
    </row>
    <row r="8">
      <c r="A8" s="4" t="inlineStr">
        <is>
          <t>Net loss per share—basic (in dollars per share)</t>
        </is>
      </c>
      <c r="B8" s="9" t="n">
        <v>-0.77</v>
      </c>
      <c r="C8" s="9" t="n">
        <v>-1.21</v>
      </c>
      <c r="D8" s="9" t="n">
        <v>-1.28</v>
      </c>
    </row>
    <row r="9">
      <c r="A9" s="4" t="inlineStr">
        <is>
          <t>Net loss per share—diluted (in dollars per share)</t>
        </is>
      </c>
      <c r="B9" s="9" t="n">
        <v>-0.77</v>
      </c>
      <c r="C9" s="9" t="n">
        <v>-1.21</v>
      </c>
      <c r="D9" s="9" t="n">
        <v>-1.2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Securities with a Potentially Dilutive Impact (Details)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dilutive earnings per share (in shares)</t>
        </is>
      </c>
      <c r="B4" s="6" t="n">
        <v>29652952</v>
      </c>
      <c r="C4" s="6" t="n">
        <v>41049851</v>
      </c>
      <c r="D4" s="6" t="n">
        <v>30456213</v>
      </c>
    </row>
    <row r="5">
      <c r="A5" s="4" t="inlineStr">
        <is>
          <t>Common 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dilutive earnings per share (in shares)</t>
        </is>
      </c>
      <c r="B7" s="6" t="n">
        <v>11165138</v>
      </c>
      <c r="C7" s="6" t="n">
        <v>18153195</v>
      </c>
      <c r="D7" s="6" t="n">
        <v>23000872</v>
      </c>
    </row>
    <row r="8">
      <c r="A8" s="4" t="inlineStr">
        <is>
          <t>RSU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dilutive earnings per share (in shares)</t>
        </is>
      </c>
      <c r="B10" s="6" t="n">
        <v>18361046</v>
      </c>
      <c r="C10" s="6" t="n">
        <v>22773053</v>
      </c>
      <c r="D10" s="6" t="n">
        <v>7387288</v>
      </c>
    </row>
    <row r="11">
      <c r="A11" s="4" t="inlineStr">
        <is>
          <t>Shares subject to repurchase</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dilutive earnings per share (in shares)</t>
        </is>
      </c>
      <c r="B13" s="6" t="n">
        <v>0</v>
      </c>
      <c r="C13" s="6" t="n">
        <v>0</v>
      </c>
      <c r="D13" s="6" t="n">
        <v>2607</v>
      </c>
    </row>
    <row r="14">
      <c r="A14" s="4" t="inlineStr">
        <is>
          <t>ESPP Right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of dilutive earnings per share (in shares)</t>
        </is>
      </c>
      <c r="B16" s="6" t="n">
        <v>126768</v>
      </c>
      <c r="C16" s="6" t="n">
        <v>123603</v>
      </c>
      <c r="D16" s="6" t="n">
        <v>6544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Additional Information) (Details) $ in Thousands</t>
        </is>
      </c>
      <c r="B1" s="2" t="inlineStr">
        <is>
          <t>Dec. 31, 2023 USD ($)</t>
        </is>
      </c>
    </row>
    <row r="2">
      <c r="A2" s="3" t="inlineStr">
        <is>
          <t>Commitments and Contingencies Disclosure [Abstract]</t>
        </is>
      </c>
      <c r="B2" s="4" t="inlineStr">
        <is>
          <t xml:space="preserve"> </t>
        </is>
      </c>
    </row>
    <row r="3">
      <c r="A3" s="4" t="inlineStr">
        <is>
          <t>Non-cancelable purchase obligations</t>
        </is>
      </c>
      <c r="B3" s="7" t="n">
        <v>2305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Payments under the Company's Non-Cancelable Purchase Obligations (Details) $ in Thousands</t>
        </is>
      </c>
      <c r="B1" s="2" t="inlineStr">
        <is>
          <t>Dec. 31, 2023 USD ($)</t>
        </is>
      </c>
    </row>
    <row r="2">
      <c r="A2" s="3" t="inlineStr">
        <is>
          <t>Commitments and Contingencies Disclosure [Abstract]</t>
        </is>
      </c>
      <c r="B2" s="4" t="inlineStr">
        <is>
          <t xml:space="preserve"> </t>
        </is>
      </c>
    </row>
    <row r="3">
      <c r="A3" s="4" t="inlineStr">
        <is>
          <t>2024</t>
        </is>
      </c>
      <c r="B3" s="7" t="n">
        <v>9875</v>
      </c>
    </row>
    <row r="4">
      <c r="A4" s="4" t="inlineStr">
        <is>
          <t>2025</t>
        </is>
      </c>
      <c r="B4" s="6" t="n">
        <v>11308</v>
      </c>
    </row>
    <row r="5">
      <c r="A5" s="4" t="inlineStr">
        <is>
          <t>2026</t>
        </is>
      </c>
      <c r="B5" s="6" t="n">
        <v>1875</v>
      </c>
    </row>
    <row r="6">
      <c r="A6" s="4" t="inlineStr">
        <is>
          <t>Total</t>
        </is>
      </c>
      <c r="B6" s="7" t="n">
        <v>2305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21" customWidth="1" min="5" max="5"/>
    <col width="21" customWidth="1" min="6" max="6"/>
  </cols>
  <sheetData>
    <row r="1">
      <c r="A1" s="1" t="inlineStr">
        <is>
          <t>REDEEMABLE CONVERTIBLE PREFERRED STOCK (Details)</t>
        </is>
      </c>
      <c r="B1" s="2" t="inlineStr">
        <is>
          <t>Apr. 05, 2021 shares</t>
        </is>
      </c>
      <c r="C1" s="2" t="inlineStr">
        <is>
          <t>Dec. 31, 2023 shares</t>
        </is>
      </c>
      <c r="D1" s="2" t="inlineStr">
        <is>
          <t>Dec. 31, 2022 shares</t>
        </is>
      </c>
      <c r="E1" s="2" t="inlineStr">
        <is>
          <t>Dec. 31, 2021 shares</t>
        </is>
      </c>
      <c r="F1" s="2" t="inlineStr">
        <is>
          <t>Dec. 31, 2020 shares</t>
        </is>
      </c>
    </row>
    <row r="2">
      <c r="A2" s="4" t="inlineStr">
        <is>
          <t>Redeemable Convertible Preferred Stock</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emporary equity, shares outstanding (in shares)</t>
        </is>
      </c>
      <c r="B4" s="4" t="inlineStr">
        <is>
          <t xml:space="preserve"> </t>
        </is>
      </c>
      <c r="C4" s="6" t="n">
        <v>0</v>
      </c>
      <c r="D4" s="6" t="n">
        <v>0</v>
      </c>
      <c r="E4" s="6" t="n">
        <v>0</v>
      </c>
      <c r="F4" s="6" t="n">
        <v>75305400</v>
      </c>
    </row>
    <row r="5">
      <c r="A5" s="4" t="inlineStr">
        <is>
          <t>Common Stock | IPO</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Temporary Equ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deemable convertible preferred stock to common stock (in shares)</t>
        </is>
      </c>
      <c r="B7" s="6" t="n">
        <v>75305400</v>
      </c>
      <c r="C7" s="4" t="inlineStr">
        <is>
          <t xml:space="preserve"> </t>
        </is>
      </c>
      <c r="D7" s="4" t="inlineStr">
        <is>
          <t xml:space="preserve"> </t>
        </is>
      </c>
      <c r="E7" s="4" t="inlineStr">
        <is>
          <t xml:space="preserve"> </t>
        </is>
      </c>
      <c r="F7" s="4" t="inlineStr">
        <is>
          <t xml:space="preserve"> </t>
        </is>
      </c>
    </row>
    <row r="8">
      <c r="A8" s="4" t="inlineStr">
        <is>
          <t>Conversion ratio</t>
        </is>
      </c>
      <c r="B8" s="6" t="n">
        <v>1</v>
      </c>
      <c r="C8" s="4" t="inlineStr">
        <is>
          <t xml:space="preserve"> </t>
        </is>
      </c>
      <c r="D8" s="4" t="inlineStr">
        <is>
          <t xml:space="preserve"> </t>
        </is>
      </c>
      <c r="E8" s="4" t="inlineStr">
        <is>
          <t xml:space="preserve"> </t>
        </is>
      </c>
      <c r="F8"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TOCKHOLDERS’ EQUITY (DEFICIT) (Details) - USD ($)</t>
        </is>
      </c>
      <c r="B1" s="2" t="inlineStr">
        <is>
          <t>12 Months Ended</t>
        </is>
      </c>
    </row>
    <row r="2">
      <c r="B2" s="2" t="inlineStr">
        <is>
          <t>Dec. 31, 2023</t>
        </is>
      </c>
      <c r="C2" s="2" t="inlineStr">
        <is>
          <t>Apr. 26, 2023</t>
        </is>
      </c>
      <c r="D2" s="2" t="inlineStr">
        <is>
          <t>Dec. 31, 2022</t>
        </is>
      </c>
    </row>
    <row r="3">
      <c r="A3" s="3" t="inlineStr">
        <is>
          <t>Subsidiary Sale Of Stock [Line Items]</t>
        </is>
      </c>
      <c r="B3" s="4" t="inlineStr">
        <is>
          <t xml:space="preserve"> </t>
        </is>
      </c>
      <c r="C3" s="4" t="inlineStr">
        <is>
          <t xml:space="preserve"> </t>
        </is>
      </c>
      <c r="D3" s="4" t="inlineStr">
        <is>
          <t xml:space="preserve"> </t>
        </is>
      </c>
    </row>
    <row r="4">
      <c r="A4" s="4" t="inlineStr">
        <is>
          <t>Preferred stock, shares authorized (in shares)</t>
        </is>
      </c>
      <c r="B4" s="6" t="n">
        <v>10000000</v>
      </c>
      <c r="C4" s="4" t="inlineStr">
        <is>
          <t xml:space="preserve"> </t>
        </is>
      </c>
      <c r="D4" s="6" t="n">
        <v>10000000</v>
      </c>
    </row>
    <row r="5">
      <c r="A5" s="4" t="inlineStr">
        <is>
          <t>Preferred stock, par value (in dollars per share)</t>
        </is>
      </c>
      <c r="B5" s="8" t="n">
        <v>1e-05</v>
      </c>
      <c r="C5" s="4" t="inlineStr">
        <is>
          <t xml:space="preserve"> </t>
        </is>
      </c>
      <c r="D5" s="8" t="n">
        <v>1e-05</v>
      </c>
    </row>
    <row r="6">
      <c r="A6" s="4" t="inlineStr">
        <is>
          <t>Preferred stock, shares issued (in shares)</t>
        </is>
      </c>
      <c r="B6" s="6" t="n">
        <v>0</v>
      </c>
      <c r="C6" s="4" t="inlineStr">
        <is>
          <t xml:space="preserve"> </t>
        </is>
      </c>
      <c r="D6" s="6" t="n">
        <v>0</v>
      </c>
    </row>
    <row r="7">
      <c r="A7" s="4" t="inlineStr">
        <is>
          <t>Preferred stock, shares outstanding (in shares)</t>
        </is>
      </c>
      <c r="B7" s="6" t="n">
        <v>0</v>
      </c>
      <c r="C7" s="4" t="inlineStr">
        <is>
          <t xml:space="preserve"> </t>
        </is>
      </c>
      <c r="D7" s="6" t="n">
        <v>0</v>
      </c>
    </row>
    <row r="8">
      <c r="A8" s="4" t="inlineStr">
        <is>
          <t>Stock repurchase program authorized amount</t>
        </is>
      </c>
      <c r="B8" s="4" t="inlineStr">
        <is>
          <t xml:space="preserve"> </t>
        </is>
      </c>
      <c r="C8" s="7" t="n">
        <v>95000000</v>
      </c>
      <c r="D8" s="4" t="inlineStr">
        <is>
          <t xml:space="preserve"> </t>
        </is>
      </c>
    </row>
    <row r="9">
      <c r="A9" s="4" t="inlineStr">
        <is>
          <t>Number of shares, repurchased (in shares)</t>
        </is>
      </c>
      <c r="B9" s="6" t="n">
        <v>4829803</v>
      </c>
      <c r="C9" s="4" t="inlineStr">
        <is>
          <t xml:space="preserve"> </t>
        </is>
      </c>
      <c r="D9" s="4" t="inlineStr">
        <is>
          <t xml:space="preserve"> </t>
        </is>
      </c>
    </row>
    <row r="10">
      <c r="A10" s="4" t="inlineStr">
        <is>
          <t>Stock repurchased, value</t>
        </is>
      </c>
      <c r="B10" s="7" t="n">
        <v>58500000</v>
      </c>
      <c r="C10" s="4" t="inlineStr">
        <is>
          <t xml:space="preserve"> </t>
        </is>
      </c>
      <c r="D10" s="4" t="inlineStr">
        <is>
          <t xml:space="preserve"> </t>
        </is>
      </c>
    </row>
    <row r="11">
      <c r="A11" s="4" t="inlineStr">
        <is>
          <t>Stock repurchase program, remaining authorized repurchase amount</t>
        </is>
      </c>
      <c r="B11" s="7" t="n">
        <v>36600000</v>
      </c>
      <c r="C11" s="4" t="inlineStr">
        <is>
          <t xml:space="preserve"> </t>
        </is>
      </c>
      <c r="D11" s="4" t="inlineStr">
        <is>
          <t xml:space="preserve"> </t>
        </is>
      </c>
    </row>
    <row r="12">
      <c r="A12" s="4" t="inlineStr">
        <is>
          <t>IPO</t>
        </is>
      </c>
      <c r="B12" s="4" t="inlineStr">
        <is>
          <t xml:space="preserve"> </t>
        </is>
      </c>
      <c r="C12" s="4" t="inlineStr">
        <is>
          <t xml:space="preserve"> </t>
        </is>
      </c>
      <c r="D12" s="4" t="inlineStr">
        <is>
          <t xml:space="preserve"> </t>
        </is>
      </c>
    </row>
    <row r="13">
      <c r="A13" s="3" t="inlineStr">
        <is>
          <t>Subsidiary Sale Of Stock [Line Items]</t>
        </is>
      </c>
      <c r="B13" s="4" t="inlineStr">
        <is>
          <t xml:space="preserve"> </t>
        </is>
      </c>
      <c r="C13" s="4" t="inlineStr">
        <is>
          <t xml:space="preserve"> </t>
        </is>
      </c>
      <c r="D13" s="4" t="inlineStr">
        <is>
          <t xml:space="preserve"> </t>
        </is>
      </c>
    </row>
    <row r="14">
      <c r="A14" s="4" t="inlineStr">
        <is>
          <t>Preferred stock, shares authorized (in shares)</t>
        </is>
      </c>
      <c r="B14" s="6" t="n">
        <v>10000000</v>
      </c>
      <c r="C14" s="4" t="inlineStr">
        <is>
          <t xml:space="preserve"> </t>
        </is>
      </c>
      <c r="D14" s="4" t="inlineStr">
        <is>
          <t xml:space="preserve"> </t>
        </is>
      </c>
    </row>
    <row r="15">
      <c r="A15" s="4" t="inlineStr">
        <is>
          <t>Preferred stock, par value (in dollars per share)</t>
        </is>
      </c>
      <c r="B15" s="8" t="n">
        <v>1e-05</v>
      </c>
      <c r="C15" s="4" t="inlineStr">
        <is>
          <t xml:space="preserve"> </t>
        </is>
      </c>
      <c r="D15"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MPLOYEE BENEFIT PLANS - Additional Information (Details) - USD ($) $ / shares in Units, $ in Thousand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hares reserved for issuance</t>
        </is>
      </c>
      <c r="B4" s="6" t="n">
        <v>46439269</v>
      </c>
      <c r="C4" s="6" t="n">
        <v>49746246</v>
      </c>
      <c r="D4" s="4" t="inlineStr">
        <is>
          <t xml:space="preserve"> </t>
        </is>
      </c>
    </row>
    <row r="5">
      <c r="A5" s="4" t="inlineStr">
        <is>
          <t>Modification charge</t>
        </is>
      </c>
      <c r="B5" s="7" t="n">
        <v>3119</v>
      </c>
      <c r="C5" s="7" t="n">
        <v>9047</v>
      </c>
      <c r="D5" s="4" t="inlineStr">
        <is>
          <t xml:space="preserve"> </t>
        </is>
      </c>
    </row>
    <row r="6">
      <c r="A6" s="4" t="inlineStr">
        <is>
          <t>Aggregate intrinsic value of employee options exercised</t>
        </is>
      </c>
      <c r="B6" s="6" t="n">
        <v>72649</v>
      </c>
      <c r="C6" s="6" t="n">
        <v>57311</v>
      </c>
      <c r="D6" s="7" t="n">
        <v>296635</v>
      </c>
    </row>
    <row r="7">
      <c r="A7" s="4" t="inlineStr">
        <is>
          <t>Compensation cost related to the nonvested awards not yet recognized</t>
        </is>
      </c>
      <c r="B7" s="7" t="n">
        <v>14626</v>
      </c>
      <c r="C7" s="4" t="inlineStr">
        <is>
          <t xml:space="preserve"> </t>
        </is>
      </c>
      <c r="D7" s="4" t="inlineStr">
        <is>
          <t xml:space="preserve"> </t>
        </is>
      </c>
    </row>
    <row r="8">
      <c r="A8" s="4" t="inlineStr">
        <is>
          <t>Weighted average period for recognition of compensation cost</t>
        </is>
      </c>
      <c r="B8" s="4" t="inlineStr">
        <is>
          <t>1 year 10 months 24 days</t>
        </is>
      </c>
      <c r="C8" s="4" t="inlineStr">
        <is>
          <t xml:space="preserve"> </t>
        </is>
      </c>
      <c r="D8" s="4" t="inlineStr">
        <is>
          <t xml:space="preserve"> </t>
        </is>
      </c>
    </row>
    <row r="9">
      <c r="A9" s="4" t="inlineStr">
        <is>
          <t>Income tax benefits recognized</t>
        </is>
      </c>
      <c r="B9" s="7" t="n">
        <v>753</v>
      </c>
      <c r="C9" s="6" t="n">
        <v>835</v>
      </c>
      <c r="D9" s="6" t="n">
        <v>821</v>
      </c>
    </row>
    <row r="10">
      <c r="A10" s="4" t="inlineStr">
        <is>
          <t>Tax benefits realized on awards vested and exercised</t>
        </is>
      </c>
      <c r="B10" s="7" t="n">
        <v>1326</v>
      </c>
      <c r="C10" s="6" t="n">
        <v>387</v>
      </c>
      <c r="D10" s="6" t="n">
        <v>968</v>
      </c>
    </row>
    <row r="11">
      <c r="A11" s="4" t="inlineStr">
        <is>
          <t>Employees percentage of eligible compensation may elect to contribute</t>
        </is>
      </c>
      <c r="B11" s="10" t="n">
        <v>1</v>
      </c>
      <c r="C11" s="4" t="inlineStr">
        <is>
          <t xml:space="preserve"> </t>
        </is>
      </c>
      <c r="D11" s="4" t="inlineStr">
        <is>
          <t xml:space="preserve"> </t>
        </is>
      </c>
    </row>
    <row r="12">
      <c r="A12" s="4" t="inlineStr">
        <is>
          <t>Employer discretionary contribution amount</t>
        </is>
      </c>
      <c r="B12" s="7" t="n">
        <v>1710</v>
      </c>
      <c r="C12" s="6" t="n">
        <v>1791</v>
      </c>
      <c r="D12" s="6" t="n">
        <v>0</v>
      </c>
    </row>
    <row r="13">
      <c r="A13" s="4" t="inlineStr">
        <is>
          <t>Internal-use software and website development</t>
        </is>
      </c>
      <c r="B13" s="4" t="inlineStr">
        <is>
          <t xml:space="preserve"> </t>
        </is>
      </c>
      <c r="C13" s="4" t="inlineStr">
        <is>
          <t xml:space="preserve"> </t>
        </is>
      </c>
      <c r="D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row>
    <row r="15">
      <c r="A15" s="4" t="inlineStr">
        <is>
          <t>cumulative stock-based compensation expense</t>
        </is>
      </c>
      <c r="B15" s="7" t="n">
        <v>7055</v>
      </c>
      <c r="C15" s="7" t="n">
        <v>5407</v>
      </c>
      <c r="D15" s="7" t="n">
        <v>4890</v>
      </c>
    </row>
    <row r="16">
      <c r="A16" s="4" t="inlineStr">
        <is>
          <t>Stock Options</t>
        </is>
      </c>
      <c r="B16" s="4" t="inlineStr">
        <is>
          <t xml:space="preserve"> </t>
        </is>
      </c>
      <c r="C16" s="4" t="inlineStr">
        <is>
          <t xml:space="preserve"> </t>
        </is>
      </c>
      <c r="D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row>
    <row r="18">
      <c r="A18" s="4" t="inlineStr">
        <is>
          <t>Share based compensation, expiration period</t>
        </is>
      </c>
      <c r="B18" s="4" t="inlineStr">
        <is>
          <t>10 years</t>
        </is>
      </c>
      <c r="C18" s="4" t="inlineStr">
        <is>
          <t xml:space="preserve"> </t>
        </is>
      </c>
      <c r="D18" s="4" t="inlineStr">
        <is>
          <t xml:space="preserve"> </t>
        </is>
      </c>
    </row>
    <row r="19">
      <c r="A19" s="4" t="inlineStr">
        <is>
          <t>Vesting period</t>
        </is>
      </c>
      <c r="B19" s="4" t="inlineStr">
        <is>
          <t>4 years</t>
        </is>
      </c>
      <c r="C19" s="4" t="inlineStr">
        <is>
          <t xml:space="preserve"> </t>
        </is>
      </c>
      <c r="D19" s="4" t="inlineStr">
        <is>
          <t xml:space="preserve"> </t>
        </is>
      </c>
    </row>
    <row r="20">
      <c r="A20" s="4" t="inlineStr">
        <is>
          <t>Weighted average grant-date fair value of stock options granted (in dollars per share)</t>
        </is>
      </c>
      <c r="B20" s="9" t="n">
        <v>8.41</v>
      </c>
      <c r="C20" s="9" t="n">
        <v>7.26</v>
      </c>
      <c r="D20" s="9" t="n">
        <v>16.23</v>
      </c>
    </row>
    <row r="21">
      <c r="A21" s="4" t="inlineStr">
        <is>
          <t>Restricted Stock Units</t>
        </is>
      </c>
      <c r="B21" s="4" t="inlineStr">
        <is>
          <t xml:space="preserve"> </t>
        </is>
      </c>
      <c r="C21" s="4" t="inlineStr">
        <is>
          <t xml:space="preserve"> </t>
        </is>
      </c>
      <c r="D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row>
    <row r="23">
      <c r="A23" s="4" t="inlineStr">
        <is>
          <t>Vesting period</t>
        </is>
      </c>
      <c r="B23" s="4" t="inlineStr">
        <is>
          <t>4 years</t>
        </is>
      </c>
      <c r="C23" s="4" t="inlineStr">
        <is>
          <t xml:space="preserve"> </t>
        </is>
      </c>
      <c r="D23" s="4" t="inlineStr">
        <is>
          <t xml:space="preserve"> </t>
        </is>
      </c>
    </row>
    <row r="24">
      <c r="A24" s="4" t="inlineStr">
        <is>
          <t>Aggregate fair value of RSUs vested</t>
        </is>
      </c>
      <c r="B24" s="7" t="n">
        <v>130891</v>
      </c>
      <c r="C24" s="7" t="n">
        <v>29966</v>
      </c>
      <c r="D24" s="7" t="n">
        <v>18767</v>
      </c>
    </row>
    <row r="25">
      <c r="A25" s="4" t="inlineStr">
        <is>
          <t>Compensation cost related to the nonvested awards not yet recognized</t>
        </is>
      </c>
      <c r="B25" s="7" t="n">
        <v>230963</v>
      </c>
      <c r="C25" s="4" t="inlineStr">
        <is>
          <t xml:space="preserve"> </t>
        </is>
      </c>
      <c r="D25" s="4" t="inlineStr">
        <is>
          <t xml:space="preserve"> </t>
        </is>
      </c>
    </row>
    <row r="26">
      <c r="A26" s="4" t="inlineStr">
        <is>
          <t>Weighted average period for recognition of compensation cost</t>
        </is>
      </c>
      <c r="B26" s="4" t="inlineStr">
        <is>
          <t>2 years 6 months</t>
        </is>
      </c>
      <c r="C26" s="4" t="inlineStr">
        <is>
          <t xml:space="preserve"> </t>
        </is>
      </c>
      <c r="D26" s="4" t="inlineStr">
        <is>
          <t xml:space="preserve"> </t>
        </is>
      </c>
    </row>
    <row r="27">
      <c r="A27" s="4" t="inlineStr">
        <is>
          <t>Restricted Stock Units | Share-Based Payment Arrangement, Tranche One</t>
        </is>
      </c>
      <c r="B27" s="4" t="inlineStr">
        <is>
          <t xml:space="preserve"> </t>
        </is>
      </c>
      <c r="C27" s="4" t="inlineStr">
        <is>
          <t xml:space="preserve"> </t>
        </is>
      </c>
      <c r="D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row>
    <row r="29">
      <c r="A29" s="4" t="inlineStr">
        <is>
          <t>Share-based compensation arrangement by share-based payment award, award Vesting rights, percentage</t>
        </is>
      </c>
      <c r="B29" s="10" t="n">
        <v>0.25</v>
      </c>
      <c r="C29" s="4" t="inlineStr">
        <is>
          <t xml:space="preserve"> </t>
        </is>
      </c>
      <c r="D29" s="4" t="inlineStr">
        <is>
          <t xml:space="preserve"> </t>
        </is>
      </c>
    </row>
    <row r="30">
      <c r="A30" s="4" t="inlineStr">
        <is>
          <t>Cliff vesting period</t>
        </is>
      </c>
      <c r="B30" s="4" t="inlineStr">
        <is>
          <t>1 year</t>
        </is>
      </c>
      <c r="C30" s="4" t="inlineStr">
        <is>
          <t xml:space="preserve"> </t>
        </is>
      </c>
      <c r="D30" s="4" t="inlineStr">
        <is>
          <t xml:space="preserve"> </t>
        </is>
      </c>
    </row>
    <row r="31">
      <c r="A31" s="4" t="inlineStr">
        <is>
          <t>Restricted Stock Units | Share-Based Payment Arrangement, Tranche Two</t>
        </is>
      </c>
      <c r="B31" s="4" t="inlineStr">
        <is>
          <t xml:space="preserve"> </t>
        </is>
      </c>
      <c r="C31" s="4" t="inlineStr">
        <is>
          <t xml:space="preserve"> </t>
        </is>
      </c>
      <c r="D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row>
    <row r="33">
      <c r="A33" s="4" t="inlineStr">
        <is>
          <t>Share-based compensation arrangement by share-based payment award, award Vesting rights, percentage</t>
        </is>
      </c>
      <c r="B33" s="11" t="n">
        <v>0.0625</v>
      </c>
      <c r="C33" s="4" t="inlineStr">
        <is>
          <t xml:space="preserve"> </t>
        </is>
      </c>
      <c r="D33" s="4" t="inlineStr">
        <is>
          <t xml:space="preserve"> </t>
        </is>
      </c>
    </row>
    <row r="34">
      <c r="A34" s="4" t="inlineStr">
        <is>
          <t>Restricted Stock Units | Share-Based Payment Arrangement, Tranche Three</t>
        </is>
      </c>
      <c r="B34" s="4" t="inlineStr">
        <is>
          <t xml:space="preserve"> </t>
        </is>
      </c>
      <c r="C34" s="4" t="inlineStr">
        <is>
          <t xml:space="preserve"> </t>
        </is>
      </c>
      <c r="D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row>
    <row r="36">
      <c r="A36" s="4" t="inlineStr">
        <is>
          <t>Share-based compensation arrangement by share-based payment award, award Vesting rights, percentage</t>
        </is>
      </c>
      <c r="B36" s="11" t="n">
        <v>0.0625</v>
      </c>
      <c r="C36" s="4" t="inlineStr">
        <is>
          <t xml:space="preserve"> </t>
        </is>
      </c>
      <c r="D36" s="4" t="inlineStr">
        <is>
          <t xml:space="preserve"> </t>
        </is>
      </c>
    </row>
    <row r="37">
      <c r="A37" s="4" t="inlineStr">
        <is>
          <t>Employee Stock Purchase Plan</t>
        </is>
      </c>
      <c r="B37" s="4" t="inlineStr">
        <is>
          <t xml:space="preserve"> </t>
        </is>
      </c>
      <c r="C37" s="4" t="inlineStr">
        <is>
          <t xml:space="preserve"> </t>
        </is>
      </c>
      <c r="D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row>
    <row r="39">
      <c r="A39" s="4" t="inlineStr">
        <is>
          <t>Percent of the lower of the market price for Purchase shares of common stock</t>
        </is>
      </c>
      <c r="B39" s="10" t="n">
        <v>0.85</v>
      </c>
      <c r="C39" s="4" t="inlineStr">
        <is>
          <t xml:space="preserve"> </t>
        </is>
      </c>
      <c r="D39" s="4" t="inlineStr">
        <is>
          <t xml:space="preserve"> </t>
        </is>
      </c>
    </row>
    <row r="40">
      <c r="A40" s="4" t="inlineStr">
        <is>
          <t>Employee stock incentive plan, purchase period</t>
        </is>
      </c>
      <c r="B40" s="4" t="inlineStr">
        <is>
          <t>6 months</t>
        </is>
      </c>
      <c r="C40" s="4" t="inlineStr">
        <is>
          <t xml:space="preserve"> </t>
        </is>
      </c>
      <c r="D40" s="4" t="inlineStr">
        <is>
          <t xml:space="preserve"> </t>
        </is>
      </c>
    </row>
    <row r="41">
      <c r="A41" s="4" t="inlineStr">
        <is>
          <t>Shares reserved for issuance</t>
        </is>
      </c>
      <c r="B41" s="6" t="n">
        <v>4307884</v>
      </c>
      <c r="C41" s="4" t="inlineStr">
        <is>
          <t xml:space="preserve"> </t>
        </is>
      </c>
      <c r="D41" s="4" t="inlineStr">
        <is>
          <t xml:space="preserve"> </t>
        </is>
      </c>
    </row>
    <row r="42">
      <c r="A42" s="4" t="inlineStr">
        <is>
          <t>Compensation cost related to the nonvested awards not yet recognized</t>
        </is>
      </c>
      <c r="B42" s="7" t="n">
        <v>7330</v>
      </c>
      <c r="C42" s="4" t="inlineStr">
        <is>
          <t xml:space="preserve"> </t>
        </is>
      </c>
      <c r="D42" s="4" t="inlineStr">
        <is>
          <t xml:space="preserve"> </t>
        </is>
      </c>
    </row>
    <row r="43">
      <c r="A43" s="4" t="inlineStr">
        <is>
          <t>Weighted average period for recognition of compensation cost</t>
        </is>
      </c>
      <c r="B43" s="4" t="inlineStr">
        <is>
          <t>1 year</t>
        </is>
      </c>
      <c r="C43" s="4" t="inlineStr">
        <is>
          <t xml:space="preserve"> </t>
        </is>
      </c>
      <c r="D43" s="4" t="inlineStr">
        <is>
          <t xml:space="preserve"> </t>
        </is>
      </c>
    </row>
    <row r="44">
      <c r="A44" s="4" t="inlineStr">
        <is>
          <t>2021 Employee Stock Purchase Plan</t>
        </is>
      </c>
      <c r="B44" s="4" t="inlineStr">
        <is>
          <t xml:space="preserve"> </t>
        </is>
      </c>
      <c r="C44" s="4" t="inlineStr">
        <is>
          <t xml:space="preserve"> </t>
        </is>
      </c>
      <c r="D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row>
    <row r="46">
      <c r="A46" s="4" t="inlineStr">
        <is>
          <t>Shares reserved for issuance</t>
        </is>
      </c>
      <c r="B46" s="6" t="n">
        <v>12605201</v>
      </c>
      <c r="C46" s="4" t="inlineStr">
        <is>
          <t xml:space="preserve"> </t>
        </is>
      </c>
      <c r="D46"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46" customWidth="1" min="6" max="6"/>
    <col width="20" customWidth="1" min="7" max="7"/>
    <col width="39" customWidth="1" min="8" max="8"/>
  </cols>
  <sheetData>
    <row r="1">
      <c r="A1" s="1" t="inlineStr">
        <is>
          <t>Consolidated Statements of Redeemable Convertible Preferred Stock and Stockholders’ Equity (Deficit) - USD ($) $ in Thousands</t>
        </is>
      </c>
      <c r="B1" s="2" t="inlineStr">
        <is>
          <t>Total</t>
        </is>
      </c>
      <c r="C1" s="2" t="inlineStr">
        <is>
          <t>Common Stock</t>
        </is>
      </c>
      <c r="D1" s="2" t="inlineStr">
        <is>
          <t>Additional Paid-In Capital</t>
        </is>
      </c>
      <c r="E1" s="2" t="inlineStr">
        <is>
          <t>Treasury Stock</t>
        </is>
      </c>
      <c r="F1" s="2" t="inlineStr">
        <is>
          <t>Accumulated Other Comprehensive Income (Loss)</t>
        </is>
      </c>
      <c r="G1" s="2" t="inlineStr">
        <is>
          <t>Accumulated Deficit</t>
        </is>
      </c>
      <c r="H1" s="2" t="inlineStr">
        <is>
          <t>Redeemable Convertible Preferred Stock</t>
        </is>
      </c>
    </row>
    <row r="2">
      <c r="A2" s="4" t="inlineStr">
        <is>
          <t>Beginning balance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6" t="n">
        <v>75305400</v>
      </c>
    </row>
    <row r="3">
      <c r="A3" s="4" t="inlineStr">
        <is>
          <t>Beginning balance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7" t="n">
        <v>462293</v>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nversion of redeemable convertible preferred stock to common stock upon initial public offering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75305400</v>
      </c>
    </row>
    <row r="6">
      <c r="A6" s="4" t="inlineStr">
        <is>
          <t>Conversion of redeemable convertible preferred stock to common stock upon initial public offe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462293</v>
      </c>
    </row>
    <row r="7">
      <c r="A7" s="4" t="inlineStr">
        <is>
          <t>Ending balance (in shares) at Dec. 31, 202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0</v>
      </c>
    </row>
    <row r="8">
      <c r="A8" s="4" t="inlineStr">
        <is>
          <t>Ending balance at Dec. 31, 2021</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0</v>
      </c>
    </row>
    <row r="9">
      <c r="A9" s="4" t="inlineStr">
        <is>
          <t>Beginning balance (in shares) at Dec. 31, 2020</t>
        </is>
      </c>
      <c r="B9" s="4" t="inlineStr">
        <is>
          <t xml:space="preserve"> </t>
        </is>
      </c>
      <c r="C9" s="6" t="n">
        <v>43049228</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eginning balance at Dec. 31, 2020</t>
        </is>
      </c>
      <c r="B10" s="7" t="n">
        <v>-221824</v>
      </c>
      <c r="C10" s="7" t="n">
        <v>0</v>
      </c>
      <c r="D10" s="7" t="n">
        <v>126408</v>
      </c>
      <c r="E10" s="7" t="n">
        <v>-4701</v>
      </c>
      <c r="F10" s="7" t="n">
        <v>20</v>
      </c>
      <c r="G10" s="7" t="n">
        <v>-343551</v>
      </c>
      <c r="H10" s="4" t="inlineStr">
        <is>
          <t xml:space="preserve"> </t>
        </is>
      </c>
    </row>
    <row r="11">
      <c r="A11" s="4" t="inlineStr">
        <is>
          <t>Treasury stock, beginning balance (in shares) at Dec. 31, 2020</t>
        </is>
      </c>
      <c r="B11" s="4" t="inlineStr">
        <is>
          <t xml:space="preserve"> </t>
        </is>
      </c>
      <c r="C11" s="4" t="inlineStr">
        <is>
          <t xml:space="preserve"> </t>
        </is>
      </c>
      <c r="D11" s="4" t="inlineStr">
        <is>
          <t xml:space="preserve"> </t>
        </is>
      </c>
      <c r="E11" s="6" t="n">
        <v>-2747938</v>
      </c>
      <c r="F11" s="4" t="inlineStr">
        <is>
          <t xml:space="preserve"> </t>
        </is>
      </c>
      <c r="G11" s="4" t="inlineStr">
        <is>
          <t xml:space="preserve"> </t>
        </is>
      </c>
      <c r="H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version of redeemable convertible preferred stock to common stock upon initial public offering (in shares)</t>
        </is>
      </c>
      <c r="B13" s="4" t="inlineStr">
        <is>
          <t xml:space="preserve"> </t>
        </is>
      </c>
      <c r="C13" s="6" t="n">
        <v>753054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version of redeemable convertible preferred stock to common stock upon initial public offering</t>
        </is>
      </c>
      <c r="B14" s="6" t="n">
        <v>462293</v>
      </c>
      <c r="C14" s="7" t="n">
        <v>1</v>
      </c>
      <c r="D14" s="6" t="n">
        <v>462292</v>
      </c>
      <c r="E14" s="4" t="inlineStr">
        <is>
          <t xml:space="preserve"> </t>
        </is>
      </c>
      <c r="F14" s="4" t="inlineStr">
        <is>
          <t xml:space="preserve"> </t>
        </is>
      </c>
      <c r="G14" s="4" t="inlineStr">
        <is>
          <t xml:space="preserve"> </t>
        </is>
      </c>
      <c r="H14" s="4" t="inlineStr">
        <is>
          <t xml:space="preserve"> </t>
        </is>
      </c>
    </row>
    <row r="15">
      <c r="A15" s="4" t="inlineStr">
        <is>
          <t>Issuance of common stock upon initial public offering, net of offering costs (in shares)</t>
        </is>
      </c>
      <c r="B15" s="4" t="inlineStr">
        <is>
          <t xml:space="preserve"> </t>
        </is>
      </c>
      <c r="C15" s="6" t="n">
        <v>17024276</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ssuance of common stock upon initial public offering, net of offering costs</t>
        </is>
      </c>
      <c r="B16" s="6" t="n">
        <v>518869</v>
      </c>
      <c r="C16" s="4" t="inlineStr">
        <is>
          <t xml:space="preserve"> </t>
        </is>
      </c>
      <c r="D16" s="6" t="n">
        <v>518869</v>
      </c>
      <c r="E16" s="4" t="inlineStr">
        <is>
          <t xml:space="preserve"> </t>
        </is>
      </c>
      <c r="F16" s="4" t="inlineStr">
        <is>
          <t xml:space="preserve"> </t>
        </is>
      </c>
      <c r="G16" s="4" t="inlineStr">
        <is>
          <t xml:space="preserve"> </t>
        </is>
      </c>
      <c r="H16" s="4" t="inlineStr">
        <is>
          <t xml:space="preserve"> </t>
        </is>
      </c>
    </row>
    <row r="17">
      <c r="A17" s="4" t="inlineStr">
        <is>
          <t>Issuance of common stock upon exercise of options (in shares)</t>
        </is>
      </c>
      <c r="B17" s="4" t="inlineStr">
        <is>
          <t xml:space="preserve"> </t>
        </is>
      </c>
      <c r="C17" s="6" t="n">
        <v>8731889</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ssuance of common stock upon exercise of options</t>
        </is>
      </c>
      <c r="B18" s="6" t="n">
        <v>32287</v>
      </c>
      <c r="C18" s="4" t="inlineStr">
        <is>
          <t xml:space="preserve"> </t>
        </is>
      </c>
      <c r="D18" s="6" t="n">
        <v>32287</v>
      </c>
      <c r="E18" s="4" t="inlineStr">
        <is>
          <t xml:space="preserve"> </t>
        </is>
      </c>
      <c r="F18" s="4" t="inlineStr">
        <is>
          <t xml:space="preserve"> </t>
        </is>
      </c>
      <c r="G18" s="4" t="inlineStr">
        <is>
          <t xml:space="preserve"> </t>
        </is>
      </c>
      <c r="H18" s="4" t="inlineStr">
        <is>
          <t xml:space="preserve"> </t>
        </is>
      </c>
    </row>
    <row r="19">
      <c r="A19" s="4" t="inlineStr">
        <is>
          <t>Issuance of common stock related to employee stock purchase plan (in shares)</t>
        </is>
      </c>
      <c r="B19" s="4" t="inlineStr">
        <is>
          <t xml:space="preserve"> </t>
        </is>
      </c>
      <c r="C19" s="6" t="n">
        <v>228048</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ssuance of common stock related to employee stock purchase plan</t>
        </is>
      </c>
      <c r="B20" s="6" t="n">
        <v>6397</v>
      </c>
      <c r="C20" s="4" t="inlineStr">
        <is>
          <t xml:space="preserve"> </t>
        </is>
      </c>
      <c r="D20" s="6" t="n">
        <v>6397</v>
      </c>
      <c r="E20" s="4" t="inlineStr">
        <is>
          <t xml:space="preserve"> </t>
        </is>
      </c>
      <c r="F20" s="4" t="inlineStr">
        <is>
          <t xml:space="preserve"> </t>
        </is>
      </c>
      <c r="G20" s="4" t="inlineStr">
        <is>
          <t xml:space="preserve"> </t>
        </is>
      </c>
      <c r="H20" s="4" t="inlineStr">
        <is>
          <t xml:space="preserve"> </t>
        </is>
      </c>
    </row>
    <row r="21">
      <c r="A21" s="4" t="inlineStr">
        <is>
          <t>Issuance of restricted stock awards (in shares)</t>
        </is>
      </c>
      <c r="B21" s="4" t="inlineStr">
        <is>
          <t xml:space="preserve"> </t>
        </is>
      </c>
      <c r="C21" s="6" t="n">
        <v>4722</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Vesting of restricted stock units (in shares)</t>
        </is>
      </c>
      <c r="B22" s="4" t="inlineStr">
        <is>
          <t xml:space="preserve"> </t>
        </is>
      </c>
      <c r="C22" s="6" t="n">
        <v>50213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ax withholding on vesting of restricted stock units (in shares)</t>
        </is>
      </c>
      <c r="B23" s="4" t="inlineStr">
        <is>
          <t xml:space="preserve"> </t>
        </is>
      </c>
      <c r="C23" s="6" t="n">
        <v>-191719</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ax withholding on vesting of restricted stock units</t>
        </is>
      </c>
      <c r="B24" s="6" t="n">
        <v>-7172</v>
      </c>
      <c r="C24" s="4" t="inlineStr">
        <is>
          <t xml:space="preserve"> </t>
        </is>
      </c>
      <c r="D24" s="6" t="n">
        <v>-7172</v>
      </c>
      <c r="E24" s="4" t="inlineStr">
        <is>
          <t xml:space="preserve"> </t>
        </is>
      </c>
      <c r="F24" s="4" t="inlineStr">
        <is>
          <t xml:space="preserve"> </t>
        </is>
      </c>
      <c r="G24" s="4" t="inlineStr">
        <is>
          <t xml:space="preserve"> </t>
        </is>
      </c>
      <c r="H24" s="4" t="inlineStr">
        <is>
          <t xml:space="preserve"> </t>
        </is>
      </c>
    </row>
    <row r="25">
      <c r="A25" s="4" t="inlineStr">
        <is>
          <t>Vesting of early exercise stock options</t>
        </is>
      </c>
      <c r="B25" s="6" t="n">
        <v>77</v>
      </c>
      <c r="C25" s="4" t="inlineStr">
        <is>
          <t xml:space="preserve"> </t>
        </is>
      </c>
      <c r="D25" s="6" t="n">
        <v>77</v>
      </c>
      <c r="E25" s="4" t="inlineStr">
        <is>
          <t xml:space="preserve"> </t>
        </is>
      </c>
      <c r="F25" s="4" t="inlineStr">
        <is>
          <t xml:space="preserve"> </t>
        </is>
      </c>
      <c r="G25" s="4" t="inlineStr">
        <is>
          <t xml:space="preserve"> </t>
        </is>
      </c>
      <c r="H25" s="4" t="inlineStr">
        <is>
          <t xml:space="preserve"> </t>
        </is>
      </c>
    </row>
    <row r="26">
      <c r="A26" s="4" t="inlineStr">
        <is>
          <t>Stock-based compensation</t>
        </is>
      </c>
      <c r="B26" s="6" t="n">
        <v>96073</v>
      </c>
      <c r="C26" s="4" t="inlineStr">
        <is>
          <t xml:space="preserve"> </t>
        </is>
      </c>
      <c r="D26" s="6" t="n">
        <v>96073</v>
      </c>
      <c r="E26" s="4" t="inlineStr">
        <is>
          <t xml:space="preserve"> </t>
        </is>
      </c>
      <c r="F26" s="4" t="inlineStr">
        <is>
          <t xml:space="preserve"> </t>
        </is>
      </c>
      <c r="G26" s="4" t="inlineStr">
        <is>
          <t xml:space="preserve"> </t>
        </is>
      </c>
      <c r="H26" s="4" t="inlineStr">
        <is>
          <t xml:space="preserve"> </t>
        </is>
      </c>
    </row>
    <row r="27">
      <c r="A27" s="4" t="inlineStr">
        <is>
          <t>Change in unrealized gain (loss) on marketable securities</t>
        </is>
      </c>
      <c r="B27" s="6" t="n">
        <v>-272</v>
      </c>
      <c r="C27" s="4" t="inlineStr">
        <is>
          <t xml:space="preserve"> </t>
        </is>
      </c>
      <c r="D27" s="4" t="inlineStr">
        <is>
          <t xml:space="preserve"> </t>
        </is>
      </c>
      <c r="E27" s="4" t="inlineStr">
        <is>
          <t xml:space="preserve"> </t>
        </is>
      </c>
      <c r="F27" s="6" t="n">
        <v>-272</v>
      </c>
      <c r="G27" s="4" t="inlineStr">
        <is>
          <t xml:space="preserve"> </t>
        </is>
      </c>
      <c r="H27" s="4" t="inlineStr">
        <is>
          <t xml:space="preserve"> </t>
        </is>
      </c>
    </row>
    <row r="28">
      <c r="A28" s="4" t="inlineStr">
        <is>
          <t>Net loss</t>
        </is>
      </c>
      <c r="B28" s="6" t="n">
        <v>-145215</v>
      </c>
      <c r="C28" s="4" t="inlineStr">
        <is>
          <t xml:space="preserve"> </t>
        </is>
      </c>
      <c r="D28" s="4" t="inlineStr">
        <is>
          <t xml:space="preserve"> </t>
        </is>
      </c>
      <c r="E28" s="4" t="inlineStr">
        <is>
          <t xml:space="preserve"> </t>
        </is>
      </c>
      <c r="F28" s="4" t="inlineStr">
        <is>
          <t xml:space="preserve"> </t>
        </is>
      </c>
      <c r="G28" s="6" t="n">
        <v>-145215</v>
      </c>
      <c r="H28" s="4" t="inlineStr">
        <is>
          <t xml:space="preserve"> </t>
        </is>
      </c>
    </row>
    <row r="29">
      <c r="A29" s="4" t="inlineStr">
        <is>
          <t>Ending balance (in shares) at Dec. 31, 2021</t>
        </is>
      </c>
      <c r="B29" s="4" t="inlineStr">
        <is>
          <t xml:space="preserve"> </t>
        </is>
      </c>
      <c r="C29" s="6" t="n">
        <v>144653979</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nding balance at Dec. 31, 2021</t>
        </is>
      </c>
      <c r="B30" s="6" t="n">
        <v>741513</v>
      </c>
      <c r="C30" s="7" t="n">
        <v>1</v>
      </c>
      <c r="D30" s="6" t="n">
        <v>1235231</v>
      </c>
      <c r="E30" s="7" t="n">
        <v>-4701</v>
      </c>
      <c r="F30" s="6" t="n">
        <v>-252</v>
      </c>
      <c r="G30" s="6" t="n">
        <v>-488766</v>
      </c>
      <c r="H30" s="4" t="inlineStr">
        <is>
          <t xml:space="preserve"> </t>
        </is>
      </c>
    </row>
    <row r="31">
      <c r="A31" s="4" t="inlineStr">
        <is>
          <t>Treasury stock, ending balance (in shares) at Dec. 31, 2021</t>
        </is>
      </c>
      <c r="B31" s="4" t="inlineStr">
        <is>
          <t xml:space="preserve"> </t>
        </is>
      </c>
      <c r="C31" s="4" t="inlineStr">
        <is>
          <t xml:space="preserve"> </t>
        </is>
      </c>
      <c r="D31" s="4" t="inlineStr">
        <is>
          <t xml:space="preserve"> </t>
        </is>
      </c>
      <c r="E31" s="6" t="n">
        <v>-2747938</v>
      </c>
      <c r="F31" s="4" t="inlineStr">
        <is>
          <t xml:space="preserve"> </t>
        </is>
      </c>
      <c r="G31" s="4" t="inlineStr">
        <is>
          <t xml:space="preserve"> </t>
        </is>
      </c>
      <c r="H31" s="4" t="inlineStr">
        <is>
          <t xml:space="preserve"> </t>
        </is>
      </c>
    </row>
    <row r="32">
      <c r="A32" s="4" t="inlineStr">
        <is>
          <t>Ending balance (in shares) at Dec. 31, 2022</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0</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ssuance of common stock upon exercise of options (in shares)</t>
        </is>
      </c>
      <c r="B34" s="4" t="inlineStr">
        <is>
          <t xml:space="preserve"> </t>
        </is>
      </c>
      <c r="C34" s="6" t="n">
        <v>431063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ssuance of common stock upon exercise of options</t>
        </is>
      </c>
      <c r="B35" s="6" t="n">
        <v>17750</v>
      </c>
      <c r="C35" s="4" t="inlineStr">
        <is>
          <t xml:space="preserve"> </t>
        </is>
      </c>
      <c r="D35" s="6" t="n">
        <v>17750</v>
      </c>
      <c r="E35" s="4" t="inlineStr">
        <is>
          <t xml:space="preserve"> </t>
        </is>
      </c>
      <c r="F35" s="4" t="inlineStr">
        <is>
          <t xml:space="preserve"> </t>
        </is>
      </c>
      <c r="G35" s="4" t="inlineStr">
        <is>
          <t xml:space="preserve"> </t>
        </is>
      </c>
      <c r="H35" s="4" t="inlineStr">
        <is>
          <t xml:space="preserve"> </t>
        </is>
      </c>
    </row>
    <row r="36">
      <c r="A36" s="4" t="inlineStr">
        <is>
          <t>Issuance of common stock related to employee stock purchase plan (in shares)</t>
        </is>
      </c>
      <c r="B36" s="4" t="inlineStr">
        <is>
          <t xml:space="preserve"> </t>
        </is>
      </c>
      <c r="C36" s="6" t="n">
        <v>547334</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ssuance of common stock related to employee stock purchase plan</t>
        </is>
      </c>
      <c r="B37" s="6" t="n">
        <v>6829</v>
      </c>
      <c r="C37" s="4" t="inlineStr">
        <is>
          <t xml:space="preserve"> </t>
        </is>
      </c>
      <c r="D37" s="6" t="n">
        <v>6829</v>
      </c>
      <c r="E37" s="4" t="inlineStr">
        <is>
          <t xml:space="preserve"> </t>
        </is>
      </c>
      <c r="F37" s="4" t="inlineStr">
        <is>
          <t xml:space="preserve"> </t>
        </is>
      </c>
      <c r="G37" s="4" t="inlineStr">
        <is>
          <t xml:space="preserve"> </t>
        </is>
      </c>
      <c r="H37" s="4" t="inlineStr">
        <is>
          <t xml:space="preserve"> </t>
        </is>
      </c>
    </row>
    <row r="38">
      <c r="A38" s="4" t="inlineStr">
        <is>
          <t>Issuance of restricted stock awards (in shares)</t>
        </is>
      </c>
      <c r="B38" s="4" t="inlineStr">
        <is>
          <t xml:space="preserve"> </t>
        </is>
      </c>
      <c r="C38" s="6" t="n">
        <v>5518</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Vesting of restricted stock units (in shares)</t>
        </is>
      </c>
      <c r="B39" s="4" t="inlineStr">
        <is>
          <t xml:space="preserve"> </t>
        </is>
      </c>
      <c r="C39" s="6" t="n">
        <v>19402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ax withholding on vesting of restricted stock units (in shares)</t>
        </is>
      </c>
      <c r="B40" s="4" t="inlineStr">
        <is>
          <t xml:space="preserve"> </t>
        </is>
      </c>
      <c r="C40" s="6" t="n">
        <v>-774054</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ax withholding on vesting of restricted stock units</t>
        </is>
      </c>
      <c r="B41" s="6" t="n">
        <v>-11886</v>
      </c>
      <c r="C41" s="4" t="inlineStr">
        <is>
          <t xml:space="preserve"> </t>
        </is>
      </c>
      <c r="D41" s="6" t="n">
        <v>-11886</v>
      </c>
      <c r="E41" s="4" t="inlineStr">
        <is>
          <t xml:space="preserve"> </t>
        </is>
      </c>
      <c r="F41" s="4" t="inlineStr">
        <is>
          <t xml:space="preserve"> </t>
        </is>
      </c>
      <c r="G41" s="4" t="inlineStr">
        <is>
          <t xml:space="preserve"> </t>
        </is>
      </c>
      <c r="H41" s="4" t="inlineStr">
        <is>
          <t xml:space="preserve"> </t>
        </is>
      </c>
    </row>
    <row r="42">
      <c r="A42" s="4" t="inlineStr">
        <is>
          <t>Stock-based compensation</t>
        </is>
      </c>
      <c r="B42" s="6" t="n">
        <v>116192</v>
      </c>
      <c r="C42" s="4" t="inlineStr">
        <is>
          <t xml:space="preserve"> </t>
        </is>
      </c>
      <c r="D42" s="6" t="n">
        <v>116192</v>
      </c>
      <c r="E42" s="4" t="inlineStr">
        <is>
          <t xml:space="preserve"> </t>
        </is>
      </c>
      <c r="F42" s="4" t="inlineStr">
        <is>
          <t xml:space="preserve"> </t>
        </is>
      </c>
      <c r="G42" s="4" t="inlineStr">
        <is>
          <t xml:space="preserve"> </t>
        </is>
      </c>
      <c r="H42" s="4" t="inlineStr">
        <is>
          <t xml:space="preserve"> </t>
        </is>
      </c>
    </row>
    <row r="43">
      <c r="A43" s="4" t="inlineStr">
        <is>
          <t>Change in unrealized gain (loss) on marketable securities</t>
        </is>
      </c>
      <c r="B43" s="6" t="n">
        <v>-466</v>
      </c>
      <c r="C43" s="4" t="inlineStr">
        <is>
          <t xml:space="preserve"> </t>
        </is>
      </c>
      <c r="D43" s="4" t="inlineStr">
        <is>
          <t xml:space="preserve"> </t>
        </is>
      </c>
      <c r="E43" s="4" t="inlineStr">
        <is>
          <t xml:space="preserve"> </t>
        </is>
      </c>
      <c r="F43" s="6" t="n">
        <v>-466</v>
      </c>
      <c r="G43" s="4" t="inlineStr">
        <is>
          <t xml:space="preserve"> </t>
        </is>
      </c>
      <c r="H43" s="4" t="inlineStr">
        <is>
          <t xml:space="preserve"> </t>
        </is>
      </c>
    </row>
    <row r="44">
      <c r="A44" s="4" t="inlineStr">
        <is>
          <t>Net loss</t>
        </is>
      </c>
      <c r="B44" s="7" t="n">
        <v>-175357</v>
      </c>
      <c r="C44" s="4" t="inlineStr">
        <is>
          <t xml:space="preserve"> </t>
        </is>
      </c>
      <c r="D44" s="4" t="inlineStr">
        <is>
          <t xml:space="preserve"> </t>
        </is>
      </c>
      <c r="E44" s="4" t="inlineStr">
        <is>
          <t xml:space="preserve"> </t>
        </is>
      </c>
      <c r="F44" s="4" t="inlineStr">
        <is>
          <t xml:space="preserve"> </t>
        </is>
      </c>
      <c r="G44" s="6" t="n">
        <v>-175357</v>
      </c>
      <c r="H44" s="4" t="inlineStr">
        <is>
          <t xml:space="preserve"> </t>
        </is>
      </c>
    </row>
    <row r="45">
      <c r="A45" s="4" t="inlineStr">
        <is>
          <t>Ending balance (in shares) at Dec. 31, 2022</t>
        </is>
      </c>
      <c r="B45" s="6" t="n">
        <v>147935669</v>
      </c>
      <c r="C45" s="6" t="n">
        <v>150683607</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Ending balance at Dec. 31, 2022</t>
        </is>
      </c>
      <c r="B46" s="7" t="n">
        <v>694575</v>
      </c>
      <c r="C46" s="7" t="n">
        <v>1</v>
      </c>
      <c r="D46" s="6" t="n">
        <v>1364116</v>
      </c>
      <c r="E46" s="7" t="n">
        <v>-4701</v>
      </c>
      <c r="F46" s="6" t="n">
        <v>-718</v>
      </c>
      <c r="G46" s="6" t="n">
        <v>-664123</v>
      </c>
      <c r="H46" s="4" t="inlineStr">
        <is>
          <t xml:space="preserve"> </t>
        </is>
      </c>
    </row>
    <row r="47">
      <c r="A47" s="4" t="inlineStr">
        <is>
          <t>Treasury stock, ending balance (in shares) at Dec. 31, 2022</t>
        </is>
      </c>
      <c r="B47" s="6" t="n">
        <v>-2747938</v>
      </c>
      <c r="C47" s="4" t="inlineStr">
        <is>
          <t xml:space="preserve"> </t>
        </is>
      </c>
      <c r="D47" s="4" t="inlineStr">
        <is>
          <t xml:space="preserve"> </t>
        </is>
      </c>
      <c r="E47" s="6" t="n">
        <v>-2747938</v>
      </c>
      <c r="F47" s="4" t="inlineStr">
        <is>
          <t xml:space="preserve"> </t>
        </is>
      </c>
      <c r="G47" s="4" t="inlineStr">
        <is>
          <t xml:space="preserve"> </t>
        </is>
      </c>
      <c r="H47" s="4" t="inlineStr">
        <is>
          <t xml:space="preserve"> </t>
        </is>
      </c>
    </row>
    <row r="48">
      <c r="A48" s="4" t="inlineStr">
        <is>
          <t>Ending balance (in shares) at Dec. 31, 2023</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0</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ssuance of common stock upon exercise of options (in shares)</t>
        </is>
      </c>
      <c r="B50" s="4" t="inlineStr">
        <is>
          <t xml:space="preserve"> </t>
        </is>
      </c>
      <c r="C50" s="6" t="n">
        <v>6621448</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ssuance of common stock upon exercise of options</t>
        </is>
      </c>
      <c r="B51" s="7" t="n">
        <v>27315</v>
      </c>
      <c r="C51" s="7" t="n">
        <v>1</v>
      </c>
      <c r="D51" s="6" t="n">
        <v>27314</v>
      </c>
      <c r="E51" s="4" t="inlineStr">
        <is>
          <t xml:space="preserve"> </t>
        </is>
      </c>
      <c r="F51" s="4" t="inlineStr">
        <is>
          <t xml:space="preserve"> </t>
        </is>
      </c>
      <c r="G51" s="4" t="inlineStr">
        <is>
          <t xml:space="preserve"> </t>
        </is>
      </c>
      <c r="H51" s="4" t="inlineStr">
        <is>
          <t xml:space="preserve"> </t>
        </is>
      </c>
    </row>
    <row r="52">
      <c r="A52" s="4" t="inlineStr">
        <is>
          <t>Issuance of common stock related to employee stock purchase plan (in shares)</t>
        </is>
      </c>
      <c r="B52" s="4" t="inlineStr">
        <is>
          <t xml:space="preserve"> </t>
        </is>
      </c>
      <c r="C52" s="6" t="n">
        <v>61515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Issuance of common stock related to employee stock purchase plan</t>
        </is>
      </c>
      <c r="B53" s="6" t="n">
        <v>6031</v>
      </c>
      <c r="C53" s="4" t="inlineStr">
        <is>
          <t xml:space="preserve"> </t>
        </is>
      </c>
      <c r="D53" s="6" t="n">
        <v>6031</v>
      </c>
      <c r="E53" s="4" t="inlineStr">
        <is>
          <t xml:space="preserve"> </t>
        </is>
      </c>
      <c r="F53" s="4" t="inlineStr">
        <is>
          <t xml:space="preserve"> </t>
        </is>
      </c>
      <c r="G53" s="4" t="inlineStr">
        <is>
          <t xml:space="preserve"> </t>
        </is>
      </c>
      <c r="H53" s="4" t="inlineStr">
        <is>
          <t xml:space="preserve"> </t>
        </is>
      </c>
    </row>
    <row r="54">
      <c r="A54" s="4" t="inlineStr">
        <is>
          <t>Repurchases of common stock (in shares)</t>
        </is>
      </c>
      <c r="B54" s="4" t="inlineStr">
        <is>
          <t xml:space="preserve"> </t>
        </is>
      </c>
      <c r="C54" s="4" t="inlineStr">
        <is>
          <t xml:space="preserve"> </t>
        </is>
      </c>
      <c r="D54" s="4" t="inlineStr">
        <is>
          <t xml:space="preserve"> </t>
        </is>
      </c>
      <c r="E54" s="6" t="n">
        <v>-4829803</v>
      </c>
      <c r="F54" s="4" t="inlineStr">
        <is>
          <t xml:space="preserve"> </t>
        </is>
      </c>
      <c r="G54" s="4" t="inlineStr">
        <is>
          <t xml:space="preserve"> </t>
        </is>
      </c>
      <c r="H54" s="4" t="inlineStr">
        <is>
          <t xml:space="preserve"> </t>
        </is>
      </c>
    </row>
    <row r="55">
      <c r="A55" s="4" t="inlineStr">
        <is>
          <t>Repurchases of common stock</t>
        </is>
      </c>
      <c r="B55" s="6" t="n">
        <v>-58453</v>
      </c>
      <c r="C55" s="4" t="inlineStr">
        <is>
          <t xml:space="preserve"> </t>
        </is>
      </c>
      <c r="D55" s="4" t="inlineStr">
        <is>
          <t xml:space="preserve"> </t>
        </is>
      </c>
      <c r="E55" s="7" t="n">
        <v>-58453</v>
      </c>
      <c r="F55" s="4" t="inlineStr">
        <is>
          <t xml:space="preserve"> </t>
        </is>
      </c>
      <c r="G55" s="4" t="inlineStr">
        <is>
          <t xml:space="preserve"> </t>
        </is>
      </c>
      <c r="H55" s="4" t="inlineStr">
        <is>
          <t xml:space="preserve"> </t>
        </is>
      </c>
    </row>
    <row r="56">
      <c r="A56" s="4" t="inlineStr">
        <is>
          <t>Issuance of restricted stock awards (in shares)</t>
        </is>
      </c>
      <c r="B56" s="4" t="inlineStr">
        <is>
          <t xml:space="preserve"> </t>
        </is>
      </c>
      <c r="C56" s="6" t="n">
        <v>13516</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Vesting of restricted stock units (in shares)</t>
        </is>
      </c>
      <c r="B57" s="4" t="inlineStr">
        <is>
          <t xml:space="preserve"> </t>
        </is>
      </c>
      <c r="C57" s="6" t="n">
        <v>8449866</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Tax withholding on vesting of restricted stock units (in shares)</t>
        </is>
      </c>
      <c r="B58" s="4" t="inlineStr">
        <is>
          <t xml:space="preserve"> </t>
        </is>
      </c>
      <c r="C58" s="6" t="n">
        <v>-3485308</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Tax withholding on vesting of restricted stock units</t>
        </is>
      </c>
      <c r="B59" s="6" t="n">
        <v>-54122</v>
      </c>
      <c r="C59" s="4" t="inlineStr">
        <is>
          <t xml:space="preserve"> </t>
        </is>
      </c>
      <c r="D59" s="6" t="n">
        <v>-54122</v>
      </c>
      <c r="E59" s="4" t="inlineStr">
        <is>
          <t xml:space="preserve"> </t>
        </is>
      </c>
      <c r="F59" s="4" t="inlineStr">
        <is>
          <t xml:space="preserve"> </t>
        </is>
      </c>
      <c r="G59" s="4" t="inlineStr">
        <is>
          <t xml:space="preserve"> </t>
        </is>
      </c>
      <c r="H59" s="4" t="inlineStr">
        <is>
          <t xml:space="preserve"> </t>
        </is>
      </c>
    </row>
    <row r="60">
      <c r="A60" s="4" t="inlineStr">
        <is>
          <t>Stock-based compensation</t>
        </is>
      </c>
      <c r="B60" s="6" t="n">
        <v>116625</v>
      </c>
      <c r="C60" s="4" t="inlineStr">
        <is>
          <t xml:space="preserve"> </t>
        </is>
      </c>
      <c r="D60" s="6" t="n">
        <v>116625</v>
      </c>
      <c r="E60" s="4" t="inlineStr">
        <is>
          <t xml:space="preserve"> </t>
        </is>
      </c>
      <c r="F60" s="4" t="inlineStr">
        <is>
          <t xml:space="preserve"> </t>
        </is>
      </c>
      <c r="G60" s="4" t="inlineStr">
        <is>
          <t xml:space="preserve"> </t>
        </is>
      </c>
      <c r="H60" s="4" t="inlineStr">
        <is>
          <t xml:space="preserve"> </t>
        </is>
      </c>
    </row>
    <row r="61">
      <c r="A61" s="4" t="inlineStr">
        <is>
          <t>Change in unrealized gain (loss) on marketable securities</t>
        </is>
      </c>
      <c r="B61" s="6" t="n">
        <v>777</v>
      </c>
      <c r="C61" s="4" t="inlineStr">
        <is>
          <t xml:space="preserve"> </t>
        </is>
      </c>
      <c r="D61" s="4" t="inlineStr">
        <is>
          <t xml:space="preserve"> </t>
        </is>
      </c>
      <c r="E61" s="4" t="inlineStr">
        <is>
          <t xml:space="preserve"> </t>
        </is>
      </c>
      <c r="F61" s="6" t="n">
        <v>777</v>
      </c>
      <c r="G61" s="4" t="inlineStr">
        <is>
          <t xml:space="preserve"> </t>
        </is>
      </c>
      <c r="H61" s="4" t="inlineStr">
        <is>
          <t xml:space="preserve"> </t>
        </is>
      </c>
    </row>
    <row r="62">
      <c r="A62" s="4" t="inlineStr">
        <is>
          <t>Net loss</t>
        </is>
      </c>
      <c r="B62" s="7" t="n">
        <v>-116554</v>
      </c>
      <c r="C62" s="4" t="inlineStr">
        <is>
          <t xml:space="preserve"> </t>
        </is>
      </c>
      <c r="D62" s="4" t="inlineStr">
        <is>
          <t xml:space="preserve"> </t>
        </is>
      </c>
      <c r="E62" s="4" t="inlineStr">
        <is>
          <t xml:space="preserve"> </t>
        </is>
      </c>
      <c r="F62" s="4" t="inlineStr">
        <is>
          <t xml:space="preserve"> </t>
        </is>
      </c>
      <c r="G62" s="6" t="n">
        <v>-116554</v>
      </c>
      <c r="H62" s="4" t="inlineStr">
        <is>
          <t xml:space="preserve"> </t>
        </is>
      </c>
    </row>
    <row r="63">
      <c r="A63" s="4" t="inlineStr">
        <is>
          <t>Ending balance (in shares) at Dec. 31, 2023</t>
        </is>
      </c>
      <c r="B63" s="6" t="n">
        <v>155320538</v>
      </c>
      <c r="C63" s="6" t="n">
        <v>162898279</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Ending balance at Dec. 31, 2023</t>
        </is>
      </c>
      <c r="B64" s="7" t="n">
        <v>616194</v>
      </c>
      <c r="C64" s="7" t="n">
        <v>2</v>
      </c>
      <c r="D64" s="7" t="n">
        <v>1459964</v>
      </c>
      <c r="E64" s="7" t="n">
        <v>-63154</v>
      </c>
      <c r="F64" s="7" t="n">
        <v>59</v>
      </c>
      <c r="G64" s="7" t="n">
        <v>-780677</v>
      </c>
      <c r="H64" s="4" t="inlineStr">
        <is>
          <t xml:space="preserve"> </t>
        </is>
      </c>
    </row>
    <row r="65">
      <c r="A65" s="4" t="inlineStr">
        <is>
          <t>Treasury stock, ending balance (in shares) at Dec. 31, 2023</t>
        </is>
      </c>
      <c r="B65" s="6" t="n">
        <v>-7577741</v>
      </c>
      <c r="C65" s="4" t="inlineStr">
        <is>
          <t xml:space="preserve"> </t>
        </is>
      </c>
      <c r="D65" s="4" t="inlineStr">
        <is>
          <t xml:space="preserve"> </t>
        </is>
      </c>
      <c r="E65" s="6" t="n">
        <v>-7577741</v>
      </c>
      <c r="F65" s="4" t="inlineStr">
        <is>
          <t xml:space="preserve"> </t>
        </is>
      </c>
      <c r="G65" s="4" t="inlineStr">
        <is>
          <t xml:space="preserve"> </t>
        </is>
      </c>
      <c r="H65"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MPLOYEE BENEFIT PLANS - Schedule of Stock Option Activity under the Plans (Details) - USD ($) $ / shares in Units, $ in Thousands</t>
        </is>
      </c>
      <c r="B1" s="2" t="inlineStr">
        <is>
          <t>12 Months Ended</t>
        </is>
      </c>
    </row>
    <row r="2">
      <c r="B2" s="2" t="inlineStr">
        <is>
          <t>Dec. 31, 2023</t>
        </is>
      </c>
      <c r="C2" s="2" t="inlineStr">
        <is>
          <t>Dec. 31, 2022</t>
        </is>
      </c>
    </row>
    <row r="3">
      <c r="A3" s="3" t="inlineStr">
        <is>
          <t>Number of Shares</t>
        </is>
      </c>
      <c r="B3" s="4" t="inlineStr">
        <is>
          <t xml:space="preserve"> </t>
        </is>
      </c>
      <c r="C3" s="4" t="inlineStr">
        <is>
          <t xml:space="preserve"> </t>
        </is>
      </c>
    </row>
    <row r="4">
      <c r="A4" s="4" t="inlineStr">
        <is>
          <t>Number of shares, beginning balance (in shares)</t>
        </is>
      </c>
      <c r="B4" s="6" t="n">
        <v>18153195</v>
      </c>
      <c r="C4" s="4" t="inlineStr">
        <is>
          <t xml:space="preserve"> </t>
        </is>
      </c>
    </row>
    <row r="5">
      <c r="A5" s="4" t="inlineStr">
        <is>
          <t>Number of shares, ending balance (in shares)</t>
        </is>
      </c>
      <c r="B5" s="6" t="n">
        <v>11165138</v>
      </c>
      <c r="C5" s="6" t="n">
        <v>18153195</v>
      </c>
    </row>
    <row r="6">
      <c r="A6" s="4" t="inlineStr">
        <is>
          <t>Stock Options</t>
        </is>
      </c>
      <c r="B6" s="4" t="inlineStr">
        <is>
          <t xml:space="preserve"> </t>
        </is>
      </c>
      <c r="C6" s="4" t="inlineStr">
        <is>
          <t xml:space="preserve"> </t>
        </is>
      </c>
    </row>
    <row r="7">
      <c r="A7" s="3" t="inlineStr">
        <is>
          <t>Number of Shares</t>
        </is>
      </c>
      <c r="B7" s="4" t="inlineStr">
        <is>
          <t xml:space="preserve"> </t>
        </is>
      </c>
      <c r="C7" s="4" t="inlineStr">
        <is>
          <t xml:space="preserve"> </t>
        </is>
      </c>
    </row>
    <row r="8">
      <c r="A8" s="4" t="inlineStr">
        <is>
          <t>Number of shares, beginning balance (in shares)</t>
        </is>
      </c>
      <c r="B8" s="6" t="n">
        <v>18153195</v>
      </c>
      <c r="C8" s="4" t="inlineStr">
        <is>
          <t xml:space="preserve"> </t>
        </is>
      </c>
    </row>
    <row r="9">
      <c r="A9" s="4" t="inlineStr">
        <is>
          <t>Number of shares, granted (in shares)</t>
        </is>
      </c>
      <c r="B9" s="6" t="n">
        <v>454626</v>
      </c>
      <c r="C9" s="4" t="inlineStr">
        <is>
          <t xml:space="preserve"> </t>
        </is>
      </c>
    </row>
    <row r="10">
      <c r="A10" s="4" t="inlineStr">
        <is>
          <t>Number of shares, exercised (in shares)</t>
        </is>
      </c>
      <c r="B10" s="6" t="n">
        <v>-6621448</v>
      </c>
      <c r="C10" s="4" t="inlineStr">
        <is>
          <t xml:space="preserve"> </t>
        </is>
      </c>
    </row>
    <row r="11">
      <c r="A11" s="4" t="inlineStr">
        <is>
          <t>Number of shares, canceled (in shares)</t>
        </is>
      </c>
      <c r="B11" s="6" t="n">
        <v>-821235</v>
      </c>
      <c r="C11" s="4" t="inlineStr">
        <is>
          <t xml:space="preserve"> </t>
        </is>
      </c>
    </row>
    <row r="12">
      <c r="A12" s="4" t="inlineStr">
        <is>
          <t>Number of shares, ending balance (in shares)</t>
        </is>
      </c>
      <c r="B12" s="6" t="n">
        <v>11165138</v>
      </c>
      <c r="C12" s="6" t="n">
        <v>18153195</v>
      </c>
    </row>
    <row r="13">
      <c r="A13" s="4" t="inlineStr">
        <is>
          <t>Number of shares, options vested (in shares)</t>
        </is>
      </c>
      <c r="B13" s="6" t="n">
        <v>9462200</v>
      </c>
      <c r="C13" s="4" t="inlineStr">
        <is>
          <t xml:space="preserve"> </t>
        </is>
      </c>
    </row>
    <row r="14">
      <c r="A14" s="3" t="inlineStr">
        <is>
          <t>Weighted- Average Exercise Price</t>
        </is>
      </c>
      <c r="B14" s="4" t="inlineStr">
        <is>
          <t xml:space="preserve"> </t>
        </is>
      </c>
      <c r="C14" s="4" t="inlineStr">
        <is>
          <t xml:space="preserve"> </t>
        </is>
      </c>
    </row>
    <row r="15">
      <c r="A15" s="4" t="inlineStr">
        <is>
          <t>Weighted-average exercise price, beginning balance (in dollars per share)</t>
        </is>
      </c>
      <c r="B15" s="9" t="n">
        <v>6.07</v>
      </c>
      <c r="C15" s="4" t="inlineStr">
        <is>
          <t xml:space="preserve"> </t>
        </is>
      </c>
    </row>
    <row r="16">
      <c r="A16" s="4" t="inlineStr">
        <is>
          <t>Weighted-average exercise price, granted (in dollars per share)</t>
        </is>
      </c>
      <c r="B16" s="12" t="n">
        <v>14.72</v>
      </c>
      <c r="C16" s="4" t="inlineStr">
        <is>
          <t xml:space="preserve"> </t>
        </is>
      </c>
    </row>
    <row r="17">
      <c r="A17" s="4" t="inlineStr">
        <is>
          <t>Weighted-average exercise price, exercised (in dollars per share)</t>
        </is>
      </c>
      <c r="B17" s="12" t="n">
        <v>4.13</v>
      </c>
      <c r="C17" s="4" t="inlineStr">
        <is>
          <t xml:space="preserve"> </t>
        </is>
      </c>
    </row>
    <row r="18">
      <c r="A18" s="4" t="inlineStr">
        <is>
          <t>Weighted-average exercise price, canceled (in dollars per share)</t>
        </is>
      </c>
      <c r="B18" s="12" t="n">
        <v>13.41</v>
      </c>
      <c r="C18" s="4" t="inlineStr">
        <is>
          <t xml:space="preserve"> </t>
        </is>
      </c>
    </row>
    <row r="19">
      <c r="A19" s="4" t="inlineStr">
        <is>
          <t>Weighted-average exercise price, ending balance (in dollars per share)</t>
        </is>
      </c>
      <c r="B19" s="12" t="n">
        <v>7.03</v>
      </c>
      <c r="C19" s="9" t="n">
        <v>6.07</v>
      </c>
    </row>
    <row r="20">
      <c r="A20" s="4" t="inlineStr">
        <is>
          <t>Weighted-average exercise price, options vested (in dollars per share)</t>
        </is>
      </c>
      <c r="B20" s="9" t="n">
        <v>5.7</v>
      </c>
      <c r="C20" s="4" t="inlineStr">
        <is>
          <t xml:space="preserve"> </t>
        </is>
      </c>
    </row>
    <row r="21">
      <c r="A21" s="4" t="inlineStr">
        <is>
          <t>Weighted-average remaining contractual term, balance</t>
        </is>
      </c>
      <c r="B21" s="4" t="inlineStr">
        <is>
          <t>5 years 2 months 19 days</t>
        </is>
      </c>
      <c r="C21" s="4" t="inlineStr">
        <is>
          <t>5 years 4 months 28 days</t>
        </is>
      </c>
    </row>
    <row r="22">
      <c r="A22" s="4" t="inlineStr">
        <is>
          <t>Weighted-average remaining contractual term, options vested</t>
        </is>
      </c>
      <c r="B22" s="4" t="inlineStr">
        <is>
          <t>4 years 8 months 26 days</t>
        </is>
      </c>
      <c r="C22" s="4" t="inlineStr">
        <is>
          <t xml:space="preserve"> </t>
        </is>
      </c>
    </row>
    <row r="23">
      <c r="A23" s="4" t="inlineStr">
        <is>
          <t>Aggregate intrinsic value</t>
        </is>
      </c>
      <c r="B23" s="7" t="n">
        <v>142444</v>
      </c>
      <c r="C23" s="7" t="n">
        <v>120289</v>
      </c>
    </row>
    <row r="24">
      <c r="A24" s="4" t="inlineStr">
        <is>
          <t>Aggregate intrinsic value, options vested</t>
        </is>
      </c>
      <c r="B24" s="7" t="n">
        <v>131590</v>
      </c>
      <c r="C24"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Share-based Compensation, Restricted Stock Units Award Activity (Details) - Restricted Stock Units - USD ($) $ / shares in Units, $ in Thousands</t>
        </is>
      </c>
      <c r="B1" s="2" t="inlineStr">
        <is>
          <t>12 Months Ended</t>
        </is>
      </c>
    </row>
    <row r="2">
      <c r="B2" s="2" t="inlineStr">
        <is>
          <t>Dec. 31, 2023</t>
        </is>
      </c>
      <c r="C2" s="2" t="inlineStr">
        <is>
          <t>Dec. 31, 2022</t>
        </is>
      </c>
    </row>
    <row r="3">
      <c r="A3" s="3" t="inlineStr">
        <is>
          <t>Number of Shares</t>
        </is>
      </c>
      <c r="B3" s="4" t="inlineStr">
        <is>
          <t xml:space="preserve"> </t>
        </is>
      </c>
      <c r="C3" s="4" t="inlineStr">
        <is>
          <t xml:space="preserve"> </t>
        </is>
      </c>
    </row>
    <row r="4">
      <c r="A4" s="4" t="inlineStr">
        <is>
          <t>Unvested beginning balance (in shares)</t>
        </is>
      </c>
      <c r="B4" s="6" t="n">
        <v>22773053</v>
      </c>
      <c r="C4" s="4" t="inlineStr">
        <is>
          <t xml:space="preserve"> </t>
        </is>
      </c>
    </row>
    <row r="5">
      <c r="A5" s="4" t="inlineStr">
        <is>
          <t>Granted (in shares)</t>
        </is>
      </c>
      <c r="B5" s="6" t="n">
        <v>7335245</v>
      </c>
      <c r="C5" s="4" t="inlineStr">
        <is>
          <t xml:space="preserve"> </t>
        </is>
      </c>
    </row>
    <row r="6">
      <c r="A6" s="4" t="inlineStr">
        <is>
          <t>Vested (in shares)</t>
        </is>
      </c>
      <c r="B6" s="6" t="n">
        <v>-8449866</v>
      </c>
      <c r="C6" s="4" t="inlineStr">
        <is>
          <t xml:space="preserve"> </t>
        </is>
      </c>
    </row>
    <row r="7">
      <c r="A7" s="4" t="inlineStr">
        <is>
          <t>Forfeited (in shares)</t>
        </is>
      </c>
      <c r="B7" s="6" t="n">
        <v>-3297386</v>
      </c>
      <c r="C7" s="4" t="inlineStr">
        <is>
          <t xml:space="preserve"> </t>
        </is>
      </c>
    </row>
    <row r="8">
      <c r="A8" s="4" t="inlineStr">
        <is>
          <t>Unvested ending balance (in shares)</t>
        </is>
      </c>
      <c r="B8" s="6" t="n">
        <v>18361046</v>
      </c>
      <c r="C8" s="4" t="inlineStr">
        <is>
          <t xml:space="preserve"> </t>
        </is>
      </c>
    </row>
    <row r="9">
      <c r="A9" s="3" t="inlineStr">
        <is>
          <t>Weighted-Average Grant Date Fair Value</t>
        </is>
      </c>
      <c r="B9" s="4" t="inlineStr">
        <is>
          <t xml:space="preserve"> </t>
        </is>
      </c>
      <c r="C9" s="4" t="inlineStr">
        <is>
          <t xml:space="preserve"> </t>
        </is>
      </c>
    </row>
    <row r="10">
      <c r="A10" s="4" t="inlineStr">
        <is>
          <t>Unvested beginning balance (in dollars per share)</t>
        </is>
      </c>
      <c r="B10" s="9" t="n">
        <v>17.75</v>
      </c>
      <c r="C10" s="4" t="inlineStr">
        <is>
          <t xml:space="preserve"> </t>
        </is>
      </c>
    </row>
    <row r="11">
      <c r="A11" s="4" t="inlineStr">
        <is>
          <t>Granted (in dollars per share)</t>
        </is>
      </c>
      <c r="B11" s="12" t="n">
        <v>12.41</v>
      </c>
      <c r="C11" s="4" t="inlineStr">
        <is>
          <t xml:space="preserve"> </t>
        </is>
      </c>
    </row>
    <row r="12">
      <c r="A12" s="4" t="inlineStr">
        <is>
          <t>Vested (in dollars per share)</t>
        </is>
      </c>
      <c r="B12" s="12" t="n">
        <v>17.73</v>
      </c>
      <c r="C12" s="4" t="inlineStr">
        <is>
          <t xml:space="preserve"> </t>
        </is>
      </c>
    </row>
    <row r="13">
      <c r="A13" s="4" t="inlineStr">
        <is>
          <t>Forfeited (in dollars per share)</t>
        </is>
      </c>
      <c r="B13" s="12" t="n">
        <v>19.91</v>
      </c>
      <c r="C13" s="4" t="inlineStr">
        <is>
          <t xml:space="preserve"> </t>
        </is>
      </c>
    </row>
    <row r="14">
      <c r="A14" s="4" t="inlineStr">
        <is>
          <t>Unvested ending balance (in dollars per share)</t>
        </is>
      </c>
      <c r="B14" s="9" t="n">
        <v>15.24</v>
      </c>
      <c r="C14" s="4" t="inlineStr">
        <is>
          <t xml:space="preserve"> </t>
        </is>
      </c>
    </row>
    <row r="15">
      <c r="A15" s="4" t="inlineStr">
        <is>
          <t>Aggregate Intrinsic Value, Unvested balance</t>
        </is>
      </c>
      <c r="B15" s="7" t="n">
        <v>355653</v>
      </c>
      <c r="C15" s="7" t="n">
        <v>269779</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3" customWidth="1" min="2" max="2"/>
    <col width="23" customWidth="1" min="3" max="3"/>
    <col width="25" customWidth="1" min="4" max="4"/>
  </cols>
  <sheetData>
    <row r="1">
      <c r="A1" s="1" t="inlineStr">
        <is>
          <t>EMPLOYEE BENEFIT PLANS - Summary of weighted-average assumptions to record compensation expenses for stock options granted (Details) - USD ($)</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Fair value of common stock (in usd per share)</t>
        </is>
      </c>
      <c r="B4" s="9" t="n">
        <v>14.72</v>
      </c>
      <c r="C4" s="9" t="n">
        <v>12.8</v>
      </c>
      <c r="D4" s="9" t="n">
        <v>29.99</v>
      </c>
    </row>
    <row r="5">
      <c r="A5" s="4" t="inlineStr">
        <is>
          <t>Risk-free interest rate</t>
        </is>
      </c>
      <c r="B5" s="11" t="n">
        <v>0.037</v>
      </c>
      <c r="C5" s="11" t="n">
        <v>0.031</v>
      </c>
      <c r="D5" s="11" t="n">
        <v>0.013</v>
      </c>
    </row>
    <row r="6">
      <c r="A6" s="4" t="inlineStr">
        <is>
          <t>Expected term (in years)</t>
        </is>
      </c>
      <c r="B6" s="4" t="inlineStr">
        <is>
          <t>6 years 1 month 6 days</t>
        </is>
      </c>
      <c r="C6" s="4" t="inlineStr">
        <is>
          <t>6 years 1 month 6 days</t>
        </is>
      </c>
      <c r="D6" s="4" t="inlineStr">
        <is>
          <t>6 years 2 months 12 days</t>
        </is>
      </c>
    </row>
    <row r="7">
      <c r="A7" s="4" t="inlineStr">
        <is>
          <t>Expected volatility</t>
        </is>
      </c>
      <c r="B7" s="11" t="n">
        <v>0.573</v>
      </c>
      <c r="C7" s="11" t="n">
        <v>0.577</v>
      </c>
      <c r="D7" s="11" t="n">
        <v>0.571</v>
      </c>
    </row>
    <row r="8">
      <c r="A8" s="4" t="inlineStr">
        <is>
          <t>Dividend yield</t>
        </is>
      </c>
      <c r="B8" s="10" t="n">
        <v>0</v>
      </c>
      <c r="C8" s="10" t="n">
        <v>0</v>
      </c>
      <c r="D8" s="10"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3" customWidth="1" min="2" max="2"/>
    <col width="23" customWidth="1" min="3" max="3"/>
    <col width="25" customWidth="1" min="4" max="4"/>
  </cols>
  <sheetData>
    <row r="1">
      <c r="A1" s="1" t="inlineStr">
        <is>
          <t>EMPLOYEE BENEFIT PLANS - Summary of Estimated Assumptions Used in Value of ESPP Rights (Detail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Risk-free interest rate</t>
        </is>
      </c>
      <c r="B4" s="11" t="n">
        <v>0.037</v>
      </c>
      <c r="C4" s="11" t="n">
        <v>0.031</v>
      </c>
      <c r="D4" s="11" t="n">
        <v>0.013</v>
      </c>
    </row>
    <row r="5">
      <c r="A5" s="4" t="inlineStr">
        <is>
          <t>Expected term (in years)</t>
        </is>
      </c>
      <c r="B5" s="4" t="inlineStr">
        <is>
          <t>6 years 1 month 6 days</t>
        </is>
      </c>
      <c r="C5" s="4" t="inlineStr">
        <is>
          <t>6 years 1 month 6 days</t>
        </is>
      </c>
      <c r="D5" s="4" t="inlineStr">
        <is>
          <t>6 years 2 months 12 days</t>
        </is>
      </c>
    </row>
    <row r="6">
      <c r="A6" s="4" t="inlineStr">
        <is>
          <t>Expected volatility</t>
        </is>
      </c>
      <c r="B6" s="11" t="n">
        <v>0.573</v>
      </c>
      <c r="C6" s="11" t="n">
        <v>0.577</v>
      </c>
      <c r="D6" s="11" t="n">
        <v>0.571</v>
      </c>
    </row>
    <row r="7">
      <c r="A7" s="4" t="inlineStr">
        <is>
          <t>Dividend yield</t>
        </is>
      </c>
      <c r="B7" s="10" t="n">
        <v>0</v>
      </c>
      <c r="C7" s="10" t="n">
        <v>0</v>
      </c>
      <c r="D7" s="10" t="n">
        <v>0</v>
      </c>
    </row>
    <row r="8">
      <c r="A8" s="4" t="inlineStr">
        <is>
          <t>Employee Stock Purchase Plan</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Dividend yield</t>
        </is>
      </c>
      <c r="B10" s="10" t="n">
        <v>0</v>
      </c>
      <c r="C10" s="10" t="n">
        <v>0</v>
      </c>
      <c r="D10" s="10" t="n">
        <v>0</v>
      </c>
    </row>
    <row r="11">
      <c r="A11" s="4" t="inlineStr">
        <is>
          <t>Minimum | Employee Stock Purchase Plan</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Risk-free interest rate</t>
        </is>
      </c>
      <c r="B13" s="11" t="n">
        <v>0.039</v>
      </c>
      <c r="C13" s="11" t="n">
        <v>0.014</v>
      </c>
      <c r="D13" s="10" t="n">
        <v>0</v>
      </c>
    </row>
    <row r="14">
      <c r="A14" s="4" t="inlineStr">
        <is>
          <t>Expected term (in years)</t>
        </is>
      </c>
      <c r="B14" s="4" t="inlineStr">
        <is>
          <t>6 months</t>
        </is>
      </c>
      <c r="C14" s="4" t="inlineStr">
        <is>
          <t>6 months</t>
        </is>
      </c>
      <c r="D14" s="4" t="inlineStr">
        <is>
          <t>6 months</t>
        </is>
      </c>
    </row>
    <row r="15">
      <c r="A15" s="4" t="inlineStr">
        <is>
          <t>Expected volatility</t>
        </is>
      </c>
      <c r="B15" s="11" t="n">
        <v>0.392</v>
      </c>
      <c r="C15" s="11" t="n">
        <v>0.594</v>
      </c>
      <c r="D15" s="11" t="n">
        <v>0.483</v>
      </c>
    </row>
    <row r="16">
      <c r="A16" s="4" t="inlineStr">
        <is>
          <t>Maximum | Employee Stock Purchase Plan</t>
        </is>
      </c>
      <c r="B16" s="4" t="inlineStr">
        <is>
          <t xml:space="preserve"> </t>
        </is>
      </c>
      <c r="C16" s="4" t="inlineStr">
        <is>
          <t xml:space="preserve"> </t>
        </is>
      </c>
      <c r="D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row>
    <row r="18">
      <c r="A18" s="4" t="inlineStr">
        <is>
          <t>Risk-free interest rate</t>
        </is>
      </c>
      <c r="B18" s="11" t="n">
        <v>0.055</v>
      </c>
      <c r="C18" s="11" t="n">
        <v>0.046</v>
      </c>
      <c r="D18" s="11" t="n">
        <v>0.005</v>
      </c>
    </row>
    <row r="19">
      <c r="A19" s="4" t="inlineStr">
        <is>
          <t>Expected term (in years)</t>
        </is>
      </c>
      <c r="B19" s="4" t="inlineStr">
        <is>
          <t>2 years</t>
        </is>
      </c>
      <c r="C19" s="4" t="inlineStr">
        <is>
          <t>2 years</t>
        </is>
      </c>
      <c r="D19" s="4" t="inlineStr">
        <is>
          <t>2 years</t>
        </is>
      </c>
    </row>
    <row r="20">
      <c r="A20" s="4" t="inlineStr">
        <is>
          <t>Expected volatility</t>
        </is>
      </c>
      <c r="B20" s="10" t="n">
        <v>0.61</v>
      </c>
      <c r="C20" s="11" t="n">
        <v>0.765</v>
      </c>
      <c r="D20" s="11" t="n">
        <v>0.61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ummary of Stock-Based Compensation Expense in the Consolidated Statements of Operations (Details) - USD ($) $ in Thousand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tock based compensation expense</t>
        </is>
      </c>
      <c r="B4" s="7" t="n">
        <v>109570</v>
      </c>
      <c r="C4" s="7" t="n">
        <v>110785</v>
      </c>
      <c r="D4" s="7" t="n">
        <v>91183</v>
      </c>
    </row>
    <row r="5">
      <c r="A5" s="4" t="inlineStr">
        <is>
          <t>Cost of revenue</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Stock based compensation expense</t>
        </is>
      </c>
      <c r="B7" s="6" t="n">
        <v>2593</v>
      </c>
      <c r="C7" s="6" t="n">
        <v>3089</v>
      </c>
      <c r="D7" s="6" t="n">
        <v>2092</v>
      </c>
    </row>
    <row r="8">
      <c r="A8" s="4" t="inlineStr">
        <is>
          <t>Research and development</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Stock based compensation expense</t>
        </is>
      </c>
      <c r="B10" s="6" t="n">
        <v>49931</v>
      </c>
      <c r="C10" s="6" t="n">
        <v>48779</v>
      </c>
      <c r="D10" s="6" t="n">
        <v>42783</v>
      </c>
    </row>
    <row r="11">
      <c r="A11" s="4" t="inlineStr">
        <is>
          <t>Sales and marketing</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Stock based compensation expense</t>
        </is>
      </c>
      <c r="B13" s="6" t="n">
        <v>31299</v>
      </c>
      <c r="C13" s="6" t="n">
        <v>30092</v>
      </c>
      <c r="D13" s="6" t="n">
        <v>25992</v>
      </c>
    </row>
    <row r="14">
      <c r="A14" s="4" t="inlineStr">
        <is>
          <t>General and administrative</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Stock based compensation expense</t>
        </is>
      </c>
      <c r="B16" s="6" t="n">
        <v>31352</v>
      </c>
      <c r="C16" s="6" t="n">
        <v>28703</v>
      </c>
      <c r="D16" s="6" t="n">
        <v>20316</v>
      </c>
    </row>
    <row r="17">
      <c r="A17" s="4" t="inlineStr">
        <is>
          <t>Restructuring related charges</t>
        </is>
      </c>
      <c r="B17" s="4" t="inlineStr">
        <is>
          <t xml:space="preserve"> </t>
        </is>
      </c>
      <c r="C17" s="4" t="inlineStr">
        <is>
          <t xml:space="preserve"> </t>
        </is>
      </c>
      <c r="D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row>
    <row r="19">
      <c r="A19" s="4" t="inlineStr">
        <is>
          <t>Stock based compensation expense</t>
        </is>
      </c>
      <c r="B19" s="7" t="n">
        <v>-5605</v>
      </c>
      <c r="C19" s="7" t="n">
        <v>122</v>
      </c>
      <c r="D19" s="7"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ummary of Shares of Common Stock Reserved for Future Issuance (Details) - shares</t>
        </is>
      </c>
      <c r="B1" s="2" t="inlineStr">
        <is>
          <t>Dec. 31, 2023</t>
        </is>
      </c>
      <c r="C1" s="2" t="inlineStr">
        <is>
          <t>Dec. 31, 2022</t>
        </is>
      </c>
    </row>
    <row r="2">
      <c r="A2" s="3" t="inlineStr">
        <is>
          <t>Retirement Benefits [Abstract]</t>
        </is>
      </c>
      <c r="B2" s="4" t="inlineStr">
        <is>
          <t xml:space="preserve"> </t>
        </is>
      </c>
      <c r="C2" s="4" t="inlineStr">
        <is>
          <t xml:space="preserve"> </t>
        </is>
      </c>
    </row>
    <row r="3">
      <c r="A3" s="4" t="inlineStr">
        <is>
          <t>Stock options outstanding</t>
        </is>
      </c>
      <c r="B3" s="6" t="n">
        <v>11165138</v>
      </c>
      <c r="C3" s="6" t="n">
        <v>18153195</v>
      </c>
    </row>
    <row r="4">
      <c r="A4" s="4" t="inlineStr">
        <is>
          <t>RSUs outstanding</t>
        </is>
      </c>
      <c r="B4" s="6" t="n">
        <v>18361046</v>
      </c>
      <c r="C4" s="6" t="n">
        <v>22773053</v>
      </c>
    </row>
    <row r="5">
      <c r="A5" s="4" t="inlineStr">
        <is>
          <t>Shares available for future grants</t>
        </is>
      </c>
      <c r="B5" s="6" t="n">
        <v>16913085</v>
      </c>
      <c r="C5" s="6" t="n">
        <v>8819998</v>
      </c>
    </row>
    <row r="6">
      <c r="A6" s="4" t="inlineStr">
        <is>
          <t>Total shares of common stock reserved</t>
        </is>
      </c>
      <c r="B6" s="6" t="n">
        <v>46439269</v>
      </c>
      <c r="C6" s="6" t="n">
        <v>4974624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EMPLOYEE BENEFIT PLANS - 401(k) Plan (Details) - USD ($) $ in Thousand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Employees percentage of eligible compensation may elect to contribute</t>
        </is>
      </c>
      <c r="B4" s="10" t="n">
        <v>1</v>
      </c>
      <c r="C4" s="4" t="inlineStr">
        <is>
          <t xml:space="preserve"> </t>
        </is>
      </c>
      <c r="D4" s="4" t="inlineStr">
        <is>
          <t xml:space="preserve"> </t>
        </is>
      </c>
    </row>
    <row r="5">
      <c r="A5" s="4" t="inlineStr">
        <is>
          <t>Employer discretionary contribution amount</t>
        </is>
      </c>
      <c r="B5" s="7" t="n">
        <v>1710</v>
      </c>
      <c r="C5" s="7" t="n">
        <v>1791</v>
      </c>
      <c r="D5" s="7"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s)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Educator partners payable</t>
        </is>
      </c>
      <c r="B4" s="7" t="n">
        <v>101041</v>
      </c>
      <c r="C4" s="7" t="n">
        <v>66375</v>
      </c>
      <c r="D4" s="4" t="inlineStr">
        <is>
          <t xml:space="preserve"> </t>
        </is>
      </c>
    </row>
    <row r="5">
      <c r="A5" s="4" t="inlineStr">
        <is>
          <t>Content Sourcing Agreement</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lated party content fees</t>
        </is>
      </c>
      <c r="B7" s="6" t="n">
        <v>7401</v>
      </c>
      <c r="C7" s="6" t="n">
        <v>5679</v>
      </c>
      <c r="D7" s="7" t="n">
        <v>6558</v>
      </c>
    </row>
    <row r="8">
      <c r="A8" s="4" t="inlineStr">
        <is>
          <t>Content Sourcing Agreement | Related Party</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Educator partners payable</t>
        </is>
      </c>
      <c r="B10" s="7" t="n">
        <v>3895</v>
      </c>
      <c r="C10" s="7" t="n">
        <v>1223</v>
      </c>
      <c r="D10"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EGMENT AND GEOGRAPHIC INFORMATION - Additional Information (Details) - segment</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t>
        </is>
      </c>
      <c r="B4" s="6" t="n">
        <v>3</v>
      </c>
      <c r="C4" s="4" t="inlineStr">
        <is>
          <t xml:space="preserve"> </t>
        </is>
      </c>
      <c r="D4" s="4" t="inlineStr">
        <is>
          <t xml:space="preserve"> </t>
        </is>
      </c>
    </row>
    <row r="5">
      <c r="A5" s="4" t="inlineStr">
        <is>
          <t>Concentration risk, benchmark description</t>
        </is>
      </c>
      <c r="B5" s="4" t="inlineStr">
        <is>
          <t>No single country other than the United States represented 10% or more of our total revenue during the years ended December 31, 2023, 2022, and 2021.</t>
        </is>
      </c>
      <c r="C5" s="4" t="inlineStr">
        <is>
          <t xml:space="preserve"> </t>
        </is>
      </c>
      <c r="D5" s="4" t="inlineStr">
        <is>
          <t xml:space="preserve"> </t>
        </is>
      </c>
    </row>
    <row r="6">
      <c r="A6" s="4" t="inlineStr">
        <is>
          <t>Revenue | Geographic Concentration Risk | United States | Minimum</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Concentration risk, percentage</t>
        </is>
      </c>
      <c r="B8" s="10" t="n">
        <v>0.1</v>
      </c>
      <c r="C8" s="10" t="n">
        <v>0.1</v>
      </c>
      <c r="D8" s="10" t="n">
        <v>0.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egment Results of Operations (Details) - USD ($)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Revenue</t>
        </is>
      </c>
      <c r="B4" s="7" t="n">
        <v>635764</v>
      </c>
      <c r="C4" s="7" t="n">
        <v>523756</v>
      </c>
      <c r="D4" s="7" t="n">
        <v>415287</v>
      </c>
    </row>
    <row r="5">
      <c r="A5" s="3" t="inlineStr">
        <is>
          <t>Segment gross profit</t>
        </is>
      </c>
      <c r="B5" s="4" t="inlineStr">
        <is>
          <t xml:space="preserve"> </t>
        </is>
      </c>
      <c r="C5" s="4" t="inlineStr">
        <is>
          <t xml:space="preserve"> </t>
        </is>
      </c>
      <c r="D5" s="4" t="inlineStr">
        <is>
          <t xml:space="preserve"> </t>
        </is>
      </c>
    </row>
    <row r="6">
      <c r="A6" s="4" t="inlineStr">
        <is>
          <t>Total segment gross profit</t>
        </is>
      </c>
      <c r="B6" s="6" t="n">
        <v>394386</v>
      </c>
      <c r="C6" s="6" t="n">
        <v>387767</v>
      </c>
      <c r="D6" s="6" t="n">
        <v>291434</v>
      </c>
    </row>
    <row r="7">
      <c r="A7" s="4" t="inlineStr">
        <is>
          <t>Platform and support costs</t>
        </is>
      </c>
      <c r="B7" s="6" t="n">
        <v>42134</v>
      </c>
      <c r="C7" s="6" t="n">
        <v>37471</v>
      </c>
      <c r="D7" s="6" t="n">
        <v>28014</v>
      </c>
    </row>
    <row r="8">
      <c r="A8" s="4" t="inlineStr">
        <is>
          <t>Stock-based compensation expense</t>
        </is>
      </c>
      <c r="B8" s="6" t="n">
        <v>2593</v>
      </c>
      <c r="C8" s="6" t="n">
        <v>3089</v>
      </c>
      <c r="D8" s="6" t="n">
        <v>2092</v>
      </c>
    </row>
    <row r="9">
      <c r="A9" s="4" t="inlineStr">
        <is>
          <t>Segment amortization</t>
        </is>
      </c>
      <c r="B9" s="4" t="inlineStr">
        <is>
          <t xml:space="preserve"> </t>
        </is>
      </c>
      <c r="C9" s="6" t="n">
        <v>2638</v>
      </c>
      <c r="D9" s="6" t="n">
        <v>2244</v>
      </c>
    </row>
    <row r="10">
      <c r="A10" s="4" t="inlineStr">
        <is>
          <t>Total reconciling items</t>
        </is>
      </c>
      <c r="B10" s="6" t="n">
        <v>64615</v>
      </c>
      <c r="C10" s="6" t="n">
        <v>56288</v>
      </c>
      <c r="D10" s="6" t="n">
        <v>41965</v>
      </c>
    </row>
    <row r="11">
      <c r="A11" s="4" t="inlineStr">
        <is>
          <t>Gross profit</t>
        </is>
      </c>
      <c r="B11" s="6" t="n">
        <v>329771</v>
      </c>
      <c r="C11" s="6" t="n">
        <v>331479</v>
      </c>
      <c r="D11" s="6" t="n">
        <v>249469</v>
      </c>
    </row>
    <row r="12">
      <c r="A12" s="4" t="inlineStr">
        <is>
          <t>Amortization of internal-use software</t>
        </is>
      </c>
      <c r="B12" s="4" t="inlineStr">
        <is>
          <t xml:space="preserve"> </t>
        </is>
      </c>
      <c r="C12" s="4" t="inlineStr">
        <is>
          <t xml:space="preserve"> </t>
        </is>
      </c>
      <c r="D12" s="4" t="inlineStr">
        <is>
          <t xml:space="preserve"> </t>
        </is>
      </c>
    </row>
    <row r="13">
      <c r="A13" s="3" t="inlineStr">
        <is>
          <t>Segment gross profit</t>
        </is>
      </c>
      <c r="B13" s="4" t="inlineStr">
        <is>
          <t xml:space="preserve"> </t>
        </is>
      </c>
      <c r="C13" s="4" t="inlineStr">
        <is>
          <t xml:space="preserve"> </t>
        </is>
      </c>
      <c r="D13" s="4" t="inlineStr">
        <is>
          <t xml:space="preserve"> </t>
        </is>
      </c>
    </row>
    <row r="14">
      <c r="A14" s="4" t="inlineStr">
        <is>
          <t>Segment amortization</t>
        </is>
      </c>
      <c r="B14" s="6" t="n">
        <v>16894</v>
      </c>
      <c r="C14" s="6" t="n">
        <v>13128</v>
      </c>
      <c r="D14" s="6" t="n">
        <v>9675</v>
      </c>
    </row>
    <row r="15">
      <c r="A15" s="4" t="inlineStr">
        <is>
          <t>Amortization of intangible assets</t>
        </is>
      </c>
      <c r="B15" s="4" t="inlineStr">
        <is>
          <t xml:space="preserve"> </t>
        </is>
      </c>
      <c r="C15" s="4" t="inlineStr">
        <is>
          <t xml:space="preserve"> </t>
        </is>
      </c>
      <c r="D15" s="4" t="inlineStr">
        <is>
          <t xml:space="preserve"> </t>
        </is>
      </c>
    </row>
    <row r="16">
      <c r="A16" s="3" t="inlineStr">
        <is>
          <t>Segment gross profit</t>
        </is>
      </c>
      <c r="B16" s="4" t="inlineStr">
        <is>
          <t xml:space="preserve"> </t>
        </is>
      </c>
      <c r="C16" s="4" t="inlineStr">
        <is>
          <t xml:space="preserve"> </t>
        </is>
      </c>
      <c r="D16" s="4" t="inlineStr">
        <is>
          <t xml:space="preserve"> </t>
        </is>
      </c>
    </row>
    <row r="17">
      <c r="A17" s="4" t="inlineStr">
        <is>
          <t>Segment amortization</t>
        </is>
      </c>
      <c r="B17" s="6" t="n">
        <v>2994</v>
      </c>
      <c r="C17" s="6" t="n">
        <v>2600</v>
      </c>
      <c r="D17" s="6" t="n">
        <v>2184</v>
      </c>
    </row>
    <row r="18">
      <c r="A18" s="4" t="inlineStr">
        <is>
          <t>Consumer</t>
        </is>
      </c>
      <c r="B18" s="4" t="inlineStr">
        <is>
          <t xml:space="preserve"> </t>
        </is>
      </c>
      <c r="C18" s="4" t="inlineStr">
        <is>
          <t xml:space="preserve"> </t>
        </is>
      </c>
      <c r="D18" s="4" t="inlineStr">
        <is>
          <t xml:space="preserve"> </t>
        </is>
      </c>
    </row>
    <row r="19">
      <c r="A19" s="3" t="inlineStr">
        <is>
          <t>Revenue</t>
        </is>
      </c>
      <c r="B19" s="4" t="inlineStr">
        <is>
          <t xml:space="preserve"> </t>
        </is>
      </c>
      <c r="C19" s="4" t="inlineStr">
        <is>
          <t xml:space="preserve"> </t>
        </is>
      </c>
      <c r="D19" s="4" t="inlineStr">
        <is>
          <t xml:space="preserve"> </t>
        </is>
      </c>
    </row>
    <row r="20">
      <c r="A20" s="4" t="inlineStr">
        <is>
          <t>Revenue</t>
        </is>
      </c>
      <c r="B20" s="6" t="n">
        <v>365221</v>
      </c>
      <c r="C20" s="6" t="n">
        <v>295583</v>
      </c>
      <c r="D20" s="6" t="n">
        <v>246187</v>
      </c>
    </row>
    <row r="21">
      <c r="A21" s="3" t="inlineStr">
        <is>
          <t>Segment gross profit</t>
        </is>
      </c>
      <c r="B21" s="4" t="inlineStr">
        <is>
          <t xml:space="preserve"> </t>
        </is>
      </c>
      <c r="C21" s="4" t="inlineStr">
        <is>
          <t xml:space="preserve"> </t>
        </is>
      </c>
      <c r="D21" s="4" t="inlineStr">
        <is>
          <t xml:space="preserve"> </t>
        </is>
      </c>
    </row>
    <row r="22">
      <c r="A22" s="4" t="inlineStr">
        <is>
          <t>Total segment gross profit</t>
        </is>
      </c>
      <c r="B22" s="6" t="n">
        <v>193001</v>
      </c>
      <c r="C22" s="6" t="n">
        <v>214305</v>
      </c>
      <c r="D22" s="6" t="n">
        <v>161510</v>
      </c>
    </row>
    <row r="23">
      <c r="A23" s="4" t="inlineStr">
        <is>
          <t>Enterprise</t>
        </is>
      </c>
      <c r="B23" s="4" t="inlineStr">
        <is>
          <t xml:space="preserve"> </t>
        </is>
      </c>
      <c r="C23" s="4" t="inlineStr">
        <is>
          <t xml:space="preserve"> </t>
        </is>
      </c>
      <c r="D23" s="4" t="inlineStr">
        <is>
          <t xml:space="preserve"> </t>
        </is>
      </c>
    </row>
    <row r="24">
      <c r="A24" s="3" t="inlineStr">
        <is>
          <t>Revenue</t>
        </is>
      </c>
      <c r="B24" s="4" t="inlineStr">
        <is>
          <t xml:space="preserve"> </t>
        </is>
      </c>
      <c r="C24" s="4" t="inlineStr">
        <is>
          <t xml:space="preserve"> </t>
        </is>
      </c>
      <c r="D24" s="4" t="inlineStr">
        <is>
          <t xml:space="preserve"> </t>
        </is>
      </c>
    </row>
    <row r="25">
      <c r="A25" s="4" t="inlineStr">
        <is>
          <t>Revenue</t>
        </is>
      </c>
      <c r="B25" s="6" t="n">
        <v>219542</v>
      </c>
      <c r="C25" s="6" t="n">
        <v>181284</v>
      </c>
      <c r="D25" s="6" t="n">
        <v>120429</v>
      </c>
    </row>
    <row r="26">
      <c r="A26" s="3" t="inlineStr">
        <is>
          <t>Segment gross profit</t>
        </is>
      </c>
      <c r="B26" s="4" t="inlineStr">
        <is>
          <t xml:space="preserve"> </t>
        </is>
      </c>
      <c r="C26" s="4" t="inlineStr">
        <is>
          <t xml:space="preserve"> </t>
        </is>
      </c>
      <c r="D26" s="4" t="inlineStr">
        <is>
          <t xml:space="preserve"> </t>
        </is>
      </c>
    </row>
    <row r="27">
      <c r="A27" s="4" t="inlineStr">
        <is>
          <t>Total segment gross profit</t>
        </is>
      </c>
      <c r="B27" s="6" t="n">
        <v>150384</v>
      </c>
      <c r="C27" s="6" t="n">
        <v>126573</v>
      </c>
      <c r="D27" s="6" t="n">
        <v>81253</v>
      </c>
    </row>
    <row r="28">
      <c r="A28" s="4" t="inlineStr">
        <is>
          <t>Degrees</t>
        </is>
      </c>
      <c r="B28" s="4" t="inlineStr">
        <is>
          <t xml:space="preserve"> </t>
        </is>
      </c>
      <c r="C28" s="4" t="inlineStr">
        <is>
          <t xml:space="preserve"> </t>
        </is>
      </c>
      <c r="D28" s="4" t="inlineStr">
        <is>
          <t xml:space="preserve"> </t>
        </is>
      </c>
    </row>
    <row r="29">
      <c r="A29" s="3" t="inlineStr">
        <is>
          <t>Revenue</t>
        </is>
      </c>
      <c r="B29" s="4" t="inlineStr">
        <is>
          <t xml:space="preserve"> </t>
        </is>
      </c>
      <c r="C29" s="4" t="inlineStr">
        <is>
          <t xml:space="preserve"> </t>
        </is>
      </c>
      <c r="D29" s="4" t="inlineStr">
        <is>
          <t xml:space="preserve"> </t>
        </is>
      </c>
    </row>
    <row r="30">
      <c r="A30" s="4" t="inlineStr">
        <is>
          <t>Revenue</t>
        </is>
      </c>
      <c r="B30" s="6" t="n">
        <v>51001</v>
      </c>
      <c r="C30" s="6" t="n">
        <v>46889</v>
      </c>
      <c r="D30" s="6" t="n">
        <v>48671</v>
      </c>
    </row>
    <row r="31">
      <c r="A31" s="3" t="inlineStr">
        <is>
          <t>Segment gross profit</t>
        </is>
      </c>
      <c r="B31" s="4" t="inlineStr">
        <is>
          <t xml:space="preserve"> </t>
        </is>
      </c>
      <c r="C31" s="4" t="inlineStr">
        <is>
          <t xml:space="preserve"> </t>
        </is>
      </c>
      <c r="D31" s="4" t="inlineStr">
        <is>
          <t xml:space="preserve"> </t>
        </is>
      </c>
    </row>
    <row r="32">
      <c r="A32" s="4" t="inlineStr">
        <is>
          <t>Total segment gross profit</t>
        </is>
      </c>
      <c r="B32" s="7" t="n">
        <v>51001</v>
      </c>
      <c r="C32" s="7" t="n">
        <v>46889</v>
      </c>
      <c r="D32" s="7" t="n">
        <v>4867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116554</v>
      </c>
      <c r="C4" s="7" t="n">
        <v>-175357</v>
      </c>
      <c r="D4" s="7" t="n">
        <v>-145215</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22270</v>
      </c>
      <c r="C6" s="6" t="n">
        <v>18503</v>
      </c>
      <c r="D6" s="6" t="n">
        <v>14757</v>
      </c>
    </row>
    <row r="7">
      <c r="A7" s="4" t="inlineStr">
        <is>
          <t>Stock-based compensation expense</t>
        </is>
      </c>
      <c r="B7" s="6" t="n">
        <v>109570</v>
      </c>
      <c r="C7" s="6" t="n">
        <v>110785</v>
      </c>
      <c r="D7" s="6" t="n">
        <v>91183</v>
      </c>
    </row>
    <row r="8">
      <c r="A8" s="4" t="inlineStr">
        <is>
          <t>(Accretion) amortization of marketable securities</t>
        </is>
      </c>
      <c r="B8" s="6" t="n">
        <v>-13811</v>
      </c>
      <c r="C8" s="6" t="n">
        <v>-895</v>
      </c>
      <c r="D8" s="6" t="n">
        <v>501</v>
      </c>
    </row>
    <row r="9">
      <c r="A9" s="4" t="inlineStr">
        <is>
          <t>Impairment of long-lived assets</t>
        </is>
      </c>
      <c r="B9" s="6" t="n">
        <v>3062</v>
      </c>
      <c r="C9" s="6" t="n">
        <v>6124</v>
      </c>
      <c r="D9" s="6" t="n">
        <v>0</v>
      </c>
    </row>
    <row r="10">
      <c r="A10" s="4" t="inlineStr">
        <is>
          <t>Other</t>
        </is>
      </c>
      <c r="B10" s="6" t="n">
        <v>1496</v>
      </c>
      <c r="C10" s="6" t="n">
        <v>1088</v>
      </c>
      <c r="D10" s="6" t="n">
        <v>-448</v>
      </c>
    </row>
    <row r="11">
      <c r="A11" s="3" t="inlineStr">
        <is>
          <t>Changes in operating assets and liabilities:</t>
        </is>
      </c>
      <c r="B11" s="4" t="inlineStr">
        <is>
          <t xml:space="preserve"> </t>
        </is>
      </c>
      <c r="C11" s="4" t="inlineStr">
        <is>
          <t xml:space="preserve"> </t>
        </is>
      </c>
      <c r="D11" s="4" t="inlineStr">
        <is>
          <t xml:space="preserve"> </t>
        </is>
      </c>
    </row>
    <row r="12">
      <c r="A12" s="4" t="inlineStr">
        <is>
          <t>Accounts receivable, net</t>
        </is>
      </c>
      <c r="B12" s="6" t="n">
        <v>-14763</v>
      </c>
      <c r="C12" s="6" t="n">
        <v>-20598</v>
      </c>
      <c r="D12" s="6" t="n">
        <v>5863</v>
      </c>
    </row>
    <row r="13">
      <c r="A13" s="4" t="inlineStr">
        <is>
          <t>Prepaid expenses and other assets</t>
        </is>
      </c>
      <c r="B13" s="6" t="n">
        <v>-17003</v>
      </c>
      <c r="C13" s="6" t="n">
        <v>-18290</v>
      </c>
      <c r="D13" s="6" t="n">
        <v>-5697</v>
      </c>
    </row>
    <row r="14">
      <c r="A14" s="4" t="inlineStr">
        <is>
          <t>Operating lease right-of-use assets</t>
        </is>
      </c>
      <c r="B14" s="6" t="n">
        <v>4868</v>
      </c>
      <c r="C14" s="6" t="n">
        <v>4839</v>
      </c>
      <c r="D14" s="6" t="n">
        <v>5301</v>
      </c>
    </row>
    <row r="15">
      <c r="A15" s="4" t="inlineStr">
        <is>
          <t>Accounts payable and accrued expenses</t>
        </is>
      </c>
      <c r="B15" s="6" t="n">
        <v>33971</v>
      </c>
      <c r="C15" s="6" t="n">
        <v>17893</v>
      </c>
      <c r="D15" s="6" t="n">
        <v>16322</v>
      </c>
    </row>
    <row r="16">
      <c r="A16" s="4" t="inlineStr">
        <is>
          <t>Accrued compensation and other liabilities</t>
        </is>
      </c>
      <c r="B16" s="6" t="n">
        <v>3073</v>
      </c>
      <c r="C16" s="6" t="n">
        <v>3409</v>
      </c>
      <c r="D16" s="6" t="n">
        <v>7670</v>
      </c>
    </row>
    <row r="17">
      <c r="A17" s="4" t="inlineStr">
        <is>
          <t>Operating lease liabilities</t>
        </is>
      </c>
      <c r="B17" s="6" t="n">
        <v>-7853</v>
      </c>
      <c r="C17" s="6" t="n">
        <v>-5841</v>
      </c>
      <c r="D17" s="6" t="n">
        <v>-6336</v>
      </c>
    </row>
    <row r="18">
      <c r="A18" s="4" t="inlineStr">
        <is>
          <t>Deferred revenue</t>
        </is>
      </c>
      <c r="B18" s="6" t="n">
        <v>21313</v>
      </c>
      <c r="C18" s="6" t="n">
        <v>20289</v>
      </c>
      <c r="D18" s="6" t="n">
        <v>17845</v>
      </c>
    </row>
    <row r="19">
      <c r="A19" s="4" t="inlineStr">
        <is>
          <t>Net cash provided by (used in) operating activities</t>
        </is>
      </c>
      <c r="B19" s="6" t="n">
        <v>29639</v>
      </c>
      <c r="C19" s="6" t="n">
        <v>-38051</v>
      </c>
      <c r="D19" s="6" t="n">
        <v>1746</v>
      </c>
    </row>
    <row r="20">
      <c r="A20" s="3" t="inlineStr">
        <is>
          <t>Cash flows from investing activities:</t>
        </is>
      </c>
      <c r="B20" s="4" t="inlineStr">
        <is>
          <t xml:space="preserve"> </t>
        </is>
      </c>
      <c r="C20" s="4" t="inlineStr">
        <is>
          <t xml:space="preserve"> </t>
        </is>
      </c>
      <c r="D20" s="4" t="inlineStr">
        <is>
          <t xml:space="preserve"> </t>
        </is>
      </c>
    </row>
    <row r="21">
      <c r="A21" s="4" t="inlineStr">
        <is>
          <t>Purchases of marketable securities</t>
        </is>
      </c>
      <c r="B21" s="6" t="n">
        <v>-121756</v>
      </c>
      <c r="C21" s="6" t="n">
        <v>-593770</v>
      </c>
      <c r="D21" s="6" t="n">
        <v>-241758</v>
      </c>
    </row>
    <row r="22">
      <c r="A22" s="4" t="inlineStr">
        <is>
          <t>Proceeds from maturities of marketable securities</t>
        </is>
      </c>
      <c r="B22" s="6" t="n">
        <v>530000</v>
      </c>
      <c r="C22" s="6" t="n">
        <v>375000</v>
      </c>
      <c r="D22" s="6" t="n">
        <v>204981</v>
      </c>
    </row>
    <row r="23">
      <c r="A23" s="4" t="inlineStr">
        <is>
          <t>Purchases of property, equipment, and software</t>
        </is>
      </c>
      <c r="B23" s="6" t="n">
        <v>-1147</v>
      </c>
      <c r="C23" s="6" t="n">
        <v>-1578</v>
      </c>
      <c r="D23" s="6" t="n">
        <v>-1554</v>
      </c>
    </row>
    <row r="24">
      <c r="A24" s="4" t="inlineStr">
        <is>
          <t>Capitalized internal-use software costs</t>
        </is>
      </c>
      <c r="B24" s="6" t="n">
        <v>-15254</v>
      </c>
      <c r="C24" s="6" t="n">
        <v>-12299</v>
      </c>
      <c r="D24" s="6" t="n">
        <v>-12090</v>
      </c>
    </row>
    <row r="25">
      <c r="A25" s="4" t="inlineStr">
        <is>
          <t>Purchase of minority interest</t>
        </is>
      </c>
      <c r="B25" s="6" t="n">
        <v>-1701</v>
      </c>
      <c r="C25" s="6" t="n">
        <v>0</v>
      </c>
      <c r="D25" s="6" t="n">
        <v>0</v>
      </c>
    </row>
    <row r="26">
      <c r="A26" s="4" t="inlineStr">
        <is>
          <t>Purchases of content assets</t>
        </is>
      </c>
      <c r="B26" s="6" t="n">
        <v>-5344</v>
      </c>
      <c r="C26" s="6" t="n">
        <v>-1377</v>
      </c>
      <c r="D26" s="6" t="n">
        <v>-1188</v>
      </c>
    </row>
    <row r="27">
      <c r="A27" s="4" t="inlineStr">
        <is>
          <t>Net cash provided by (used in) investing activities</t>
        </is>
      </c>
      <c r="B27" s="6" t="n">
        <v>384798</v>
      </c>
      <c r="C27" s="6" t="n">
        <v>-234024</v>
      </c>
      <c r="D27" s="6" t="n">
        <v>-51609</v>
      </c>
    </row>
    <row r="28">
      <c r="A28" s="3" t="inlineStr">
        <is>
          <t>Cash flows from financing activities:</t>
        </is>
      </c>
      <c r="B28" s="4" t="inlineStr">
        <is>
          <t xml:space="preserve"> </t>
        </is>
      </c>
      <c r="C28" s="4" t="inlineStr">
        <is>
          <t xml:space="preserve"> </t>
        </is>
      </c>
      <c r="D28" s="4" t="inlineStr">
        <is>
          <t xml:space="preserve"> </t>
        </is>
      </c>
    </row>
    <row r="29">
      <c r="A29" s="4" t="inlineStr">
        <is>
          <t>Proceeds from exercise of stock options</t>
        </is>
      </c>
      <c r="B29" s="6" t="n">
        <v>27315</v>
      </c>
      <c r="C29" s="6" t="n">
        <v>17586</v>
      </c>
      <c r="D29" s="6" t="n">
        <v>31766</v>
      </c>
    </row>
    <row r="30">
      <c r="A30" s="4" t="inlineStr">
        <is>
          <t>Proceeds from employee stock purchase plan</t>
        </is>
      </c>
      <c r="B30" s="6" t="n">
        <v>6031</v>
      </c>
      <c r="C30" s="6" t="n">
        <v>6829</v>
      </c>
      <c r="D30" s="6" t="n">
        <v>6397</v>
      </c>
    </row>
    <row r="31">
      <c r="A31" s="4" t="inlineStr">
        <is>
          <t>Proceeds from initial public offering, net of offering costs</t>
        </is>
      </c>
      <c r="B31" s="6" t="n">
        <v>0</v>
      </c>
      <c r="C31" s="6" t="n">
        <v>0</v>
      </c>
      <c r="D31" s="6" t="n">
        <v>525284</v>
      </c>
    </row>
    <row r="32">
      <c r="A32" s="4" t="inlineStr">
        <is>
          <t>Payments for repurchases of common stock</t>
        </is>
      </c>
      <c r="B32" s="6" t="n">
        <v>-58453</v>
      </c>
      <c r="C32" s="6" t="n">
        <v>0</v>
      </c>
      <c r="D32" s="6" t="n">
        <v>0</v>
      </c>
    </row>
    <row r="33">
      <c r="A33" s="4" t="inlineStr">
        <is>
          <t>Payment of tax withholding on vesting of restricted stock units</t>
        </is>
      </c>
      <c r="B33" s="6" t="n">
        <v>-54122</v>
      </c>
      <c r="C33" s="6" t="n">
        <v>-11886</v>
      </c>
      <c r="D33" s="6" t="n">
        <v>-7172</v>
      </c>
    </row>
    <row r="34">
      <c r="A34" s="4" t="inlineStr">
        <is>
          <t>Payment of deferred offering costs</t>
        </is>
      </c>
      <c r="B34" s="6" t="n">
        <v>0</v>
      </c>
      <c r="C34" s="6" t="n">
        <v>-295</v>
      </c>
      <c r="D34" s="6" t="n">
        <v>-6119</v>
      </c>
    </row>
    <row r="35">
      <c r="A35" s="4" t="inlineStr">
        <is>
          <t>Net cash (used in) provided by financing activities</t>
        </is>
      </c>
      <c r="B35" s="6" t="n">
        <v>-79229</v>
      </c>
      <c r="C35" s="6" t="n">
        <v>12234</v>
      </c>
      <c r="D35" s="6" t="n">
        <v>550156</v>
      </c>
    </row>
    <row r="36">
      <c r="A36" s="4" t="inlineStr">
        <is>
          <t>Net increase (decrease) in cash, cash equivalents, and restricted cash</t>
        </is>
      </c>
      <c r="B36" s="6" t="n">
        <v>335208</v>
      </c>
      <c r="C36" s="6" t="n">
        <v>-259841</v>
      </c>
      <c r="D36" s="6" t="n">
        <v>500293</v>
      </c>
    </row>
    <row r="37">
      <c r="A37" s="4" t="inlineStr">
        <is>
          <t>Cash, cash equivalents, and restricted cash—Beginning of period</t>
        </is>
      </c>
      <c r="B37" s="6" t="n">
        <v>322878</v>
      </c>
      <c r="C37" s="6" t="n">
        <v>582719</v>
      </c>
      <c r="D37" s="6" t="n">
        <v>82426</v>
      </c>
    </row>
    <row r="38">
      <c r="A38" s="4" t="inlineStr">
        <is>
          <t>Cash, cash equivalents, and restricted cash—End of period</t>
        </is>
      </c>
      <c r="B38" s="6" t="n">
        <v>658086</v>
      </c>
      <c r="C38" s="6" t="n">
        <v>322878</v>
      </c>
      <c r="D38" s="6" t="n">
        <v>582719</v>
      </c>
    </row>
    <row r="39">
      <c r="A39" s="3" t="inlineStr">
        <is>
          <t>Supplemental disclosure of cash flow information:</t>
        </is>
      </c>
      <c r="B39" s="4" t="inlineStr">
        <is>
          <t xml:space="preserve"> </t>
        </is>
      </c>
      <c r="C39" s="4" t="inlineStr">
        <is>
          <t xml:space="preserve"> </t>
        </is>
      </c>
      <c r="D39" s="4" t="inlineStr">
        <is>
          <t xml:space="preserve"> </t>
        </is>
      </c>
    </row>
    <row r="40">
      <c r="A40" s="4" t="inlineStr">
        <is>
          <t>Cash paid for income taxes</t>
        </is>
      </c>
      <c r="B40" s="6" t="n">
        <v>6383</v>
      </c>
      <c r="C40" s="6" t="n">
        <v>4064</v>
      </c>
      <c r="D40" s="6" t="n">
        <v>2837</v>
      </c>
    </row>
    <row r="41">
      <c r="A41" s="3" t="inlineStr">
        <is>
          <t>Supplemental disclosure of noncash investing and financing activities:</t>
        </is>
      </c>
      <c r="B41" s="4" t="inlineStr">
        <is>
          <t xml:space="preserve"> </t>
        </is>
      </c>
      <c r="C41" s="4" t="inlineStr">
        <is>
          <t xml:space="preserve"> </t>
        </is>
      </c>
      <c r="D41" s="4" t="inlineStr">
        <is>
          <t xml:space="preserve"> </t>
        </is>
      </c>
    </row>
    <row r="42">
      <c r="A42" s="4" t="inlineStr">
        <is>
          <t>Stock-based compensation capitalized as internal-use software costs</t>
        </is>
      </c>
      <c r="B42" s="6" t="n">
        <v>7055</v>
      </c>
      <c r="C42" s="6" t="n">
        <v>5407</v>
      </c>
      <c r="D42" s="6" t="n">
        <v>4890</v>
      </c>
    </row>
    <row r="43">
      <c r="A43" s="4" t="inlineStr">
        <is>
          <t>Unpaid deferred offering costs</t>
        </is>
      </c>
      <c r="B43" s="7" t="n">
        <v>0</v>
      </c>
      <c r="C43" s="7" t="n">
        <v>0</v>
      </c>
      <c r="D43" s="7" t="n">
        <v>29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ummary of Revenue By Region Based On Billing Address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7" t="n">
        <v>635764</v>
      </c>
      <c r="C4" s="7" t="n">
        <v>523756</v>
      </c>
      <c r="D4" s="7" t="n">
        <v>415287</v>
      </c>
    </row>
    <row r="5">
      <c r="A5" s="4" t="inlineStr">
        <is>
          <t>United Stat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t>
        </is>
      </c>
      <c r="B7" s="6" t="n">
        <v>340672</v>
      </c>
      <c r="C7" s="6" t="n">
        <v>276011</v>
      </c>
      <c r="D7" s="6" t="n">
        <v>210513</v>
      </c>
    </row>
    <row r="8">
      <c r="A8" s="4" t="inlineStr">
        <is>
          <t>Europe, Middle East, and Africa</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t>
        </is>
      </c>
      <c r="B10" s="6" t="n">
        <v>153037</v>
      </c>
      <c r="C10" s="6" t="n">
        <v>130607</v>
      </c>
      <c r="D10" s="6" t="n">
        <v>112643</v>
      </c>
    </row>
    <row r="11">
      <c r="A11" s="4" t="inlineStr">
        <is>
          <t>Asia Pacific</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t>
        </is>
      </c>
      <c r="B13" s="6" t="n">
        <v>82331</v>
      </c>
      <c r="C13" s="6" t="n">
        <v>68943</v>
      </c>
      <c r="D13" s="6" t="n">
        <v>54763</v>
      </c>
    </row>
    <row r="14">
      <c r="A14" s="4" t="inlineStr">
        <is>
          <t>Oth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t>
        </is>
      </c>
      <c r="B16" s="7" t="n">
        <v>59724</v>
      </c>
      <c r="C16" s="7" t="n">
        <v>48195</v>
      </c>
      <c r="D16" s="7" t="n">
        <v>3736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ummary of Long Lived Assets By Geographic Region (Details) - USD ($) $ in Thousands</t>
        </is>
      </c>
      <c r="B1" s="2" t="inlineStr">
        <is>
          <t>Dec. 3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Noncurrent Assets</t>
        </is>
      </c>
      <c r="B3" s="7" t="n">
        <v>35147</v>
      </c>
      <c r="C3" s="7" t="n">
        <v>36701</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Noncurrent Assets</t>
        </is>
      </c>
      <c r="B6" s="6" t="n">
        <v>34047</v>
      </c>
      <c r="C6" s="6" t="n">
        <v>35457</v>
      </c>
    </row>
    <row r="7">
      <c r="A7" s="4" t="inlineStr">
        <is>
          <t>Rest of World</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Noncurrent Assets</t>
        </is>
      </c>
      <c r="B9" s="7" t="n">
        <v>1100</v>
      </c>
      <c r="C9" s="7" t="n">
        <v>124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 width="14" customWidth="1" min="5" max="5"/>
  </cols>
  <sheetData>
    <row r="1">
      <c r="A1" s="1" t="inlineStr">
        <is>
          <t>RESTRUCTURING RELATED CHARGES (Details) - USD ($) $ in Thousands</t>
        </is>
      </c>
      <c r="B1" s="2" t="inlineStr">
        <is>
          <t>3 Months Ended</t>
        </is>
      </c>
      <c r="C1" s="2" t="inlineStr">
        <is>
          <t>12 Months Ended</t>
        </is>
      </c>
    </row>
    <row r="2">
      <c r="B2" s="2" t="inlineStr">
        <is>
          <t>Mar. 31, 2024</t>
        </is>
      </c>
      <c r="C2" s="2" t="inlineStr">
        <is>
          <t>Dec. 31, 2023</t>
        </is>
      </c>
      <c r="D2" s="2" t="inlineStr">
        <is>
          <t>Dec. 31, 2022</t>
        </is>
      </c>
      <c r="E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related charges</t>
        </is>
      </c>
      <c r="B4" s="4" t="inlineStr">
        <is>
          <t xml:space="preserve"> </t>
        </is>
      </c>
      <c r="C4" s="7" t="n">
        <v>-5806</v>
      </c>
      <c r="D4" s="7" t="n">
        <v>10149</v>
      </c>
      <c r="E4" s="7" t="n">
        <v>0</v>
      </c>
    </row>
    <row r="5">
      <c r="A5" s="4" t="inlineStr">
        <is>
          <t>Cash payment</t>
        </is>
      </c>
      <c r="B5" s="4" t="inlineStr">
        <is>
          <t xml:space="preserve"> </t>
        </is>
      </c>
      <c r="C5" s="6" t="n">
        <v>5100</v>
      </c>
      <c r="D5" s="6" t="n">
        <v>4800</v>
      </c>
      <c r="E5" s="4" t="inlineStr">
        <is>
          <t xml:space="preserve"> </t>
        </is>
      </c>
    </row>
    <row r="6">
      <c r="A6" s="4" t="inlineStr">
        <is>
          <t>Stock based compensation expense</t>
        </is>
      </c>
      <c r="B6" s="4" t="inlineStr">
        <is>
          <t xml:space="preserve"> </t>
        </is>
      </c>
      <c r="C6" s="6" t="n">
        <v>109570</v>
      </c>
      <c r="D6" s="7" t="n">
        <v>110785</v>
      </c>
      <c r="E6" s="7" t="n">
        <v>91183</v>
      </c>
    </row>
    <row r="7">
      <c r="A7" s="4" t="inlineStr">
        <is>
          <t>Forecast | Minimum | Enterprise</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Restructuring related charges</t>
        </is>
      </c>
      <c r="B9" s="7" t="n">
        <v>2000</v>
      </c>
      <c r="C9" s="4" t="inlineStr">
        <is>
          <t xml:space="preserve"> </t>
        </is>
      </c>
      <c r="D9" s="4" t="inlineStr">
        <is>
          <t xml:space="preserve"> </t>
        </is>
      </c>
      <c r="E9" s="4" t="inlineStr">
        <is>
          <t xml:space="preserve"> </t>
        </is>
      </c>
    </row>
    <row r="10">
      <c r="A10" s="4" t="inlineStr">
        <is>
          <t>Forecast | Maximum | Enterprise</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Restructuring related charges</t>
        </is>
      </c>
      <c r="B12" s="7" t="n">
        <v>3000</v>
      </c>
      <c r="C12" s="4" t="inlineStr">
        <is>
          <t xml:space="preserve"> </t>
        </is>
      </c>
      <c r="D12" s="4" t="inlineStr">
        <is>
          <t xml:space="preserve"> </t>
        </is>
      </c>
      <c r="E12" s="4" t="inlineStr">
        <is>
          <t xml:space="preserve"> </t>
        </is>
      </c>
    </row>
    <row r="13">
      <c r="A13" s="4" t="inlineStr">
        <is>
          <t>Restricted Stock Units and Share-Based Payment Arrangement, Option</t>
        </is>
      </c>
      <c r="B13" s="4" t="inlineStr">
        <is>
          <t xml:space="preserve"> </t>
        </is>
      </c>
      <c r="C13" s="4" t="inlineStr">
        <is>
          <t xml:space="preserve"> </t>
        </is>
      </c>
      <c r="D13" s="4" t="inlineStr">
        <is>
          <t xml:space="preserve"> </t>
        </is>
      </c>
      <c r="E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row>
    <row r="15">
      <c r="A15" s="4" t="inlineStr">
        <is>
          <t>Stock based compensation expense</t>
        </is>
      </c>
      <c r="B15" s="4" t="inlineStr">
        <is>
          <t xml:space="preserve"> </t>
        </is>
      </c>
      <c r="C15" s="7" t="n">
        <v>5600</v>
      </c>
      <c r="D15" s="4" t="inlineStr">
        <is>
          <t xml:space="preserve"> </t>
        </is>
      </c>
      <c r="E15" s="4" t="inlineStr">
        <is>
          <t xml:space="preserve"> </t>
        </is>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 AND DESCRIPTION OF BUSINESS</t>
        </is>
      </c>
      <c r="B4" s="4" t="inlineStr">
        <is>
          <t>1. BASIS OF PRESENTATION AND DESCRIPTION OF BUSINESS Basis of Presentation The accompanying Consolidated Financial Statements of Coursera, Inc., a Delaware public benefit corporation, and its subsidiaries (“Coursera”, the “Company”, “we”, “us”, or “our”) have been prepared in accordance with accounting principles generally accepted in the United States (“GAAP”). Description of Business Coursera is an online learning platform that connects learners, educators, and institutions with the goal of providing world-class educational content that is affordable, accessible, and relevant. We combine content, data, and technology into a platform that is customizable and extensible to both individual learners and institutions. We partner with university and industry partners (collectively, “educator partners”) to bring quality higher education to a broad range of individuals, businesses, organizations, and governments. We also sell directly to institutions, including employers, colleges and universities, organizations, and governments, to enable their employees, students, and citizens to gain critical skills aligned to job markets. Our corporate headquarters is located in Mountain View, California. Reporting Segments We conduct our operations through three reporting segments: Consumer, Enterprise, and Degrees. Refer to Note 14 for additional information. Initial Public Offering On April 5, 2021, Coursera, Inc. completed its initial public offering of common stock, in which 14,664,776 shares were sold (the “IPO”). The shares were sold at a price to the public of $33.00 per share for net proceeds of $452,482, after deducting underwriting discounts and commissions of $31,456. Upon completion of the IPO, $6,449 of deferred offering costs were reclassified into additional paid-in capital as a reduction of the net proceeds received from the IPO. Upon the closing of the IPO, all outstanding shares of redeemable convertible preferred stock automatically converted into 75,305,400 shares of common stock on a one-for-one basis. On April 19, 2021, the underwriters exercised in full the right to purchase 2,359,500 additional shares of common stock from the Company, resulting in additional net proceeds of $72,802, after deducting underwriting discounts and commissions of $5,06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2T21:10:33Z</dcterms:created>
  <dcterms:modified xmlns:dcterms="http://purl.org/dc/terms/" xmlns:xsi="http://www.w3.org/2001/XMLSchema-instance" xsi:type="dcterms:W3CDTF">2024-02-22T21:10:33Z</dcterms:modified>
</cp:coreProperties>
</file>